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1. Summary of Significant Accou" sheetId="8" state="visible" r:id="rId8"/>
    <sheet xmlns:r="http://schemas.openxmlformats.org/officeDocument/2006/relationships" name="2. Formal Written Agreement" sheetId="9" state="visible" r:id="rId9"/>
    <sheet xmlns:r="http://schemas.openxmlformats.org/officeDocument/2006/relationships" name="3. Investment Securities Availa" sheetId="10" state="visible" r:id="rId10"/>
    <sheet xmlns:r="http://schemas.openxmlformats.org/officeDocument/2006/relationships" name="4. Other Investments" sheetId="11" state="visible" r:id="rId11"/>
    <sheet xmlns:r="http://schemas.openxmlformats.org/officeDocument/2006/relationships" name="5. Loans and Allowance for Loan" sheetId="12" state="visible" r:id="rId12"/>
    <sheet xmlns:r="http://schemas.openxmlformats.org/officeDocument/2006/relationships" name="6. Premises and Equipment _ Rea" sheetId="13" state="visible" r:id="rId13"/>
    <sheet xmlns:r="http://schemas.openxmlformats.org/officeDocument/2006/relationships" name="7. Bank Owned Life Insurance" sheetId="14" state="visible" r:id="rId14"/>
    <sheet xmlns:r="http://schemas.openxmlformats.org/officeDocument/2006/relationships" name="8. Income Taxes" sheetId="15" state="visible" r:id="rId15"/>
    <sheet xmlns:r="http://schemas.openxmlformats.org/officeDocument/2006/relationships" name="9. Deposits" sheetId="16" state="visible" r:id="rId16"/>
    <sheet xmlns:r="http://schemas.openxmlformats.org/officeDocument/2006/relationships" name="10. Short-Term Borrowings" sheetId="17" state="visible" r:id="rId17"/>
    <sheet xmlns:r="http://schemas.openxmlformats.org/officeDocument/2006/relationships" name="11. Long-Term Debt" sheetId="18" state="visible" r:id="rId18"/>
    <sheet xmlns:r="http://schemas.openxmlformats.org/officeDocument/2006/relationships" name="12. Stock Issuances _ Awards" sheetId="19" state="visible" r:id="rId19"/>
    <sheet xmlns:r="http://schemas.openxmlformats.org/officeDocument/2006/relationships" name="13. Stock and Earnings Per Shar" sheetId="20" state="visible" r:id="rId20"/>
    <sheet xmlns:r="http://schemas.openxmlformats.org/officeDocument/2006/relationships" name="14. Profit Sharing and Retireme" sheetId="21" state="visible" r:id="rId21"/>
    <sheet xmlns:r="http://schemas.openxmlformats.org/officeDocument/2006/relationships" name="15. Stock Option Plan and Equit" sheetId="22" state="visible" r:id="rId22"/>
    <sheet xmlns:r="http://schemas.openxmlformats.org/officeDocument/2006/relationships" name="16. Off-Balance Sheet Activitie" sheetId="23" state="visible" r:id="rId23"/>
    <sheet xmlns:r="http://schemas.openxmlformats.org/officeDocument/2006/relationships" name="17. Commitments and Contingenci" sheetId="24" state="visible" r:id="rId24"/>
    <sheet xmlns:r="http://schemas.openxmlformats.org/officeDocument/2006/relationships" name="18. Fair Value Disclosures" sheetId="25" state="visible" r:id="rId25"/>
    <sheet xmlns:r="http://schemas.openxmlformats.org/officeDocument/2006/relationships" name="19. Related Party Transactions" sheetId="26" state="visible" r:id="rId26"/>
    <sheet xmlns:r="http://schemas.openxmlformats.org/officeDocument/2006/relationships" name="20. Restrictions on Cash" sheetId="27" state="visible" r:id="rId27"/>
    <sheet xmlns:r="http://schemas.openxmlformats.org/officeDocument/2006/relationships" name="21. Minimum Regulatory Capital " sheetId="28" state="visible" r:id="rId28"/>
    <sheet xmlns:r="http://schemas.openxmlformats.org/officeDocument/2006/relationships" name="22. Restrictions on Dividends" sheetId="29" state="visible" r:id="rId29"/>
    <sheet xmlns:r="http://schemas.openxmlformats.org/officeDocument/2006/relationships" name="23. Other Operating Income and " sheetId="30" state="visible" r:id="rId30"/>
    <sheet xmlns:r="http://schemas.openxmlformats.org/officeDocument/2006/relationships" name="24. Condensed Parent Company Fi" sheetId="31" state="visible" r:id="rId31"/>
    <sheet xmlns:r="http://schemas.openxmlformats.org/officeDocument/2006/relationships" name="1. Summary of Significant Acc32" sheetId="32" state="visible" r:id="rId32"/>
    <sheet xmlns:r="http://schemas.openxmlformats.org/officeDocument/2006/relationships" name="3. Investment Securities Avai33" sheetId="33" state="visible" r:id="rId33"/>
    <sheet xmlns:r="http://schemas.openxmlformats.org/officeDocument/2006/relationships" name="5. Loans and Allowance for Lo34" sheetId="34" state="visible" r:id="rId34"/>
    <sheet xmlns:r="http://schemas.openxmlformats.org/officeDocument/2006/relationships" name="6. Premises and Equipment _ R35" sheetId="35" state="visible" r:id="rId35"/>
    <sheet xmlns:r="http://schemas.openxmlformats.org/officeDocument/2006/relationships" name="8. Income Taxes (Tables)" sheetId="36" state="visible" r:id="rId36"/>
    <sheet xmlns:r="http://schemas.openxmlformats.org/officeDocument/2006/relationships" name="9. Deposits (Tables)" sheetId="37" state="visible" r:id="rId37"/>
    <sheet xmlns:r="http://schemas.openxmlformats.org/officeDocument/2006/relationships" name="11. Long-Term Debt (Tables)" sheetId="38" state="visible" r:id="rId38"/>
    <sheet xmlns:r="http://schemas.openxmlformats.org/officeDocument/2006/relationships" name="13. Stock and Earnings Per Sh39" sheetId="39" state="visible" r:id="rId39"/>
    <sheet xmlns:r="http://schemas.openxmlformats.org/officeDocument/2006/relationships" name="15. Stock Option Plan and Equ40" sheetId="40" state="visible" r:id="rId40"/>
    <sheet xmlns:r="http://schemas.openxmlformats.org/officeDocument/2006/relationships" name="18. Fair Value Disclosures (Tab" sheetId="41" state="visible" r:id="rId41"/>
    <sheet xmlns:r="http://schemas.openxmlformats.org/officeDocument/2006/relationships" name="19. Related Party Transactions " sheetId="42" state="visible" r:id="rId42"/>
    <sheet xmlns:r="http://schemas.openxmlformats.org/officeDocument/2006/relationships" name="21. Minimum Regulatory Capita43" sheetId="43" state="visible" r:id="rId43"/>
    <sheet xmlns:r="http://schemas.openxmlformats.org/officeDocument/2006/relationships" name="23. Other Operating Income an44" sheetId="44" state="visible" r:id="rId44"/>
    <sheet xmlns:r="http://schemas.openxmlformats.org/officeDocument/2006/relationships" name="24. Condensed Parent Company 45" sheetId="45" state="visible" r:id="rId45"/>
    <sheet xmlns:r="http://schemas.openxmlformats.org/officeDocument/2006/relationships" name="1. Summary of Significant Acc46" sheetId="46" state="visible" r:id="rId46"/>
    <sheet xmlns:r="http://schemas.openxmlformats.org/officeDocument/2006/relationships" name="2. Formal Written Agreement (De" sheetId="47" state="visible" r:id="rId47"/>
    <sheet xmlns:r="http://schemas.openxmlformats.org/officeDocument/2006/relationships" name="3. Investment Securities Avai48" sheetId="48" state="visible" r:id="rId48"/>
    <sheet xmlns:r="http://schemas.openxmlformats.org/officeDocument/2006/relationships" name="3. Investment Securities Avai49" sheetId="49" state="visible" r:id="rId49"/>
    <sheet xmlns:r="http://schemas.openxmlformats.org/officeDocument/2006/relationships" name="4. Other Investments (Details N" sheetId="50" state="visible" r:id="rId50"/>
    <sheet xmlns:r="http://schemas.openxmlformats.org/officeDocument/2006/relationships" name="5. Loans and Allowance for Lo51" sheetId="51" state="visible" r:id="rId51"/>
    <sheet xmlns:r="http://schemas.openxmlformats.org/officeDocument/2006/relationships" name="5. Loans and Allowance for Lo52" sheetId="52" state="visible" r:id="rId52"/>
    <sheet xmlns:r="http://schemas.openxmlformats.org/officeDocument/2006/relationships" name="5. Loans and Allowance for Lo53" sheetId="53" state="visible" r:id="rId53"/>
    <sheet xmlns:r="http://schemas.openxmlformats.org/officeDocument/2006/relationships" name="5. Loans and Allowance for Lo54" sheetId="54" state="visible" r:id="rId54"/>
    <sheet xmlns:r="http://schemas.openxmlformats.org/officeDocument/2006/relationships" name="5. Loans and Allowance for Lo55" sheetId="55" state="visible" r:id="rId55"/>
    <sheet xmlns:r="http://schemas.openxmlformats.org/officeDocument/2006/relationships" name="5. Loans and Allowance for Lo56" sheetId="56" state="visible" r:id="rId56"/>
    <sheet xmlns:r="http://schemas.openxmlformats.org/officeDocument/2006/relationships" name="5. Loans and Allowance for Lo57" sheetId="57" state="visible" r:id="rId57"/>
    <sheet xmlns:r="http://schemas.openxmlformats.org/officeDocument/2006/relationships" name="5. Loans and Allowance for Lo58" sheetId="58" state="visible" r:id="rId58"/>
    <sheet xmlns:r="http://schemas.openxmlformats.org/officeDocument/2006/relationships" name="6. Premises and Equipment _ R59" sheetId="59" state="visible" r:id="rId59"/>
    <sheet xmlns:r="http://schemas.openxmlformats.org/officeDocument/2006/relationships" name="7. Bank Owned Life Insurance (D" sheetId="60" state="visible" r:id="rId60"/>
    <sheet xmlns:r="http://schemas.openxmlformats.org/officeDocument/2006/relationships" name="8. Income Taxes (Details)" sheetId="61" state="visible" r:id="rId61"/>
    <sheet xmlns:r="http://schemas.openxmlformats.org/officeDocument/2006/relationships" name="8. Income Taxes (Details 1)" sheetId="62" state="visible" r:id="rId62"/>
    <sheet xmlns:r="http://schemas.openxmlformats.org/officeDocument/2006/relationships" name="8. Income Taxes (Details 2)" sheetId="63" state="visible" r:id="rId63"/>
    <sheet xmlns:r="http://schemas.openxmlformats.org/officeDocument/2006/relationships" name="9. Deposits (Details)" sheetId="64" state="visible" r:id="rId64"/>
    <sheet xmlns:r="http://schemas.openxmlformats.org/officeDocument/2006/relationships" name="10. Short-Term Borrowings (Deta" sheetId="65" state="visible" r:id="rId65"/>
    <sheet xmlns:r="http://schemas.openxmlformats.org/officeDocument/2006/relationships" name="11. Long-Term Debt (Details)" sheetId="66" state="visible" r:id="rId66"/>
    <sheet xmlns:r="http://schemas.openxmlformats.org/officeDocument/2006/relationships" name="11. Long-Term Debt (Details Nar" sheetId="67" state="visible" r:id="rId67"/>
    <sheet xmlns:r="http://schemas.openxmlformats.org/officeDocument/2006/relationships" name="13. Stock and Earnings Per Sh68" sheetId="68" state="visible" r:id="rId68"/>
    <sheet xmlns:r="http://schemas.openxmlformats.org/officeDocument/2006/relationships" name="14. Profit Sharing and Retire69" sheetId="69" state="visible" r:id="rId69"/>
    <sheet xmlns:r="http://schemas.openxmlformats.org/officeDocument/2006/relationships" name="15. Stock Option Plan and Equ70" sheetId="70" state="visible" r:id="rId70"/>
    <sheet xmlns:r="http://schemas.openxmlformats.org/officeDocument/2006/relationships" name="16. Off-Balance Sheet Activit71" sheetId="71" state="visible" r:id="rId71"/>
    <sheet xmlns:r="http://schemas.openxmlformats.org/officeDocument/2006/relationships" name="17. Commitments and Contingen72" sheetId="72" state="visible" r:id="rId72"/>
    <sheet xmlns:r="http://schemas.openxmlformats.org/officeDocument/2006/relationships" name="18. Fair Value Disclosures (Det" sheetId="73" state="visible" r:id="rId73"/>
    <sheet xmlns:r="http://schemas.openxmlformats.org/officeDocument/2006/relationships" name="18. Fair Value Disclosures, Loa" sheetId="74" state="visible" r:id="rId74"/>
    <sheet xmlns:r="http://schemas.openxmlformats.org/officeDocument/2006/relationships" name="18. Fair Value Disclosures, Off" sheetId="75" state="visible" r:id="rId75"/>
    <sheet xmlns:r="http://schemas.openxmlformats.org/officeDocument/2006/relationships" name="19. Related Party Transaction76" sheetId="76" state="visible" r:id="rId76"/>
    <sheet xmlns:r="http://schemas.openxmlformats.org/officeDocument/2006/relationships" name="20. Restrictions on Cash (Detai" sheetId="77" state="visible" r:id="rId77"/>
    <sheet xmlns:r="http://schemas.openxmlformats.org/officeDocument/2006/relationships" name="21. Minimum Regulatory Capita78" sheetId="78" state="visible" r:id="rId78"/>
    <sheet xmlns:r="http://schemas.openxmlformats.org/officeDocument/2006/relationships" name="22. Restrictions on Dividends (" sheetId="79" state="visible" r:id="rId79"/>
    <sheet xmlns:r="http://schemas.openxmlformats.org/officeDocument/2006/relationships" name="23. Other Operating Income an80" sheetId="80" state="visible" r:id="rId80"/>
    <sheet xmlns:r="http://schemas.openxmlformats.org/officeDocument/2006/relationships" name="24. Condensed Parent Company 81" sheetId="81" state="visible" r:id="rId81"/>
  </sheets>
  <definedNames/>
  <calcPr calcId="124519" fullCalcOnLoad="1"/>
</workbook>
</file>

<file path=xl/sharedStrings.xml><?xml version="1.0" encoding="utf-8"?>
<sst xmlns="http://schemas.openxmlformats.org/spreadsheetml/2006/main" uniqueCount="860">
  <si>
    <t>Document and Entity Information $ in Thousands</t>
  </si>
  <si>
    <t>12 Months Ended</t>
  </si>
  <si>
    <t>Dec. 31, 2016USD ($)shares</t>
  </si>
  <si>
    <t>Personal Loans [Member] [Default Label]</t>
  </si>
  <si>
    <t>Entity Registrant Name</t>
  </si>
  <si>
    <t>HIGHLANDS BANKSHARES INC /VA/</t>
  </si>
  <si>
    <t>Entity Central Index Key</t>
  </si>
  <si>
    <t>Document Period End Date</t>
  </si>
  <si>
    <t>Dec. 31,
		2016</t>
  </si>
  <si>
    <t>Document Type</t>
  </si>
  <si>
    <t>10-K</t>
  </si>
  <si>
    <t>Current Fiscal Year End Date</t>
  </si>
  <si>
    <t>--12-31</t>
  </si>
  <si>
    <t>Amendment Flag</t>
  </si>
  <si>
    <t>false</t>
  </si>
  <si>
    <t>Entity Well-known Seasoned Issuer</t>
  </si>
  <si>
    <t>No</t>
  </si>
  <si>
    <t>Entity Voluntary Filers</t>
  </si>
  <si>
    <t>Entity Current Reporting Status</t>
  </si>
  <si>
    <t>Yes</t>
  </si>
  <si>
    <t>Entity Filer Category</t>
  </si>
  <si>
    <t>Smaller Reporting Company</t>
  </si>
  <si>
    <t>Entity Public Float | $</t>
  </si>
  <si>
    <t>Entity Common Stock, Shares Outstanding | shares</t>
  </si>
  <si>
    <t>Document Fiscal Year Focus</t>
  </si>
  <si>
    <t>Document Fiscal Period Focus</t>
  </si>
  <si>
    <t>FY</t>
  </si>
  <si>
    <t>Consolidated Balance Sheets - USD ($) $ in Thousands</t>
  </si>
  <si>
    <t>Dec. 31, 2016</t>
  </si>
  <si>
    <t>Dec. 31, 2015</t>
  </si>
  <si>
    <t>ASSETS</t>
  </si>
  <si>
    <t>Cash and due from banks</t>
  </si>
  <si>
    <t>Federal funds sold</t>
  </si>
  <si>
    <t>Total Cash and Cash Equivalents</t>
  </si>
  <si>
    <t>Investment securities available-for-sale (Note 3)</t>
  </si>
  <si>
    <t>Other Investments, at cost (Note 4)</t>
  </si>
  <si>
    <t>Loans Held for Sale</t>
  </si>
  <si>
    <t>Loans, net of allowance for loan losses of $4,829 and $5,654 in 2016 and 2015, respectively (Note 5)</t>
  </si>
  <si>
    <t>Premises and equipment, net (Note 6)</t>
  </si>
  <si>
    <t>Real Estate held for Sale</t>
  </si>
  <si>
    <t>Deferred Tax Assets, net (Note 8)</t>
  </si>
  <si>
    <t>Interest receivable</t>
  </si>
  <si>
    <t>Bank owned life Insurance</t>
  </si>
  <si>
    <t>Other real estate owned, net</t>
  </si>
  <si>
    <t>Other assets</t>
  </si>
  <si>
    <t>Total Assets</t>
  </si>
  <si>
    <t>Deposits (Note 9)</t>
  </si>
  <si>
    <t>Noninterest bearing</t>
  </si>
  <si>
    <t>Interest bearing</t>
  </si>
  <si>
    <t>Total Deposits</t>
  </si>
  <si>
    <t>Interest, taxes and other liabilities</t>
  </si>
  <si>
    <t>Short term borrowings (Note 10)</t>
  </si>
  <si>
    <t>Long-term debt (Note 11)</t>
  </si>
  <si>
    <t>Total Other Liabilities</t>
  </si>
  <si>
    <t>Total Liabilities</t>
  </si>
  <si>
    <t>STOCKHOLDERS' EQUITY</t>
  </si>
  <si>
    <t>Common stock, 8,199 and 7,851 shares issued in 2016 and 2015, respectively, authorized 40,000 shares, par value $0.625 per share (Note 15)</t>
  </si>
  <si>
    <t>Preferred stock, 2,092 shares issued in 2016 and 2015, authorized 10,000 shares, par value $2.00 per share</t>
  </si>
  <si>
    <t>Additional paid-in capital</t>
  </si>
  <si>
    <t>Retained earnings</t>
  </si>
  <si>
    <t>Accumulated other comprehensive income (loss)</t>
  </si>
  <si>
    <t>Total Stockholders' Equity</t>
  </si>
  <si>
    <t>Total Liabilities and Stockholders' Equity</t>
  </si>
  <si>
    <t>Consolidated Balance Sheets (Parenthetical) - USD ($) $ in Thousands</t>
  </si>
  <si>
    <t>Loans, allowance for loan losses</t>
  </si>
  <si>
    <t>Common stock, shares issued (in shares)</t>
  </si>
  <si>
    <t>Common stock, shares authorized (in shares)</t>
  </si>
  <si>
    <t>Common stock, par value</t>
  </si>
  <si>
    <t>Preferred stock,shares issued</t>
  </si>
  <si>
    <t>Preferred stock,authorized (in shares)</t>
  </si>
  <si>
    <t>Preferred stock,par value</t>
  </si>
  <si>
    <t>Consolidated Statements of Income - USD ($) $ in Thousands</t>
  </si>
  <si>
    <t>INTEREST INCOME</t>
  </si>
  <si>
    <t>Loans receivable and fees on loans</t>
  </si>
  <si>
    <t>Securities available for sale:</t>
  </si>
  <si>
    <t>Taxable</t>
  </si>
  <si>
    <t>Tax-exempt</t>
  </si>
  <si>
    <t>Other investment income</t>
  </si>
  <si>
    <t>Total Interest Income</t>
  </si>
  <si>
    <t>INTEREST EXPENSE</t>
  </si>
  <si>
    <t>Deposits</t>
  </si>
  <si>
    <t>Other borrowed funds</t>
  </si>
  <si>
    <t>Total interest expense</t>
  </si>
  <si>
    <t>Net interest income</t>
  </si>
  <si>
    <t>PROVISION FOR LOAN LOSSES (Note 5)</t>
  </si>
  <si>
    <t>Net interest income after provision for loan losses</t>
  </si>
  <si>
    <t>NON-INTEREST INCOME</t>
  </si>
  <si>
    <t>Securities gains</t>
  </si>
  <si>
    <t>Mortgage Banking Income</t>
  </si>
  <si>
    <t>Service charges on deposit accounts</t>
  </si>
  <si>
    <t>Other service charges, commissions and fees</t>
  </si>
  <si>
    <t>Other operating income</t>
  </si>
  <si>
    <t>Total Non-Interest Income</t>
  </si>
  <si>
    <t>NON-INTEREST EXPENSE</t>
  </si>
  <si>
    <t>Salaries and employee benefits (Note 14)</t>
  </si>
  <si>
    <t>Occupancy expense of bank premises</t>
  </si>
  <si>
    <t>Furniture and equipment expense</t>
  </si>
  <si>
    <t>Other operating expenses (Note 17 and 23)</t>
  </si>
  <si>
    <t>Foreclosed Assets - Write-down and operating expenses</t>
  </si>
  <si>
    <t>Total Non-Interest Expenses</t>
  </si>
  <si>
    <t>Income (Loss) Before Income Taxes</t>
  </si>
  <si>
    <t>Income Tax Benefit (Note 8)</t>
  </si>
  <si>
    <t>Net Income</t>
  </si>
  <si>
    <t>Earnings Per Common Share (Note 13)</t>
  </si>
  <si>
    <t>Diluted Earnings Per Common Share (Note 13)</t>
  </si>
  <si>
    <t>Consolidated Statements of Comprehensive Income - USD ($) $ in Thousands</t>
  </si>
  <si>
    <t>Consolidated Statements Of Comprehensive Income</t>
  </si>
  <si>
    <t>Other Comprehensive Income</t>
  </si>
  <si>
    <t>Unrealized gains (losses) on securities during the period</t>
  </si>
  <si>
    <t>Less: reclassification adjustment for gains included in securities gains in the Consolidated Statement of Income</t>
  </si>
  <si>
    <t>Other Comprehensive Income (Loss) before tax</t>
  </si>
  <si>
    <t>Income tax expense (benefit) related to other comprehensive income (loss)</t>
  </si>
  <si>
    <t>Other Comprehensive Income (Loss)</t>
  </si>
  <si>
    <t>Comprehensive Income (loss)</t>
  </si>
  <si>
    <t>CONSOLIDATED STATEMENTS OF STOCKHOLDERS' EQUITY - USD ($) $ in Thousands</t>
  </si>
  <si>
    <t>Common Stock</t>
  </si>
  <si>
    <t>Preferred Stock</t>
  </si>
  <si>
    <t>Additional Paid In Capital</t>
  </si>
  <si>
    <t>Retained Earnings</t>
  </si>
  <si>
    <t>Accumulated Other Comprehensive Income</t>
  </si>
  <si>
    <t>Total</t>
  </si>
  <si>
    <t>Balance at Dec. 31, 2014</t>
  </si>
  <si>
    <t>Balance (in shares) at Dec. 31, 2014</t>
  </si>
  <si>
    <t>Increase (Decrease) in Stockholders' Equity [Roll Forward]</t>
  </si>
  <si>
    <t>Net income</t>
  </si>
  <si>
    <t>Additional Paid in Capital</t>
  </si>
  <si>
    <t>Other comprehensive income (loss)</t>
  </si>
  <si>
    <t>Balance at Dec. 31, 2015</t>
  </si>
  <si>
    <t>Balance (in shares) at Dec. 31, 2015</t>
  </si>
  <si>
    <t>Common Stock Issuance</t>
  </si>
  <si>
    <t>Common Stock Issuance, Shares</t>
  </si>
  <si>
    <t>Grant of Restricted Stock</t>
  </si>
  <si>
    <t>Grant of Restricted Stock, Shares</t>
  </si>
  <si>
    <t>Compensation expense on restricted stock</t>
  </si>
  <si>
    <t>Balance at Dec. 31, 2016</t>
  </si>
  <si>
    <t>Balance (in shares) at Dec. 31, 2016</t>
  </si>
  <si>
    <t>Consolidated Statements of Cash Flows - USD ($) $ in Thousands</t>
  </si>
  <si>
    <t>CASH FLOWS FROM OPERATING ACTIVITIES:</t>
  </si>
  <si>
    <t>Adjustments to reconcile net income to net cash provided by operating activities:</t>
  </si>
  <si>
    <t>Provision for loan losses</t>
  </si>
  <si>
    <t>Restricted stock expense</t>
  </si>
  <si>
    <t>Provision for deferred income taxes</t>
  </si>
  <si>
    <t>Depreciation and amortization</t>
  </si>
  <si>
    <t>Valuation adjustment of deferred tax assets</t>
  </si>
  <si>
    <t>Net realized gains on available-for-sale securities</t>
  </si>
  <si>
    <t>Net amortization on securities</t>
  </si>
  <si>
    <t>Valuation adjustment of other real estate owned</t>
  </si>
  <si>
    <t>Valuation adjustment of Real Estate Held for Sale</t>
  </si>
  <si>
    <t>Origination of loans held for sale</t>
  </si>
  <si>
    <t>Proceeds from loans held for sale</t>
  </si>
  <si>
    <t>(Increase) decrease in interest receivable</t>
  </si>
  <si>
    <t>(Increase) decrease in other assets</t>
  </si>
  <si>
    <t>Increase (decrease) in interest, taxes and other liabilities</t>
  </si>
  <si>
    <t>Net cash provided by operating activities</t>
  </si>
  <si>
    <t>Proceeds from sale of debt and equity securities</t>
  </si>
  <si>
    <t>Proceeds from maturities of debt and equity securities</t>
  </si>
  <si>
    <t>Purchase of debt and equity securities</t>
  </si>
  <si>
    <t>(Purchase) redemption of other investments</t>
  </si>
  <si>
    <t>Net (increase) decrease in loans</t>
  </si>
  <si>
    <t>Proceeds from sales of other real estate owned</t>
  </si>
  <si>
    <t>Premises and equipment expenditures</t>
  </si>
  <si>
    <t>Net cash provided by (used in) investing activities</t>
  </si>
  <si>
    <t>CASH FLOWS FROM FINANCING ACTIVITIES:</t>
  </si>
  <si>
    <t>Net decrease in certificates of deposit</t>
  </si>
  <si>
    <t>Net increase in demand, savings and other deposits</t>
  </si>
  <si>
    <t>Net increase (decrease) in short term borrowings</t>
  </si>
  <si>
    <t>Net decrease in long-term debt</t>
  </si>
  <si>
    <t>Issuance of common stock</t>
  </si>
  <si>
    <t>Net cash provided by financing activities</t>
  </si>
  <si>
    <t>Net increase (decrease) in cash and cash equivalents</t>
  </si>
  <si>
    <t>CASH AND CASH EQUIVALENTS AT BEGINNING OF YEAR</t>
  </si>
  <si>
    <t>CASH AND CASH EQUIVALENTS AT END OF YEAR</t>
  </si>
  <si>
    <t>Cash paid during the year for:</t>
  </si>
  <si>
    <t>Interest</t>
  </si>
  <si>
    <t>Income taxes</t>
  </si>
  <si>
    <t>SUPPLEMENTAL DISCLOSURES OF NONCASH TRANSACTIONS</t>
  </si>
  <si>
    <t>Transfer of loans to other real estate owned</t>
  </si>
  <si>
    <t>Loans originated from sales of other real estate owned</t>
  </si>
  <si>
    <t>1. Summary of Significant Accounting Policies</t>
  </si>
  <si>
    <t>Summary Of Significant Accounting Policies</t>
  </si>
  <si>
    <t>Summary of Significant Accounting Policies</t>
  </si>
  <si>
    <t xml:space="preserve">Basis of
Presentation and Consolidation The accompanying consolidated financial
statements include the accounts of Highlands Bankshares, Inc., (the “Parent Company”) and its wholly-owned subsidiary,
Highlands Union Bank (the "Bank"). The statements also include Highlands Union Insurance Services, Inc., Highlands Union
Financial Services, Inc., and Russell Road Properties, LLC which are wholly owned subsidiaries of the Bank. Russell Road Properties,
LLC, formed in March of 2015 to hold and manage certain properties acquired by the Bank through foreclosure or deed in lieu of
foreclosure. All significant intercompany balances and transactions have been eliminated in consolidation. The accounting and reporting
policies of Highlands Bankshares, Inc. and its subsidiaries, (collectively the “Company”) conform to U.S. generally
accepted accounting principles and to standard practices within the banking industry. Nature of
Operations The Company operates in Abingdon,
Virginia, and surrounding southwest Virginia, eastern Tennessee, and western North Carolina under the laws of the Commonwealth
of Virginia. The Parent Company was organized on December 29, 1995. The Parent Company is supervised by the Federal Reserve Bank
under the Bank Holding Company Act of 1956, as amended. The Bank began banking operations on April 27, 1985 under a state bank
charter and provides a wide range of financial services to individuals and businesses. The Bank’s primary lending products
include mortgage, consumer and commercial loans, and its primary deposit products are checking, savings, and certificates of deposit.
As a state bank and a member of the Federal Reserve Bank of Richmond, the Bank is subject to regulation by the Virginia State Bureau
of Financial Institutions, the Federal Deposit Insurance Corporation, and the Federal Reserve Bank. Highlands Union Insurance Services,
Inc. became effective October 8, 1999 for the purpose of selling insurance through Bankers Insurance LLC. The only activity in
Highlands Union Financial Services is the receipt of life insurance commissions. Cash and
Cash Equivalents For purposes of the consolidated
statements of cash flows, cash and cash equivalents include cash and due from banks and federal funds sold, all of which mature
within ninety days. The Company maintains its cash in bank deposit accounts which, at times, may exceed federally insured limits.
The Company has not experienced any losses in such accounts. The Company believes it is not exposed to any significant credit risk
on cash and cash equivalents. Securities
Available-for-Sale Securities classified as available-for-sale
are those debt and equity securities that the Company intends to hold for an indefinite period of time, but not necessarily to
maturity. Any decision to sell a security classified as available-for-sale would be based on various factors, including significant
movements in interest rates, changes in the maturity mix of the Company's assets and liabilities, liquidity needs, regulatory capital
considerations, and other similar factors. Securities available-for-sale are carried at fair value. Unrealized gains or losses
are reported as increases or decreases in other comprehensive income, net of the related deferred income tax effect. Realized gains
or losses are included in earnings on the trade date and are determined on the basis of the amortized cost of specific securities
sold. Premiums and discounts are recognized in interest income using the interest method over the period to maturity. On a quarterly
basis the Company reviews any securities which are considered to be impaired as defined by accounting guidance. During this review,
the Company determines if the impairment is deemed to be other than temporary. If it is determined that the impairment is other
than temporary, i.e. impaired because of credit issues, the investment is written down by a charge in the Statement of Income. Loans The Company makes mortgage, commercial
and consumer loans to customers. Included in mortgage lending are loans secured by real estate such as single family and multifamily
dwelling units as well as commercial properties both owner occupied and held for lease to others. Commercial loans include those
primarily secured by business assets or land or may be unsecured. Consumer loans include second mortgages and equity lines of credit
and other personal loans which may be secured or unsecured. The Company also makes farmland loans and other agricultural type loans
such as financing farming activities. Loans that management has the intent
and ability to hold for the foreseeable future or until maturity or pay-off generally are reported at their outstanding unpaid
principal balances adjusted for charge-offs, the allowance for loan losses, and any deferred fees or costs on originated loans.
Interest income is accrued on the unpaid balance. Loan origination fees, net of certain direct origination costs, are deferred
and amortized to income over the estimated lives of the loans using the straight-line method which is not materially different
from the interest method. The accrual of interest on a loan is discontinued at the time the loan is 90 days delinquent unless the
credit is well-secured and in process of collection. Credit card loans and other personal loans are typically charged off no later
than 180 days past due. In all cases, loans are placed on non-accrual or charged-off at an earlier date if collection of principal
or interest is considered doubtful. Payments on non-accrual loans are applied to principal or applied on a cash basis. All interest
accrued but not collected for loans that are placed on non-accrual or charged off status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Loans Held for Sale The Company’s mortgage division,
Highlands Home Mortgage, originates certain single family, residential mortgage loans for sale on a presold basis. The division
began operations in the second quarter of 2016. The loans are sold to various investors on a servicing released basis using a best
efforts approach. The Company does not consider either the rate lock commitment or the purchased commitment a derivative contract. Allowance for Loan Losses The Company monitors and maintains
an allowance for loan losses to absorb an estimate of probable losses inherent in the loan portfolio. The Company maintains policies
and procedures that address the systems of controls over the following areas of maintenance of the allowance: the systematic methodology
used to determine the appropriate level of the allowance to provide assurance the loan loss reserve is maintained in accordance
with accounting principles generally accepted in the United States of America; the accounting policies for loan charge-offs and
recoveries; the assessment and measurement of impairment in the loan portfolio; and the loan grading system. The Company’s Credit Review
and Analysis Department evaluates various loans individually for impairment as required by Financial Accounting Standards Board
ASC 310, Receivables –Subsequent Measurement Accounting for Contingencies The amounts of estimated impairment
for individually evaluated loans and groups of loans are added together for a total estimate of loan losses. This estimate of losses
is compared to the allowance for loan losses of the Company as of the evaluation date and, if the estimate of losses is greater
than the allowance, an additional provision to the allowance is made. If the estimate of losses is less than the allowance, the
degree to which the allowance exceeds the estimate is evaluated to determine whether the allowance falls outside a range of estimates.
If the estimate of losses is below the range of reasonable estimates, the allowance is reduced by adjusting the provision for loan
losses. The Company recognizes the inherent imprecision in estimates of losses due to various uncertainties and variability related
to the factors used, and therefore a reasonable range around the estimate of losses is derived and used to ascertain whether the
allowance is too high or too low. If different assumptions or conditions were to prevail and it is determined that the allowance
is not adequate to absorb the new estimate of probable losses, an additional provision for loan losses would be made, which amount
may be material to the consolidated financial statements. Premises
and Equipment Land is carried at cost. Premises
and equipment are stated at cost less accumulated depreciation. Depreciation is computed on a straight-line method over estimated
useful lives. Maintenance and repairs are charged to current operations while improvements are capitalized. Disposition gains and
losses are reflected in current operations. Purchased software costs are included in other assets and expensed over periods ranging
from 3-5 years. Real Estate held for Sale Real estate held for sale is initially
measured at the lower of the carrying amount or fair value less costs to sell. A loss is recognized for any initial adjustment
of the of the asset’s carrying amount to its fair value less cost to sell in the period the held for sale criteria are met.
The fair value less costs to sell will be assessed each reporting period. Subsequent changes in the asset’s fair value
less cost to sell would be reported as an adjustment to its carrying amount, except that the adjusted carrying amount will not
exceed the carrying amount of the asset at the time it was initially classified as held for sale. Other Real Estate Owned Assets acquired through, or in lieu
of, loan foreclosure are held for sale and are initially recorded at fair value at the date of foreclosure, establishing a new
cost basis. Subsequent to foreclosure, valuations are periodically performed by management using updated appraisals and other information
and the assets are carried at the lower of carrying amount or fair value less cost to sell. Generally, appraisals are updated every
24 months for all individually significant properties or when current events indicate that a property may have suffered a material
decrease in value. Revenue and expenses from operations and gains and losses on disposals are included in Non-interest expense
captioned “Foreclosed Assets-Write-down and operating expenses”. Income Taxes Under the asset and liability method,
deferred income taxes are recognized for the tax consequences of “temporary differences” by applying enacted statutory
tax rates to the differences between the financial statement carrying amounts and the tax bases of existing assets and liabilities.
Under ASC 740, the effect on deferred taxes of a change in tax rates is recognized in income in the period that includes the enactment
date. Management evaluates the Company’s tax circumstance and filings under the most current and relevant accounting rules
and believes the Company has incurred no liability for uncertain beneficial tax positions (or any related penalties and interest)
for the periods open to normal jurisdictional examinations (2013 through 2015). Earnings Per Common Share Earnings per common share are calculated
based on the weighted average outstanding shares during the year. Earnings per common share assuming dilution are calculated based
on the weighted average outstanding shares during the year plus common stock equivalents at year end. Stock Compensation Plans The Company accounts for stock compensation
plans under the guidance of ASC 718 which requires all share-based payments to employees, including grants of employee stock options,
to be recognized in the income statement based on their grant-date fair values. No options were granted during 2016 or 2015. See
Note 12 for discussion of issuance of shares of restricted stock. Use of Estimates In preparing consolidated financial
statements in conformity with U.S. generally accepted accounting principles, management is required to make estimates and assumptions
that affect the reported amounts of assets and liabilities as of the date of the balance sheet and reported amounts of revenue
and expense during the reporting period. Actual results could differ from those estimates. Material estimates that are particularly
susceptible to significant change in the near term relate to the determination of the allowance for loan losses, and the valuation
of foreclosed real estate, deferred tax assets and investment securities. Business Segments The Company reports its activities
as a single business segment. In determining the appropriateness of segment definition, the Company considers components of the
business about which financial information is available and regularly evaluated relative to resource allocation and performance
assessment. Recent Accounting Pronouncements
In May 2014, the FASB issued ASU
No. 2014-09, Revenue from Contracts with Customers (Topic 606). ASU 2014-09 is a comprehensive new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was effective for
annual reporting periods, and interim periods within that period, beginning after December 15, 2016. ASU No. 2015-14 issued in
August 2015 deferred the effective date of this Update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adoption of this ASU
is not expected to have a material effect on the Company’s current financial position or results of operations; however,
it may impact the reporting of future financial statement disclosures. In April 2015, the FASB issued ASU
No. 2015-03 Interest-Imputation of Interest (Subtopic 835-30), which requires debt issuance costs related to a recognized debt
liability to be presented in the balance sheet as a direct deduction from the carrying amount of that debt liability. The recognition
and measurement guidance for debt issuance costs are not affected by the amendments in this Update. The amendments will
be effective for financial statements issued for fiscal years beginning after December 15, 2015, and interim periods within those
fiscal years, with early adoption permitted. An entity should apply the new guidance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 Company
does not expect these amendments to have a material effect on its financial statements. In August 2015, the FASB issued ASU
No. 2015-15 Interest-Imputation of Interest (Subtopic 835-30) Presentation and Subsequent Measurement of Debt Issuance Costs
Associated with Line-of-Credit Arrangements Amendments to SEC Paragraphs Pursuant to Staff Announcement at June 18, 2015 EITF Meeting . In January 2016, ASU No. 2016-01
Financial Instruments--Overall (Subtopic 825-10) was issued by the FASB. The amendments address certain aspects of recognition,
measurement, presentation, and disclosure of financial instruments. The amendments will be effective for fiscal years
beginning after December 15, 2017, including interim periods within those fiscal years. The Company is currently evaluating the
impact of these amendments on its financial statements. In March 2016, ASU No. 2016-09, “Improvements
to Employee Share-Based Payment Accounting” was issued by the FASB. This ASU includes provisions intended to simplify various
aspects related to how share-based payments are accounted for and presented in the financial statements. Some of the key provisions
of this new ASU include: (1) companies will no longer record excess tax benefits and certain tax deficiencies in additional paid-in
capital (“APIC”). Instead, they will record all excess tax benefits and tax deficiencies as income tax expense or benefit
in the income statement, and APIC pools will be eliminated. The guidance also eliminates the requirement that excess tax benefits
be realized before companies can recognize them. In addition, the guidance requires companies to present excess tax benefits as
an operating activity on the statement of cash flows rather than as a financing activity; (2) increase the amount an employer can
withhold to cover income taxes on awards and still qualify for the exception to liability classification for shares used to satisfy
the employer’s statutory income tax withholding obligation. The new guidance will also require an employer to classify the
cash paid to a tax authority when shares are withheld to satisfy its statutory income tax withholding obligation as a financing
activity on its statement of cash flows (current guidance did not specify how these cash flows should be classified); and (3) permit
companies to make an accounting policy election for the impact of forfeitures on the recognition of expense for share-based payment
awards. Forfeitures can be estimated, as required today, or recognized when they occur. ASU No. 2016-09 is effective for interim
and annual reporting periods beginning after December 15, 2016. The Company does not expect these amendments to have a material
effect on its financial statements. In June 2016, ASU No. 2016-13, “Measurement
of Credit Losses on Financial Instruments” was issued by the FASB. Other accounting standards that have
been issued or proposed by the FASB or other standards-setting bodies are not expected to have a material impact on the Company’s
financial position, results of operations or cash flows. </t>
  </si>
  <si>
    <t>2. Formal Written Agreement</t>
  </si>
  <si>
    <t>Formal Written Agreement</t>
  </si>
  <si>
    <t>On October 13, 2010, the Company
and Bank entered into a written agreement (“Written Agreement”) with the Federal Reserve Bank of Richmond (the “Reserve
Bank”). Under the terms of the Written Agreement, the Bank has agreed to develop and submit to the Reserve Bank for approval
within the time periods specified therein written plans or programs to:
· strengthen board oversight of the management and operations of the
Bank;
· strengthen credit risk management and administration;
· provide for the effective grading of the Bank’s loan portfolio;
· summarize the findings of its review of the adequacy of the staffing
of its loan review function;
· improve the Bank’s position with respect to loans, relationships,
or other assets in excess of $500,000 that currently are, or in the future become past due more than 90 days, on the Bank’s
problem loan list, or adversely classified in any report of examination of the Bank;
· review and revise the Bank’s methodology for determining the
allowance for loan and lease losses (“ALLL”) and maintain an adequate ALLL;
· maintain sufficient capital at the Company and the Bank;
· establish a revised written contingency funding plan;
· establish a revised written strategic and capital plan;
· establish a revised investment policy;
· improve the Bank’s earnings and overall condition;
· revise the Bank’s information technology program;
· establish a disaster recovery and business continuity program; and,
· establish a committee to monitor compliance with all aspects of the
written agreement. Further, both the Company and the
Bank have agreed to refrain from declaring or paying dividends without prior regulatory approval. The Company has agreed that it
will not take any other form of payment representing a reduction in Bank’s capital or make any distributions of interest,
principal or other sums on subordinated debentures or trust preferred securities without prior regulatory approval. The Company
also has agreed not to incur, increase or guarantee any debt or not to purchase or redeem any shares of its stock without prior
regulatory approval.</t>
  </si>
  <si>
    <t>3. Investment Securities Available-For-Sale</t>
  </si>
  <si>
    <t>Investment Securities Available-for-sale</t>
  </si>
  <si>
    <t>Investment Securities Available-For-Sale</t>
  </si>
  <si>
    <t xml:space="preserve">The amortized cost and market value
of securities available-for-sale are as follows:
2016
Amortized Cost Gross Unrealized Gains Gross Unrealized Losses Fair Value
State and political subdivisions $ 13,013 $ 41 $ 603 $ 12,451
Mortgage backed securities 75,384 93 1,189 74,288
SBA Pools 8,533 6 205 8,334
$ 96,930 $ 140 $ 1,997 $ 95,073
2015
Amortized Cost Gross Unrealized Gains Gross Unrealized Losses Fair Value
State and political subdivisions $ 6,834 $ 124 $ — $ 6,958
Mortgage backed securities 62,911 160 478 62,593
SBA Pools 10,494 9 194 10,309
$ 80,239 $ 293 $ 672 $ 79,860 The following tables presents the
age of gross unrealized losses and fair value by investment category:
December 31, 2016
Less Than 12 months 12 Months or More Total
Fair Value Unrealized Losses Fair Value Unrealized Losses Fair Value Unrealized Losses
State and political subdivisions $ 9,191 $ 603 $ — $ — $ 9,191 $ 603
Mortgage-backed securities 66,878 1,189 — — 66,878 1,189
SBA Pools 7,587 205 — — 7,587 205
Total $ 83,656 $ 1,997 $ — $ — $ 83,656 $ 1,997 The total number of investment securities
in a loss position at December 31, 2016 was 108.
December 31, 2015
Less Than 12 months 12 Months or More Total
Fair Value Unrealized Losses Fair Value Unrealized Losses Fair Value Unrealized Losses
State and political subdivisions $ — $ — $ — $ — $ — $ —
Mortgage-backed securities 45,790 363 4,589 115 50,379 478
SBA Pools 157 3 9,110 191 9,267 194
Total $ 45,947 $ 366 $ 13,699 $ 306 $ 59,646 $ 672 The total number of investment securities
in a loss position at December 31, 2015 was 34. The Company assesses securities for Other than
Temporary Impairment (“OTTI”) quarterly by reviewing credit ratings, financial and regulatory reports as well as other
pertinent financial indicators published. As of December 31, 2016 and 2015, the Company's assessment revealed no impairment other
than that deemed temporary. Investment securities available-for-sale with
a book value (amortized cost) of $33,238 and $31,422 at December 31, 2016 and 2015 respectively, and a market value of $32,698
and $31,355 at December 31, 2016 and 2015, respectively, were pledged as collateral on public deposits, FHLB advances, secured
correspondent credit lines and for other purposes as required or permitted by law. The amortized cost and estimated
fair value of securities available-for-sale at December 31, 2016 by contractual maturity are shown below. Expected maturities may
differ from contractual maturities because borrowers may have the right to call or prepay obligations with or without call or prepayment
penalties.
Amortized Cost Fair Value
Due in one year or less $ 555 $ 562
Due after one year through five years 2,255 2,273
Due after five years through ten years 3 3
Due after ten years 18,733 17,947
21,546 20,785
Mortgage-backed securities 75,384 74,288
$ 96,930 $ 95,073 For the years ended December 31,
2016 and 2015, proceeds from sales of securities were $21,164 and $1,025 respectively. Gross realized gains and losses on investment
securities available for sale were as follows:
2016 2015
Realized gains from sales and calls of securities $ 65 $ 16
Realized losses 18 —
Net gains $ 47 $ 16 </t>
  </si>
  <si>
    <t>4. Other Investments</t>
  </si>
  <si>
    <t>Trust preferred securities prepayment by underlying bank</t>
  </si>
  <si>
    <t>Other Investments</t>
  </si>
  <si>
    <t xml:space="preserve">Federal Home Loan Bank (FHLB) stock,
Federal Reserve Bank (FRB) stock, Pacific Coast Bankers’ Bank and Community Bankers’ Bank stock with a carrying value
of $4,395 and $4,350 at December 31, 2016 and 2015, respectively are stated at cost and included as “ Other Investments”
on the Company’s Balance Sheets. These investments are considered to be restricted as the Company is required by these entities
to hold these investments, and the only market for this stock is the issuing agency. Also included in “Other Investments”
are Certificates of Deposit purchased from other FDIC - insured institutions. The balances of these CDs were $2,242 and $2,242
at December 31, 2016 and 2015, respectively. </t>
  </si>
  <si>
    <t>5. Loans and Allowance for Loan Losses</t>
  </si>
  <si>
    <t>Loans and Allowance for Loan Losses</t>
  </si>
  <si>
    <t>The composition of net loans is as
follows:
2016 2015
Real Estate Secured:
Residential 1-4 family $ 186,695 $ 194,287
Multifamily 22,630 23,895
Construction and Land Loans 15,978 19,163
Commercial, Owner Occupied 72,383 73,031
Commercial, Non-owner occupied 28,818 38,025
Second mortgages 6,934 8,169
Equity lines of credit 13,395 6,000
Farmland 12,194 11,283
359,027 373,853
Secured (other) and unsecured:
Personal 17,745 20,775
Commercial 29,977 35,144
Agricultural 3,490 2,959
51,212 58,878
Overdrafts 142 139
410,381 432,870
Less:
Allowance for loan losses 4,829 5,654
Net deferred fees 714 787
5,543 6,441
Loans, net $ 404,838 $ 426,429 Loans are considered delinquent when
payments have not been made according to the terms of the contract. The accrual of interest on loans is discontinued at the time
the loan is 90 days delinquent unless the credit is well-secured and in process of collection. Credit card loans and other personal
loans are typically charged off no later than 180 days past due. In all cases, loans are placed on non-accrual or charged-off at
an earlier date if collection of principal or interest is considered doubtful. The following is a summary of residential
real estate currently in the process of foreclosure as well as foreclosed residential real estate as of December 31, 2016.
Number Balance
Residential real estate in the process of foreclosure 8 $ 817
Foreclosed residential real estate 6 $ 340 The following table is an analysis
of past due loans as of December 31, 2016:
30-59 Days Past Due 60-89 Days Past Due Greater Than 90 Days Total Past Due Current Total Financing Receivables Recorded Investment &gt; 90 Days and Accruing
Real Estate Secured
Residential 1-4 family $ 841 $ 242 $ 1,000 $ 2,083 $ 184,612 $ 186,695 $ —
Equity lines of credit — 30 10 40 13,355 13,395 —
Multifamily — — — — 22,630 22,630 —
Farmland — 47 564 611 11,583 12,194 —
Construction, Land Development, Other Land Loans 39 — — 39 15,939 15,978 —
Commercial Real Estate- Owner Occupied 14 — 3,868 3,882 68,501 72,383 2,210
Commercial Real Estate- Non Owner Occupied — — — — 28,818 28,818 —
Second Mortgages 160 1 18 179 6,755 6,934 —
Non Real Estate Secured
Personal 118 23 12 153 17,734 17,887 —
Commercial 142 54 462 658 29,319 29,977 —
Agricultural — 7 — 7 3,483 3,490 —
Total $ 1,314 $ 404 $ 5,934 $ 7,652 $ 402,729 $ 410,381 $ 2,210
The following is a summary of non-accrual
loans at December 31, 2016:
Amount
Real Estate Secured
Residential 1-4 Family $ 1,275
Multifamily —
Construction and Land Loans —
Commercial-Owner Occupied 1,658
Commercial- Non Owner Occupied —
Second Mortgages 18
Equity Lines of Credit 10
Farmland 564
Secured (other) and Unsecured
Personal 12
Commercial 462
Agricultural —
Total $ 3,999 The following table is an analysis
of past due loans as of December 31, 2015:
30-59 Days Past Due 60-89 Days Past Due Greater Than 90 Days Total Past Due Current Total Financing Receivables Recorded Investment &gt; 90 Days and Accruing
Real Estate Secured
Residential 1-4 family $ 4,193 $ 1,580 $ 2,545 $ 8,318 $ 185,969 $ 194,287 $ —
Equity lines of credit 24 — 17 41 5,959 6,000 —
Multifamily — — — — 23,895 23,895 —
Farmland 56 7 303 366 10,917 11,283 —
Construction, Land Development, Other Land Loans 49 61 37 147 19,016 19,163 —
Commercial Real Estate- Owner Occupied 514 485 5,014 6,013 67,018 73,031 —
Commercial Real Estate- Non Owner Occupied — — — — 38,025 38,025 —
Second Mortgages 88 37 5 130 8,039 8,169 —
Non Real Estate Secured
Personal 264 141 163 568 20,346 20,914 —
Commercial 590 217 366 1,173 33,971 35,144 —
Agricultural 45 — — 45 2,914 2,959 —
Total $ 5,823 $ 2,528 $ 8,450 $ 16,801 $ 416,069 $ 432,870 $ —
The following is a summary of non-accrual
loans at December 31, 2015:
Amount
Real Estate Secured
Residential 1-4 Family $ 2,675
Multifamily —
Construction and Land Loans 71
Commercial-Owner Occupied 5,856
Commercial- Non Owner Occupied —
Second Mortgages 5
Equity Lines of Credit 17
Farmland 303
Secured (other) and Unsecured
Personal 163
Commercial 366
Agricultural —
Total $ 9,456 The following tables represent a
summary of credit quality indicators of the Bank’s loan portfolio at December 31, 2016 and December 31, 2015. The grades
are assigned and or modified by the Company’s credit review and credit analysis departments based on the creditworthiness
of the borrower and the overall strength of the loan. Credit Risk Profile by Internally
Assigned Grade –December 31, 2016
Grade (1) Residential 1-4 Family Multifamily Farmland Construction, Land Loans Commercial Real Estate- Owner Occupied Commercial Real Estate Non-Owner Occupied
Quality $ 32,054 $ — $ 19 $ 1,941 $ 3,686 $ 387
Satisfactory 106,154 18,335 7,823 5,969 36,806 15,198
Acceptable 41,369 1,410 3,474 5,961 22,767 5,119
Special Mention 3,399 1,896 — — 4,435 4,221
Substandard 3,719 989 878 2,107 4,689 3,893
Doubtful — — — — — —
Total $ 186,695 $ 22,630 $ 12,194 $ 15,978 $ 72,383 $ 28,818 Credit Risk Profile by Internally
Assigned Grade –December 31, 2015
Grade (1) Residential 1-4 Family Multifamily Farmland Construction, Land Loans Commercial Real Estate- Owner Occupied Commercial Real Estate Non-Owner Occupied
Quality $ 25,939 $ — $ 25 $ 3,036 $ 2,870 $ 1,481
Satisfactory 109,993 20,271 6,323 7,406 38,926 19,979
Acceptable 46,639 1,811 3,922 6,420 21,671 12,157
Special Mention 3,133 792 195 397 2,552 2,523
Substandard 8,583 1,021 818 1,904 7,012 1,885
Doubtful — — — — — —
Total $ 194,287 $ 23,895 $ 11,283 $ 19,163 $ 73,031 $ 38,025 (1) Quality
Conformity in all respects with Bank policy, guidelines, underwriting standards, and
Federal and State regulations (no exceptions of any kind).
Documented historical cash flow that meets or exceeds required minimum Bank guidelines,
or that can be supplemented with verifiable cash flow from other sources.
Adequate secondary sources to liquidate the debt, including combinations of liquidity,
liquidation of collateral, or liquidation value to the net worth of the borrower or guarantor. For existing loans, all of the requirements above apply
plus all payments have been made as agreed, current financial information on all borrowers and guarantors has been obtained and
analyzed, and overall business operating trends are either stable or improving. Satisfactory-
General conformity to the Bank's policy requirements, product guidelines and underwriting
standards. Any exceptions that are identified during the underwriting and approval process have been adequately mitigated
by other factors.
Documented historical cash flow that meets or exceeds required minimum Bank guidelines,
or that can be supplemented with verifiable cash flow from other sources.
Adequate secondary sources to liquidate the debt, including combinations of liquidity,
liquidation of collateral, or liquidation value to the net worth of the borrower or guarantor. For existing loans, all of the requirements outlined
above will apply, plus all payments have been made as agreed, current financial information on all borrowers and guarantors has
been obtained and analyzed, and overall business operating trends are stable with any declines considered minor and temporary. Acceptable-
Additional exceptions to the Bank's policy requirements, product guidelines or underwriting
standards that present a higher degree of risk to the Bank. Although the combination and/or severity of identified exceptions
is greater, all exceptions have been properly mitigated by other factors.
Unproved, insufficient or marginal primary sources of repayment that appear sufficient
to service the debt at this time. Repayment weaknesses may be due to minor operational issues, financial trends, or reliance
on projected (not historical) performance.
Marginal or unproven secondary sources to liquidate the debt, including combinations
of liquidation of collateral and liquidation value to the net worth of the borrower or guarantor. For existing loans, payments have generally been made
as agreed with only minor and isolated delinquencies. Special Mention
Loans with underwriting guideline tolerances and/or exceptions with no identifiable
mitigating factors.
Extending loans that are currently performing satisfactorily but with potential weaknesses
that may, if not corrected, weaken the asset or inadequately protect the Bank's position at some future date. Potential weaknesses
are the result of deviations from prudent lending practices.
Loans where adverse economic conditions that develop subsequent to the loan origination
do not jeopardize liquidation of the debt, but do substantially increase the level of risk, may also warrant this rating. Substandard- The weaknesses may include, but are not limited to:
· High debt to worth ratios and / or declining or negative earnings trends
· Declining or inadequate liquidity
· Improper loan structure or questionable repayment sources
· Lack of well-defined secondary repayment source
· Unfavorable competitive comparisons Such loans are no longer considered to be adequately
protected due to the borrower's declining net worth, lack of earnings capacity, declining collateral margins and/or unperfected
collateral positions. A possibility of loss of a portion of the loan balance cannot be ruled out. The repayment ability of the
borrower is marginal or weak and the loan may have exhibited excessive overdue status or extensions and/or renewals. Doubtful However, these loans are not yet rated as loss because certain events may occur which
would salvage the debt. Among these events are:
· Injection of capital
· Alternative financing
· Liquidation of assets or the pledging of additional collateral The following tables provide a summary of loans whose
risk profile is based on payment activity. Credit Risk Profile based on payment
activity – December 31, 2016
Consumer - Non Real Estate Equity Line of Credit /Second Mortgages Commercial - Non Real Estate Agricultural - Non Real Estate
Performing $ 17,875 $ 20,301 $ 29,515 $ 3,490
Nonperforming (&gt;90 days past due) 12 28 462 —
Total $ 17,887 $ 20,329 $ 29,977 $ 3,490
Credit Risk Profile based on payment
activity – December 31, 2015
Consumer - Non Real Estate Equity Line of Credit /Second Mortgages Commercial - Non Real Estate Agricultural - Non Real Estate
Performing $ 20,751 $ 14,147 $ 34,778 $ 2,959
Nonperforming (&gt;90 days past due) 163 22 366 —
Total $ 20,914 $ 14,169 $ 35,144 $ 2,959 The following tables reflect the
Bank’s impaired loans at December 31, 2016 and December 31, 2015:
December 31, 2016 Recorded Investment Unpaid Principal Balance Related Allowance Average Recorded Investment Interest Income Recognized
With no Related Allowance
Real Estate Secured
Residential 1-4 family $ 4,848 $ 4,848 $ — $ 5,963 $ 200
Equity lines of credit 25 25 — 38 1
Multifamily 989 989 — 1,005 1
Farmland 685 685 — 750 24
Construction, Land Development, Other Land Loans 1,741 1,741 — 1,643 114
Commercial Real Estate- Owner Occupied 5,802 5,802 — 5,685 390
Commercial Real Estate- Non Owner Occupied 1,883 1,883 — 941 39
Second Mortgages 186 186 — 292 8
Non Real Estate Secured
Personal 14 14 — 41 1
Commercial 43 43 — 179 3
Agricultural — — — — —
Total $ 16,216 $ 16,216 $ — $ 16,537 $ 781
December 31, 2016 Recorded Investment Unpaid Principal Balance Related Allowance Average Recorded Investment Interest Income Recognized
With an Allowance Recorded
Real Estate Secured
Residential 1-4 family $ 460 $ 460 $ 36 $ 1,153 $ 14
Equity lines of credit — — — — —
Multifamily — — — — —
Farmland 192 192 16 96 11
Construction, Land Development, Other Land Loans 366 366 20 406 22
Commercial Real Estate- Owner Occupied 1,139 2,139 558 1,629
Commercial Real Estate- Non Owner Occupied 2,009 2,009 314 1,947 41
Second Mortgages 18 18 9 18 —
Non Real Estate Secured
Personal 51 51 29 82 3
Commercial 634 634 365 652 16
Agricultural — — — — —
Total $ 4,869 $ 5,869 $ 1,347 $ 5,983 $ 107
December 31, 2015 Recorded Investment Unpaid Principal Balance Related Allowance Average Recorded Investment Interest Income Recognized
With no Related Allowance
Real Estate Secured
Residential 1-4 family $ 7,078 $ 7,078 $ — $ 7,533 $ 247
Equity lines of credit 51 51 — 38 2
Multifamily 1,021 1,021 — 1,137 60
Farmland 816 816 — 829 38
Construction, Land Development, Other Land Loans 1,547 1,547 — 1,643 92
Commercial Real Estate- Owner Occupied 5,569 5,569 — 7,379 132
Commercial Real Estate- Non Owner Occupied — — — — —
Second Mortgages 398 398 — 508 14
Non Real Estate Secured
Personal 68 68 — 61 4
Commercial 315 315 — 338 13
Agricultural — — — — —
Total $ 16,863 $ 16,863 $ — $ 19,466 $ 602
December 31, 2015 Recorded Investment Unpaid Principal Balance Related Allowance Average Recorded Investment Interest Income Recognized
With an Allowance Recorded
Real Estate Secured
Residential 1-4 family $ 1,846 $ 1,846 $ 249 $ 2,497 $ 93
Equity lines of credit — — — — —
Multifamily — — — — —
Farmland — — — — —
Construction, Land Development, Other Land Loans 446 446 32 406 25
Commercial Real Estate- Owner Occupied 2,119 2,119 799 1,761 9
Commercial Real Estate- Non Owner Occupied 1,885 1,885 290 1,901 56
Second Mortgages 18 18 10 9 1
Non Real Estate Secured
Personal 114 114 45 184 4
Commercial 670 670 512 736 28
Agricultural — — 4 —
Total $ 7,098 $ 7,098 $ 1,937 $ 7,498 $ 216 A loan is considered impaired and an allowance
for loan losses is established on loans for which it is probable that the full collection of principal and interest is in doubt.
Once a loan is identified as individually impaired, management measures impairment using one of several methods, including collateral
value based on recent appraisal and /or tax assessment value, liquidation value and/or discounted cash flows. Those impaired loans
not requiring an allowance represent loans for which the fair value of the expected repayments or collateral exceed the recorded
investments in such loans. At December 31, 2016 and 2015, all of the total impaired loans were evaluated based on the fair value
of the collateral. On a quarterly basis, the ALLL methodology begins with the determination of individually impaired loans. All
loans that are rated “7” (Doubtful) are assessed as impaired based on the expectation that the full collection of principal
and interest is in doubt. All loans that are rated “6” (Substandard) or are expected to be downgraded to “6”,
require additional analysis to determine whether they may be impaired. All loans that are rated “5” (Special Mention)
are presumed not to be impaired. However, “5” rated loans with the following characteristics warrant further analysis
before completing an assessment of impairment:
• A loan is 60 days or more delinquent on scheduled principal or interest;
• A loan is presently in an unapproved over advanced position;
• A loan is newly modified; or,
• A loan is expected to be modified. The Company’s credit administration personnel
and senior financial officers are responsible for tracking, coding, and monitoring loans that become troubled debt restructurings.
Concessions are made to existing borrowers in the form of modified interest rates and / or payment terms. The loans are segregated
for regulatory and external reporting. Each specific troubled debt restructuring is reviewed to determine if the accrual of interest
should be discontinued and also reviewed for impairment. The Company’s senior credit administration officer performs this
analysis on a quarterly basis in addition to determining any other loans that are impaired within the loan portfolio. The Company
had a total of $12,660 and $10,064 of loans categorized as troubled debt restructurings as of December 31, 2016 and 2015, respectively.
Interest is accrued on troubled debt restructurings if the loan is otherwise not impaired and the full collection of principal
and interest under the modified terms is still deemed probable. In the determination of the allowance for loan losses, management
considers troubled debt restructurings and subsequent defaults in these restructurings by adjusting the loan grades of such loans.
Defaults resulting in charge-offs affect the historical loss experience ratios which are a component of the allowance calculation.
Additionally, specific reserves may be established on restructured loans evaluated individually. The following is a summary of troubled debt restructurings
occurring during the twelve months ended December 31, 2016.
Troubled Debt Restructurings Interest only Number of Contracts Pre- Modification Outstanding Recorded Investment Post- Modification Oustanding Recorded Investment
Residential 1-4 family 1 $ 180 $ 180
Equity lines of credit
Multifamily
Farmland 1 57 57
Construction, Land Development,
Commercial Real Estate- Owner Occupied 4 4,288 4,288
Commercial Real Estate- Non Owner Occupied
Second Mortgages 1 64 64
Non Real Estate Secured
Personal / Consumer
Business Commercial
Agricultural
Total 7 $ 4,589 $ 4,589
Troubled Debt Restructurings Below Market Rate Number of Contracts Pre- Modification Outstanding Recorded Investment Post- Modification Outstanding Recorded Investment
Residential 1-4 family 1 $ 848 $ 848
Equity lines of credit
Multifamily
Farmland
Construction, Land Development,
Commercial Real Estate- Owner Occupied
Commercial Real Estate- Non Owner Occupied 1 1,516 1,516
Second Mortgages
Non Real Estate Secured
Personal / Consumer
Business Commercial
Agricultural
Total 2 $ 2,364 $ 2,364
Troubled Debt Restructurings Loan term extension Number of Contracts Pre- Modification Outstanding Recorded Investment Post- Modification Outstanding Recorded Investment
Residential 1-4 family 2 $ 452 $452
Equity lines of credit
Multifamily 1 999 999
Farmland 2 193 193
Construction, Land Development,
Commercial Real Estate- Owner Occupied
Commercial Real Estate- Non Owner Occupied
Second Mortgages
Non Real Estate Secured
Personal / Consumer
Business Commercial
Agricultural
Total 5 $ 1,643 $1,643
Troubled Debt Restructurings All Number of Contracts Pre- Modification Outstanding Recorded Investment Post- Modification Outstaniding Recorded Investment
Total Restructurings 14 $ 8,596 $8,596
Troubled Debt Restructurings that subsequently defaulted during the twelve months ended December 31, 2016 Number of Contracts Pre- Modification Outstanding Recorded Investment Post- Modification Outstanding Recorded Investment
Residential 1-4 family 1 $ 175 $ 175
Equity lines of credit
Multifamily
Farmland 2 $ 193 $ 193
Construction, Land Development,
Commercial Real Estate- Owner Occupied
Commercial Real Estate- Non Owner Occupied
Second Mortgages
Non Real Estate Secured
Personal / Consumer
Business Commercial
Agricultural
Total 3 $ 368 $ 368 The following is a summary of troubled debt restructurings
occurring during the twelve months ended December 31, 2015.
Troubled Debt Restructurings Interest only Number of Contracts Pre- Modification Outstanding Recorded Investment Post- Modification Oustanding Recorded Investment
Residential 1-4 family 1 $ 188 $ 188
Equity lines of credit
Multifamily
Farmland
Construction, Land Development,
Commercial Real Estate- Owner Occupied 2 2,203 2,203
Commercial Real Estate- Non Owner Occupied
Second Mortgages 1 68 68
Non Real Estate Secured
Personal / Consumer
Business Commercial
Agricultural
Total 4 $ 2,459 $ 2,459
Troubled Debt Restructurings Below Market Rate Number of Contracts Pre- Modification Outstanding Recorded Investment Post- Modification Outstanding Recorded Investment
Residential 1-4 family 1 $ 863 $ 863
Equity lines of credit
Multifamily
Farmland
Construction, Land Development,
Commercial Real Estate- Owner Occupied 1 1,547 1,547
Commercial Real Estate- Non Owner Occupied
Second Mortgages
Non Real Estate Secured
Personal / Consumer
Business Commercial
Agricultural
Total 2 $ 2,410 $ 2,410
Troubled Debt Restructurings Loan term extension Number of Contracts Pre- Modification Outstanding Recorded Investment Post- Modification Outstanding Recorded Investment
Residential 1-4 family 1 $ 131 $131
Equity lines of credit
Multifamily
Farmland
Construction, Land Development, 1 35 35
Commercial Real Estate- Owner Occupied 1 847 847
Commercial Real Estate- Non Owner Occupied
Second Mortgages
Non Real Estate Secured
Personal / Consumer
Business Commercial
Agricultural
Total 3 $ 1,013 $1,013
Troubled Debt Restructurings All Number of Contracts Pre- Modification Outstanding Recorded Investment Post- Modification Outstaniding Recorded Investment
Total Restructurings 9 $ 5,882 $5,882
Troubled Debt Restructurings that subsequently defaulted during the twelve months ended December 31, 2015 Number of Contracts Pre- Modification Outstanding Recorded Investment Post- Modification Outstanding Recorded Investment
Residential 1-4 family
Equity lines of credit
Multifamily
Farmland
Construction, Land Development,
Commercial Real Estate- Owner Occupied
Commercial Real Estate- Non Owner Occupied
Second Mortgages
Non Real Estate Secured
Personal / Consumer
Business Commercial
Agricultural
Total The following tables present the balance in
the allowance for loan losses and the recorded investment in loans by loan category and is segregated by impairment evaluation
method as of December 31, 2016 and December 31, 2015.
Twelve months ended December 31, 2016 Residential Multifamily Construction and Land Loans Commercial Owner Occupied Commercial Non-Owner Occupied Second Mortgages Equity Line of Credit Farmland Personal and Overdrafts Commercial and Agricultural Unallocated Total
Allowance for Credit Losses:
Beginning Balance December 31, 2015 654 — 37 1,012 748 43 20 7 704 886 1,543 5,654
Provision for Credit Losses (66 ) — (2 ) 1,564 (310 ) (24 ) 14 11 947 (323 ) (285 ) 1,526
Charge-offs 249 — 28 1,245 4 9 2 1,044 165 — 2,746
Recoveries (32 ) — (14 ) (8 ) (7 ) — (2 ) — (195 ) (137 ) — (395 )
Net Charge-offs 217 — 14 1,237 (7 ) 4 7 2 849 28 — 2,351
Ending Balance 371 — 21 1,339 445 15 27 16 802 535 1,258 4,829
Ending Balance: Individually evaluated for impairment 36 — 20 558 314 9 — 16 29 365 1,347
Ending Balance: Collectively Evaluated for Impairment 335 — 1 781 131 6 27 — 773 170 1,258 3,842
Loans:
Ending Balance: Individually Evaluated for Impairment 5,308 989 2,107 6,941 3,892 204 25 877 65 677 — 21,085
Ending Balance: Collectively Evaluated for Impairment 181,387 21,641 13,871 65,442 24,926 6,730 13,370 11,317 17,822 32,790 — 389,296
Ending Balance: December 31, 2016 $ 186,695 $ 22,630 $ 15,978 $ 72,383 $ 28,818 $ 6,934 $ 13,395 $ 12,194 $ 17,887 $ 33,467 — $ 410,381
Twelve months ended December 31, 2015 Residential Multifamily Construction and Land Loans Commercial Owner Occupied Commercial Non-Owner Occupied Second Mortgages Equity Line of Credit Farmland Personal and Overdrafts Commercial and Agricultural Unallocated Total
Allowance for Credit Losses:
Beginning Balance December 31, 2014 $ 995 $ 20 $ 87 $ 409 $ 1,063 $ 67 $ 74 $ 12 $ 665 $ 982 $ 1,103 $ 5,477
Provision for Credit Losses 16 (20 ) (79 ) 634 (309 ) (21 ) (95 ) (8 ) 759 152 440 1,469
Charge-offs 360 — 12 407 12 3 — — 796 257 — 1,847
Recoveries (3 ) — (41 ) (376 ) (6 ) — (41 ) (3 ) (76 ) (9 ) — (555 )
Net Charge-offs 357 — (29 ) 31 6 3 (41 ) (3 ) 720 248 — 1,292
Ending Balance 654 — 37 1,012 748 43 20 7 704 886 1,543 5,654
Ending Balance: Individually evaluated for impairment 249 — 32 799 290 10 — — 45 512 1,937
Ending Balance: Collectively Evaluated for Impairment 405 — 5 213 458 33 20 7 659 374 1,543 3,717
Loans:
Ending Balance: Individually Evaluated for Impairment 8,924 1,021 1,993 7,688 1,885 416 51 816 182 985 — 23,961
Ending Balance: Collectively Evaluated for Impairment 185,363 22,874 17,170 65,343 36,140 7,753 5,949 10,467 20,732 37,118 — 408,909
Ending Balance: December 31, 2015 $ 194,287 $ 23,895 $ 19,163 $ 73,031 $ 38,025 $ 8,169 $ 6,000 $ 11,283 $ 20,914 $ 38,103 — $ 432,870 Overview of Loan Review and ALLL Processes The loan review function performs various tasks
that are utilized to discover weaknesses within the loan portfolio. These include annual reviews on loan relationships that are
greater than $500. The relationship review includes a discussion on the collateral, repayment history, guarantor(s) financial position,
and debt service coverage on an individual and global level. These reviews are based primarily upon federal tax returns for cash
flow determination, internally prepared interim statements and personal financial statements. Debt service coverage (DSC) is calculated
on each individual customer, or guarantor, as well as the aggregate or global DSC. The DSC is discounted to determine a “stressed”
DSC. Collateral evaluation includes an inspection of the collateral file to determine if the Bank is indeed properly securitized.
Collateral is discounted, when appropriate, to determine a “stressed” loan to value ratio (LTV). In addition to annual
loan relationship reviews, quarterly reviews on all loan relationships over $100 that are graded Substandard, Doubtful and Loss
are also completed. This quarterly review process is comprised of a shortened version of the full relationship review. These quarterly
reviews include a discussion on personal credit management, DSC and LTV. In addition to these quarterly reviews of all non-pass
watch list relationships, a semi-annual review is conducted on all Special Mention loan relationships that are on the watch list.
These reviews are prepared in the same manner as the quarterly non-pass relationship reviews. The appropriateness of the risk rating
of each relationship is assessed, with changes to the risk rating being made by the Senior Credit Review Officer, when deemed appropriate.
Other measures taken to determine potential problem relationships include the monthly preparation of the watch list. During that
process, past due loan reports are reviewed, as well as any other information that might be presented by loan officers, regarding
a particular loan relationship that is exhibiting stress. To be considered as a watch list relationship, distinct characteristics
must be exhibited. These include, but are not limited to late payments greater than 60 days, a low DSC calculation, bankruptcy
filings, casualty losses, or other issues that would cause a perceived increase in the risk of loss to the Bank. The final segment
of the loan review process involves special reviews. These reviews target specific segments of the loan portfolio, i.e. credit
cards, equity lines, consumer loans, construction loans, and other specific segments of the loan portfolio that management wishes
to have reviewed. However, currently, the primary emphasis of the loan review function is loan relationship review work, and watch
list management. The segments of the Company’s loan portfolio
are disaggregated to a level that allows management to monitor risk and performance. In reviewing risk, management has determined
there to be several different risk categories within the loan portfolio. The allowance for loan losses consists of amounts applicable
to: (i) the commercial loan portfolio; (ii) the commercial real estate loan portfolio; (iii) the construction loan
portfolio; (iv) the consumer loan portfolio; and, (v) the residential loan portfolio. The commercial real estate (“CRE”)
loan segment is further disaggregated into two classes. Non-owner occupied CRE loans, which include loans secured by non-owner
occupied nonfarm nonresidential properties, generally have a greater risk profile than all other CRE loans, which include multifamily
structures and owner-occupied commercial structures. The construction loan segment is further disaggregated into two classes. One-to-four
family residential construction loans are generally made to individuals for the acquisition of and/or construction on a lot or
lots on which a residential dwelling is to be built. Commercial construction loans are generally made to developers or investors
for the purpose of acquiring, developing and constructing residential or commercial structures. Construction lending is generally
considered to involve a higher degree of credit risk than long-term permanent financing. The following describes the Company’s
basic methodology for computing its ALLL for the twelve months ending December 31, 2016 and 2015. On a quarterly basis, the ALLL methodology begins
with the identification of loans subject to ASC 310. All loans that are rated “7” (Doubtful) are assessed as impaired
based on the expectation that the full collection of principal and interest is in doubt. All loans that are rated “6”
(Substandard) or are expected to be downgraded to “6”, require additional analysis to determine whether they may be
impaired under ASC 310. All loans that are rated “5” (Special Mention) are presumed not to be impaired. However, “5”
rated loans, together with any troubled debt restructured loans, may warrant further analysis before completing an assessment of
impairment. For ASC 310 loans that are individually evaluated and found to be impaired (primarily those designated as Substandard
and Doubtful), the associated ALLL will be based upon one of the three impairment measurement methods specified within ASC 310:
(1) Present value of expected future cash flows discounted at the loan’s
effective interest rate;
(2) Loan’s observable market price; or,
(3) Fair value of the collateral. To determine the amount of loan loss exposure
for the impaired ASC 310 loans, the value of collateral for secured loans is evaluated to determine the current value and potential
exposure. The collateral value is adjusted for its age and condition, and, for real estate, adjusted for condition, location, and
age of the most current appraisal. If the adjusted value of the collateral is less than the current principal balance, the difference
is designated as direct exposure for loan loss calculations. The total balance of unsecured loans is considered as direct exposure. ASC 450 Loan Loss For all other loans, including individual loans
determined not to be impaired under ASC 310, the associated ALLL is calculated in accordance with ASC 450 that provides for estimated
credit losses likely to be realized on groups of loans with similar risk characteristics. The Bank uses standard call report categories
to segregate loans into groups with similar risk characteristics. Estimated credit losses reflect significant factors that affect
the collectability of the portfolio as of the evaluation date. Key factors that influence risk within the Bank’s loan portfolio
are divided into three major categories: (1) Historical Loss Factor: To calculate
the anticipated loan loss in each call report category for ASC 450 loans, the Bank begins with the net loss in each category for
each of the last twelve quarters. The Bank uses a rolling twelve quarter weighted historical loss average where the most recent
quarters are weighted heavier than the earlier quarters so that the calculation reflects current risk trends within the portfolio.
The weighting used by the Bank is similar to the Rule of 78’s with the net losses of the most recent quarter weighted at
12/78ths and those in the first quarter in the twelve quarter period weighted at 1/78 th . (2) External economic factors: Economic
conditions have a significant impact on the Bank’s loan portfolio because deteriorating conditions can adversely impact both
collateral values and the customer’s ability to service debt. Management has selected the following external factors as indicators
of economic conditions:
a. National GDP Growth Rate
b. Local Unemployment Rates
c. The Prime Rate The values for external factors are updated on a quarterly basis
based on current economic data. (3) Internal process factors: Internal
factors that influence loss rates as a result of risk management and control practices include the following:
d. Past-Due Loans
e. Non-Accrual Loans
f. CRE Concentrations
g. Loan Volume Level
h. Level and Trend of Classified Loans The values for internal factors are
updated on a quarterly basis based on current portfolio metrics. Once the quarterly ALLL is computed, the calculations
are reviewed by the Company’s credit administration committee which is comprised of the CEO, CFO, and Senior Lending Officers,
including Credit Review personnel. The Company’s controller also performs a detailed review of the computations, estimates,
etc. included in the ALLL calculation. The ALLL is then reviewed and approved by the Board of Directors. Loans Held for Sale The Company’s mortgage division, Highlands
Home Mortgage, originates certain single family, residential first mortgage loans for sale on a presold basis. Loan sale activity
is summarized below. This division began operations in the second quarter of 2016. Loans are typically sold to one of the various
investors within 20 days of closing. Management believes the carrying amounts approximate the fair values of loans held for sale.
T</t>
  </si>
  <si>
    <t>6. Premises and Equipment / Real Estate held for Sale</t>
  </si>
  <si>
    <t>Property, Plant and Equipment [Abstract]</t>
  </si>
  <si>
    <t>Premises and Equipment / Real Estate held for Sale</t>
  </si>
  <si>
    <t xml:space="preserve">Premises and equipment are comprised
of the following:
2016 2015
Land $ 7,471 $ 9,150
Bank Premises 13,681 14,299
Equipment 15,314 15,258
36,466 38,707
Less: accumulated depreciation 18,770 18,133
Construction in progress 118 38
$ 17,814 $ 20,612 Depreciation expense was $967 and
$933 for 2016 and 2015, respectively. The Company also has $1,680 of Real
Estate held for sale. This consists of four vacant lots that were originally purchased for future branch expansion and/or bank
operations and one property that was used for various back office departments. The Company is now actively marketing these five
properties. </t>
  </si>
  <si>
    <t>7. Bank Owned Life Insurance</t>
  </si>
  <si>
    <t>Investments, All Other Investments [Abstract]</t>
  </si>
  <si>
    <t>Bank Owned Life Insurance</t>
  </si>
  <si>
    <t xml:space="preserve">The Company maintains insurance on
the lives of certain key directors and officers. As beneficiary, the Company receives the cash surrender value if the policy is
terminated, and upon death of the insured, receives all benefits payable. The current value of the policies at December 31, 2016
and 2015 was $14,314 and $14,585, respectively. </t>
  </si>
  <si>
    <t>8. Income Taxes</t>
  </si>
  <si>
    <t>Income Taxes</t>
  </si>
  <si>
    <t xml:space="preserve">The components of the net deferred
tax asset are as follows:
2016 2015
Deferred tax assets:
Allowance for loan loss $ 1,642 $ 1,922
Previous years AMT 802 802
Loss on other equity investments 51 51
NOL carry-forwards (20 year carry-forward period) 10,286 9,627
Net unrealized loss on securities available-for-sale 632 129
13,413 12,531
Deferred tax liability:
Depreciation (424 ) (405 )
Net unrealized gain on securities available for sale — —
(424 ) (405 )
Deferred Tax Asset Valuation Allowance — —
Net deferred tax assets: $ 12,989 $ 12,126 The components of income tax expense
related to continuing operations are as follows:
2016 2015
Federal:
Current $ (657 ) $ (438 )
Deferred 297 (767 )
Total $ (360 ) $ (1,205 ) The Company’s income tax expense
differs from the expected tax expense at the statutory federal rate of 34% as follows:
2016 2015
Statutory rate applied to earnings before income taxes $ (118 ) $ 45
Tax exempt interest (113 ) (123 )
Life insurance proceeds (30 ) —
Deferred tax valuation allowance reversal — (1,000 )
Other, net (99 ) (127 )
Total $ (360 ) $ (1,205 ) Income tax benefits in 2016
totaled $360 compared to $1,205 in 2015. In the second quarter of 2015, the Company reversed the remaining balance of the valuation
allowance that was established against the deferred tax assets (“DTA”) during the fourth quarter of 2011. The valuation
allowance was established during 2011 due to uncertainty at the time regarding the ability to generate sufficient future taxable
income to fully realize the benefit of the net DTA. Subsequent to 2011, earnings performance and asset quality have improved resulting
in greater expected realization of the DTA. In addition, the Company raised $16,123 in net proceeds of new capital in 2014 which
allowed the Company to payoff two high rate debt instruments (the Company’s Community Bankers Bank note and Trust Preferred
Securities) improving future earnings potential. As a result of these factors, the Company reversed $1,000 of the DTA in the second
quarter of 2014, and due to the continued improvements in asset quality and earnings performance the remaining $1,000 of the DTA
valuation allowance was reversed in the second quarter of 2015. In assessing the realizability of DTA, management considers whether
it is more likely than not that some portion or all of the DTA will not be realized. The Company evaluates the carrying amount
of its DTA on a quarterly basis in accordance with the guidance provided in FASB ASC Topic 740 (“ASC 740”), in particular,
applying the criteria set forth therein to determine whether it is more likely than not (i.e., a likelihood of more than 50%) that
some portion, or all, of the DTA will not be realized within its life cycle, based on the weight of available evidence. In most
cases, the realization of the DTA is dependent upon the Company generating a sufficient level of taxable income in future periods,
which can be difficult to predict. If the Company’s forecast of taxable income within the carry forward periods available
under applicable law is not sufficient to cover the amount of net deferred assets, such assets may be impaired. Management considers
the reversal of deferred tax liabilities (including the impact of available carry-back and carry-forward periods), projected future
taxable income and tax-planning strategies in making this assessment. Management, in conjunction
with the board of directors, will continue to evaluate the carrying value of the Company’s DTA on a quarterly basis, in accordance
with ASC 740, and will determine any need for a valuation allowance based upon circumstances and expectations then in existence. </t>
  </si>
  <si>
    <t>9. Deposits</t>
  </si>
  <si>
    <t>Banking and Thrift [Abstract]</t>
  </si>
  <si>
    <t xml:space="preserve">The composition of deposits is as
follows:
2016 2015
Non-interest bearing demand $ 134,488 $ 129,634
Interest bearing demand 124,143 119,787
Savings deposits 90,686 89,776
Time deposits, in amounts of $100,000 or more 43,743 49,242
Other time deposits 96,809 106,473
Total deposits $ 489,869 $ 494,912 The scheduled maturities of time
deposits at December 31, 2016 are as follows:
2017 $ 66,373
2018 24,618
2019 14,388
2020 11,606
2021 8,854
Thereafter 14,713
$ 140,552 Time deposits greater than
$250 totaled $6,308 and $8,874 at December 31, 2016 and December 31, 2015, respectively. </t>
  </si>
  <si>
    <t>10. Short-Term Borrowings</t>
  </si>
  <si>
    <t>Debt Disclosure [Abstract]</t>
  </si>
  <si>
    <t>Short-Term Borrowings</t>
  </si>
  <si>
    <t xml:space="preserve">Short-term borrowings totaling $27,552 at December
31, 2016, as shown on the balance sheet, consist primarily of three Federal Home Loan Bank advances that are secured by a lien
on a specific class of residential and commercial mortgage loans of the Bank. The FHLB has the option to convert two of these advances
which total $20,000 to a three month LIBOR-based floating rate advance. These two notes have interest rates that range from 3.84%
to 4.34% at December 31, 2016. The average rate paid on these two borrowings was 3.97% during 2015 and 2016. The third advance
has a fixed rate of 2.43% and matures on August 29, 2017. Also included in other short-term borrowings are the contractual principal
payments due over the next 12 months on an FHLB advance granted through the FHLB’s Affordable Housing Program. The contractual
payments due on the FHLB Affordable Housing program loan total $52 and the advance has a zero interest rate. </t>
  </si>
  <si>
    <t>11. Long-Term Debt</t>
  </si>
  <si>
    <t>Long-Term Debt</t>
  </si>
  <si>
    <t xml:space="preserve">At December 31, Highlands Bankshares,
Inc. and its Subsidiary had the following long-term debt agreements:
2016 2015
Note payable FHLB dated 08/23/05 for $750 with an annual interest rate of 0%, due 08/24/2020. The note requires monthly principal payments and was granted as part of the FHLB’s Affordable Housing Program. $ 146 $ 198
Note payable FHLB dated 08/29/12 for $12,500 with an annual interest rate of 3.53%, due 08/29/19. The note requires quarterly interest payments. 12,500 12,500
Note payable FHLB dated 08/29/12 for $12,500 with an annual interest rate of 3.70%, due 08/29/19. The note requires quarterly interest payments. 12,500 12,500
Note payable FHLB dated 08/29/12 for $5,000 with an annual interest rate of 2.73%, due 08/29/18. The note requires quarterly interest payments 5,000 5,000
Note payable FHLB dated 08/29/12 for $5,000 with an annual interest rate of 3.74%, due 08/29/19. The note requires quarterly interest payments. 5,000 5,000
Note payable FHLB dated 08/29/12 for $7,500 with an annual interest rate of 2.43%, due 08/29/17. The note requires quarterly interest payments. Included in Short Term Borrowings 7,500
Note payable FHLB dated 08/29/12 for $5,000 with an annual interest rate of 2.86%, due 08/29/18. The note requires quarterly interest payments. 5,000 5,000
Total $ 40,146 $ 47,698 A specific class of commercial and
residential mortgage loans, with a balance of $145,793 at December 31, 2016 were pledged to the FHLB as collateral for the above
advances and to secure additional available lines of credit. Contractual principal maturities
of long-term debt at December 31, 2016 are as follows:
2017 $-
2018 10,053
2019 30,053
2020 40
$ 40,146 </t>
  </si>
  <si>
    <t>12. Stock Issuances / Awards</t>
  </si>
  <si>
    <t>Stock Issuances / Awards</t>
  </si>
  <si>
    <t xml:space="preserve">On April 16, 2014, management and
board of directors of Highlands Bankshares, Inc. announced the completion of a $16,525 private placement capital raise. Purchasers
in the private placement included outside investors, as well as certain directors and executive officers of the Company. The Company
sold 2,673,249 newly issued shares of the Company’s common stock at $3.50 per share, and 2,048,179 shares of Series-A convertible
perpetual preferred stock at $3.50 per share. The private placement was disclosed on Form 8-K on April 16, 2014. The Company immediately
paid off a Holding Company Loan in the amount of $3,440 to Community Bankers Bank on April 16, 2014 with the funds received from
the capital raise. The Company also paid off the remaining $3,150 of its trust preferred securities including accrued interest.
The payoff totaling $4,802 was completed on July 15, 2014. The Company down-streamed to the subsidiary Bank in June 2014 $7,500
of funds received from the capital raise. During the third quarter of 2014, the Company also conducted a rights offering to its
existing shareholders other than directors and executive officers. The Company raised a total of $556 as a result of the offering.
The Company immediately down-streamed $400 of the $556 to the Bank in September of 2014. In October 2014, one of the private placement
purchasers, TNH Financial Fund, LP, purchased another $183 of common and preferred stock which allowed them to maintain the same
ownership percentage that was held immediately prior to the rights offering. Net proceeds received from the private placement issues
and rights offering totaled $16,123. In January of 2016, the Company’s CEO, Timothy K. Schools purchased 235,294 shares of
the Company’s common stock at a price of $4.25 per share in a private placement as disclosed on Form 4 on January 12, 2016.
In February 2016, two of the private placement purchasers participating in the capital raise in 2014, MFP Partners LP and Deerhill
Pond Investment Partners, LP, each purchased another 12,744 shares of common stock at $4.25 per share which allowed them to maintain
the same ownership percentage that was held immediately prior to Mr. Schools’ purchase. The company down-streamed $1,150
to the Bank. Effective September 6, 2016,
the Company and Timothy K. Schools, the Company’s President and Chief Executive Officer, executed an amendment to Mr. Schools’
employment agreement. The amendment provides for the grant of 86,667 restricted shares of the Company’s common stock. The
Restricted Shares will vest 50% on the first anniversary of the Award Date and 50% on the second anniversary of the Award Date.
The restricted shares will be expensed over the 2 year vesting period based on the grant date fair value of the shares. </t>
  </si>
  <si>
    <t>13. Stock and Earnings Per Share</t>
  </si>
  <si>
    <t>Stock and Earnings Per Share</t>
  </si>
  <si>
    <t xml:space="preserve">Earnings per common share is computed
using the weighted average outstanding shares for the years ended December 31. Outstanding stock options (Note 15) impact on earnings
per share is determined using the treasury stock method. For 2015, the impact of conversions of outstanding stock options was anti-dilutive.
During 2014, the Company issued a total of 2,092,287 shares of Series A preferred stock (See Note 12). These preferred shares are
non-voting mandatorily convertible non-cumulative preferred shares which are entitled to receive dividends equal to dividends paid
on the Company’s common shares. The Series A preferred shares will rank pari passu with the common stock with respect to
all terms (other than voting), including, the payment of dividends or distributions, and payments and rights upon liquidation and
dissolution. The restricted stock awards issued by the Company to Mr. Schools are also included in the diluted shares total. The
following is a reconciliation of the numerators and the denominators of the basic and diluted earnings per common share computation:
2016 2015
Income available to common stockholders $ 12 $ 1,337
Weighted average shares outstanding 8,107 7,851
Shares outstanding including assumed conversion 10,285 9,943
Basic earnings per common share $ 0.00 $ 0.17
Fully diluted earnings per share (including convertible preferred shares oustanding) $ 0.00 $ 0.13 </t>
  </si>
  <si>
    <t>14. Profit Sharing and Retirement Savings Plan</t>
  </si>
  <si>
    <t>Compensation and Retirement Disclosure [Abstract]</t>
  </si>
  <si>
    <t>Profit Sharing and Retirement Savings Plan</t>
  </si>
  <si>
    <t xml:space="preserve">The Bank has a 401(k) savings plan
available to substantially all employees meeting minimum eligibility requirements. Prior to July 1, 2016, the Bank made a discretionary
1.5% profit sharing contribution to all employees exclusive of employee contributions and employer matching. Effective July 1,
2016 this discretionary 1.5% contribution was replaced with a performance based program tied to certain profitability goals, etc.
being achieved. Employees may elect to make voluntary contributions to the plan up to the maximum allowed by law. The Bank also
matches 100% of the employee’s initial 1% contribution and 50% of the next 5%. The cost of Bank contributions under the savings
plan was $216 and $303 in 2016 and 2015, respectively. </t>
  </si>
  <si>
    <t>15. Stock Option Plan and Equity Compensation Plan</t>
  </si>
  <si>
    <t>Disclosure of Compensation Related Costs, Share-based Payments [Abstract]</t>
  </si>
  <si>
    <t>Stock Option Plan and Equity Compensation Plan</t>
  </si>
  <si>
    <t>The Company sponsors an equity compensation
plan, adopted by the Board of Directors in 2006, which provides for the granting of nonqualified stock options, stock appreciation
rights, stock awards and stock units. Under the plan, the Company may grant options, restricted shares, etc. to its directors,
officers and employees for up to 200,000 shares of common stock. The Company granted 86,667 shares of restricted stock to Timothy
Schools in September 2016. The Company did not grant any equity compensation in 2015. A summary of the status of the Company’s
stock option plan and restricted stock outstanding is presented below:
2016 2015
Restricted Stock Outstanding Stock Options
Price per Share Number of Shares Weighted Average Exercise Price Number of Shares
Options outstanding at January 1 — — $ 15.00 55,600
Granted — — — —
Exercised — — — —
Expired — — 15.00 (55,600 )
Options outstanding and exercisable at December 31 $ — — $ — —
Restricted Stock Awards Granted $ 5.10 86,667 — —</t>
  </si>
  <si>
    <t>16. Off-Balance Sheet Activities</t>
  </si>
  <si>
    <t>Accounting Policies [Abstract]</t>
  </si>
  <si>
    <t>Off-Balance Sheet Activities</t>
  </si>
  <si>
    <t>The Bank is party to various financial
instruments with off-balance sheet risk arising in the normal course of business to meet the financing needs of their customers.
Those financial instruments include commitments to extend credit and commercial letters of credit of approximately $373 and $292,
unfunded commitments under lines of credit of $34,469 and $40,024, and commitments to grant new loans of $10,334 and $5,614 for
the years ended December 31, 2016 and 2015, respectively. These instruments contain various elements of credit and interest rate
risk in excess of the amount recognized in the statements of financial condition. The Bank's exposure to credit loss, in the event
of non-performance by the other party to the financial instrument for commitments to extend credit and standby letters of credit,
is the contractual amount of those instruments. The Bank uses the same credit policies in making commitments and conditional obligations
that they do for on-balance sheet instruments. Commitments to extend credit are agreements to lend to a customer as long as there
is no violation of any condition established in the contract. Commitments generally have fixed expiration dates or other termination
clauses and may require payment of a fee. The commitments for equity lines of credit may expire without being drawn upon. Therefore,
the total commitment amounts do not necessarily represent future cash requirements. The amount of collateral obtained, if it is
deemed necessary by the Company, is based on management’s credit evaluation of the customer. Unfunded commitments under lines
of credit, revolving credit lines and overdraft protection agreements are commitments for possible future extensions of credit
to existing customers. These lines of credit usually do not contain a specified maturity date and may not be drawn upon to the
total extent to which the Company is committed. Standby letters of credit are conditional
commitments issued by the Company to guarantee the performance of a customer to a third party. Those letters of credit are primarily
issued to support public and private borrowing arrangements. Essentially all letters of credit issued have expiration dates within
one year. The credit risk involved in issuing letters of credit is essentially the same as that involved in extending loan facilities
to customers. The Company holds collateral supporting those commitments if deemed necessary.</t>
  </si>
  <si>
    <t>17. Commitments and Contingencies</t>
  </si>
  <si>
    <t>Commitments and Contingencies</t>
  </si>
  <si>
    <t>The Bank has made arrangements with
and has available from corresponding banks certain lines of credit to fund any necessary cash requirements. The Bank has $67,698
of Federal Home Loan Bank advances outstanding against its corresponding line of credit as of December 31, 2016. A specific class
of commercial and residential mortgage loans, with a balance of $145,794 at December 31, 2016 were pledged to the FHLB as collateral.
At December 31, 2016, the Bank had approximately $56,000 of available credit at the FHLB and approximately $5,000 of lines of available
credit granted from one of its correspondent banks. On December 23, 2015, James M. Brock
and Jean W. Brock (together, “Brock”) filed a complaint in the Circuit Court of Grayson County, Virginia, alleging
that the Bank acted negligently when it foreclosed on property adjacent to the Brock’s property and allegedly failed to remediate
the foreclosed property, allegedly causing damage to Brock’s property. Brock seeks damages of $200,000 plus prejudgment interest,
attorneys’ fees, and costs. The Bank denies any wrongdoing in this matter and intends to vigorously defend itself.
No trial date has yet been set. The Company is unable to estimate the likelihood of an unfavorable outcome or the amount
or range of potential loss.</t>
  </si>
  <si>
    <t>18. Fair Value Disclosures</t>
  </si>
  <si>
    <t>Fair Value Disclosures</t>
  </si>
  <si>
    <t>The Company utilizes fair value measurements
to record fair value adjustments to certain assets and to determine fair value disclosures. Securities available-for-sale are recorded
at fair value on a recurring basis. Additionally, from time to time, the Company may be required to record at fair value other
assets on a nonrecurring basis. These nonrecurring fair value adjustments typically involve application of lower of cost or market
accounting or write-downs of individual assets. Fair Value Hierarchy Under ASC Topic 820 on Fair Value
Measurements and Disclosures, the Company groups assets and liabilities at fair value in three levels, based on the markets in
which the assets and liabilities are traded and the reliability of the assumptions used to determine fair value. These levels are: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A description of valuation methodologies
used for instruments measured at fair value, as well as the general classification of such instruments pursuant to the valuation
hierarchy, is set forth below. In general, fair value is based upon
quoted market prices, where available. If such quoted market prices are not available, fair value is based upon third party models
that primarily use, as inputs, observable market-based parameters. Valuation adjustments may be made to ensure that financial instruments
are recorded at fair value. These adjustments may include amounts to reflect counterparty credit quality,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Recurring --Investment Securities
Available for Sale Securities classified as available
for sale are reported at fair value utilizing Level 2. For Level 2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The following summarizes the Company’s
available for sale securities portfolio measured at fair value on a recurring basis as of December 31, 2016 and December 31, 2015,
segregated by the level of the valuation inputs within the fair value hierarchy.
2016
Level 1 Level 2 Level 3 Total Fair Value
Available for Sale Securities
State and Political Subdivisions $ — $ 12,451 $ — $ 12,451
Mortgage Backed Securities — 74,288 — 74,288
SBA Pools — 8,334 — 8,334
Total AFS Securities $ — $ 95,073 $ — $ 95,073
2015
Level 1 Level 2 Level 3 Total Fair Value
Available for Sale Securities
State and Political Subdivisions $ — $ 6,958 $ — $ 6,958
Mortgage Backed Securities — 62,593 — 62,593
SBA Pools — 10,309 — 10,309
Total AFS Securities $ — $ 79,860 $ — $ 79,860 Non Recurring - Loans 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using one of several methods, including collateral value, recent appraisal value and /or tax assessed value, liquidation value
and discounted cash flows. Those impaired loans not requiring an allowance represent loans for which the fair value of the expected
repayments or collateral exceed the recorded investments in such loans. At December 31, 2016 and December 31, 2015, all of the
total impaired loans were evaluated based on the fair value of the collateral. The Company frequently obtains appraisals prepared
by external professional appraisers and applies discounts ranging from 8% to 40% depending on type of property, condition, location,
etc.; therefore, the Company records impaired loans in Level 3. The Company also in certain instances prepares internally generated
valuations from on-site inspections, third-party valuation models or other information. Non Recurring –Other
Real Estate Owned / Repossessions / Real estate held for sale Other Real Estate Owned and repossessions
are adjusted to fair value upon transfer of the loans to Other Real Estate Owned and repossessions. Subsequently, foreclosed assets
and repossessions are carried at the lower of carrying value or fair value. Fair value is based upon independent market prices
or recent appraised values of the collateral which the Company considers as nonrecurring Level 2. When the current appraised value
is not available and /or further discounted below the most recent appraised value less selling costs due to such things as absorption
rates and market conditions, the Company records the foreclosed assets within Level 3 of the fair value hierarchy. Real estate
held for sale is adjusted to fair value upon transfer from fixed assets or when no longer being used for banking purposes. The following table summarizes the
Company’s assets at fair value on a non - recurring basis as of December 31, 2016 and December 31, 2015 segregated by the
level of the valuation inputs within the fair value hierarchy. The tables disclose the recorded investment of impaired loans requiring
a specific allowance.
December 31, 2016 Level 1 Level 2 Level 3 Total Fair Value
Impaired Loans $ — $ — $ 4,869 $ 4,869
Repossessions/OREO, net $ — $ — $ 2,768 $ 2,768
Real Estate Held for sale $ — $ — $ 1,680 $ 1,680
December 31, 2015 Level 1 Level 2 Level 3 Total Fair Value
Impaired Loans $ — $ — $ 7,098 $ 7,098
Repossessions/OREO, net $ — $ — $ 5,724 $ 5,724 The following table presents additional quantitative information
about assets measured at fair value on a nonrecurring basis for which the Company uses Level 3 inputs to determine fair value (dollars
in thousands):
Quantitative Information about Level 3 Fair Value Measurements
Valuation Unobservable Range
December 31, 2016 2015 Techniques Input (2) (Weighted Average)
OREO, net $ 2,768 $ 5,724 Appraisal of collateral (1) Appraisal adjustments 0% to 45% (13%)
Liquidation expenses 0% to 10% (9%)
Real Estate held for sale $ 1,680 $ — Appraisal of collateral (1) Appraisal adjustments 0% to 50% (40%)
Liquidation expenses 0% to 10% (8%)
Impaired loans $ 4,869 $ 7,098 Fair value of collateral –real estate (1), (3) Appraisal adjustments 0% to 10% (9%)
Fair value of collateral –equipment, inventory, other (1), (3) Appraisal adjustments 25% to 50% (33%)
Liquidation expenses 0% to 10% (9%) Valuation adjustments and liquidation cost adjustments represent
unobservable inputs for OREO and impaired loans. The ranges of discounts applied are based on age of independent appraisals,
type and condition of collateral, current market conditions, and experience with the local market.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3) Includes qualitative
adjustments by management. General The Company has no liabilities carried
at fair value or measured at fair value on a non-recurring basis. Fair Value of Financial Instruments Fair value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Accordingly, the aggregate fair value amounts presented may not necessarily represent
the underlying fair value of the Company. Cash and Cash Equivalents The carrying amount reported in the
balance sheets for cash, short-term investments and federal funds sold approximates fair value. Securities Available for Sale Fair values are determined in the
manner as described above. Other Investments Other investments include Federal
Home Loan Bank stock, Federal Reserve Bank stock, Community Bankers Bank stock and Pacific Coast Bankers Bank stock. The carrying
value of those securities approximates fair value based on the redemption provisions of those Banks. Also included in other investments
are certificates of deposit purchased from other FDIC banks in which the carrying amount approximates fair value. Loans The fair value of loans represent
estimates at which the loans of the Bank could be exchanged on the open market, based upon the current lending rate for similar
types of lending arrangements discounted over the remaining life of the loans. Deposits The fair value of deposits represent
estimates at which the deposit liabilities of the Bank could be exchanged on the open market, based upon the current deposit rates
for similar types of deposit arrangements discounted over the remaining life of the deposits. Other Short-Term Borrowings Fair values of other short-term borrowings
are estimated using discounted cash flow analyses based on the Company’s current incremental borrowing rates for similar
types of borrowing arrangements. Estimated maturity dates are also included in the calculation of fair value for these borrowings. Long-term Debt and Capital
Securities Rates currently available to the
Company for debt with similar terms and remaining maturities or established call prices are used to estimate fair value of existing
debt. Off-Balance Sheet Instruments The amount of off-balance sheet commitments
to extend credit, standby letters of credit, and financial guarantees, is considered equal to fair value. Because of the uncertainty
involved in attempting to assess the likelihood and timing of commitments being drawn upon, coupled with the lack of an established
market and the wide diversity of fee structures, the Company does not believe it is meaningful to provide an estimate of fair value
that differs from the given value of the commitment The carrying amounts and fair values
of the Company's financial instruments at December 31, 2016 and December 31, 2015 were as follows:
December 31, 2016 December 31, 2015
Carrying Amount Fair Value Carrying Amount Fair Value
Cash and cash equivalents $ 50,385 $ 50,385 $ 46,891 $ 46,891
Securities available for sale 95,073 95,073 79,860 79,860
Other investments 6,637 6,637 6,592 6,592
Loans, net 404,838 406,851 426,429 419,907
Deposits (489,869 ) (422,730 ) (494,912 ) (472,197 )
Other short-term borrowings (27,552 ) (27,958 ) (20,052 ) (21,970 )
Long-term debt (40,146 ) (41,825 ) (47,698 ) (50,313 )</t>
  </si>
  <si>
    <t>19. Related Party Transactions</t>
  </si>
  <si>
    <t>Related Party Transactions [Abstract]</t>
  </si>
  <si>
    <t>Related Party Transactions</t>
  </si>
  <si>
    <t>In the normal course of business,
the Bank has made loans to its directors and officers and their affiliates. All loans and commitments made to such officers and
directors and to companies in which they are officers or have significant ownership interest have been made on substantially the
same terms, including interest rates and collateral, as those prevailing at the time for comparable transactions with unrelated
persons, and did not, in the opinion of management, involve more than normal credit risk or present other unfavorable features.
The activity in such loans is as follows:
2016 2015
Balance, beginning $ 7,723 $ 7,774
Additions 1,354 2,326
Reductions (4,374 ) (2,377 )
Balance, ending $ 4,703 $ 7,723
Unused commitments $ 675 $ 667 Deposits from related parties held
by the Bank at December 31, 2016 and 2015 were $3,784 and $4,035 respectively.</t>
  </si>
  <si>
    <t>20. Restrictions on Cash</t>
  </si>
  <si>
    <t>Cash and Cash Equivalents [Abstract]</t>
  </si>
  <si>
    <t>Restrictions on Cash</t>
  </si>
  <si>
    <t>The Federal Reserve Bank requires
the Bank to maintain reserve balances. The total of those reserve balances including available vault cash at December 31, 2016
and 2015 was $4,346 and $3,892 respectively.</t>
  </si>
  <si>
    <t>21. Minimum Regulatory Capital Requirements</t>
  </si>
  <si>
    <t>Minimum Regulatory Capital Requirements</t>
  </si>
  <si>
    <t>Regulators of the Company and its
subsidiary, Highlands Union Bank (the “Bank”), have implemented risk-based capital guidelines which require compliance
with certain minimum capital ratios as a percent of assets and other certain off-balance sheet items that are adjusted for predefined
credit risk factors. Effective January 1, 2015 (with some changes transitioned into full effectiveness over two to four years),
the Bank became subject to new capital requirements adopted by the Federal Reserve. These new requirements create a new required
ratio for common equity Tier 1 ("CETI") capital, increase the Tier 1 capital ratio, change the risk weight of certain
assets for purposes of the risk-based capital ratios, create an additional capital conservation buffer over the required capital
ratios and change what qualifies as capital for purposes of meeting these various capital requirements. Beginning in 2016, failure
to maintain the required capital conservation buffer will limit the ability of the Bank to pay dividends, repurchase shares or
pay discretionary bonuses. The Company is exempt from consolidated capital requirements as those requirements do not apply to certain
small bank holding companies with assets under $1 billion. Under the new capital regulations,
the minimum capital ratios are: (1) CETI capital ratio of 4.5% of risk-weighted assets (new); (2) a Tier 1 capital ratio of 6.0%
of risk-weighted assets (increased from 4.0%): (3) a total capital ratio of 8.0% of risk-weighted assets (unchanged); and (4) a
leverage ratio of 4.0% (unchanged). CETI generally consists of common stock and retained earnings, subject to applicable regulatory
adjustments and deductions. There are a number of changes in
what constitutes regulatory capital, some of which are subject to transition periods. These changes include the phasing-out of
certain instruments as qualifying capital. The Bank does not use any of these instruments. Under the new requirements for total
capital, Tier 2 capital is no longer limited to the amount of Tier 1 capital included in total capital. Mortgage servicing rights,
certain deferred tax assets and investments in unconsolidated subsidiaries over designated percentages of CETI will be deducted
from capital. The Bank has elected to permanently opt-out of the inclusion of accumulated other comprehensive income in our capital
calculations, as permitted by the regulations. This opt-out will reduce the impact of market volatility on our regulatory capital
levels. The new requirements also include
changes in the risk-weights of assets to better reflect credit risk and other risk exposures. These include a 150% risk weight
(increased from 100%) for certain high volatility commercial real estate acquisition, development and construction loans and for
non-residential mortgage loans that are 90 days past due or otherwise in non-accrual status; a 20% (increased from 0%) credit conversion
factor for the unused portion of a commitment with an original maturity of one year or less that is not unconditionally cancellable;
a 250% risk weight (increased from 100%) for mortgage servicing and deferred tax assets that are not deducted from capital; and
increased risk weights (0% to 600%) for equity exposures. In addition to the minimum CETI,
Tier 1 and total capital ratios, the Bank will have to maintain a capital conservation buffer consisting of additional CETI capital
greater than 2.5% of risk-weighted assets above the required minimum levels in order to avoid limitations on paying dividends,
engaging in share repurchases, and paying discretionary bonuses based on percentages of eligible retained income that could be
utilized for such actions. This new capital conservation buffer requirement will be phased in beginning in January 2016 at 0.625%
of risk-weighted assets and increasing each year until fully implemented in January 2019. The Federal Reserve’s prompt
corrective action standards also changed effective January 1, 2015. Under the new standards, in order to be considered well-capitalized,
the Bank must have a CETI ratio of 6.5% (new), a Tier 1 ratio of 8.0% (increased from 6.0%), a total risk-based capital ratio of
10.0% (unchanged) and a leverage ratio of 5.0% (unchanged). As of December 31, 2016, the Bank meets all these new requirements,
including the full capital conservation buffer. The Bank’s actual and required
capital amounts and ratios are as follows:
Actual To Be Well Capitalized under Prompt Corrective Action Provisions
Amount Ratio Amount Ratio
As of December 31, 2016:
Total Risk-Based Capital (to Risk-Weighted Assets) $ 50,523 13.02 % $ 38,792 =&gt; 10%
Common Equity Tier 1 Capital to Risk Weighted Assets 45,694 11.78 % 25,215 =&gt; 6.5%
Tier 1 Capital (to Risk-Weighted Assets) 45,694 11.78 % 31,034 =&gt; 8%
Tier 1 Capital (to Adjusted Total Assets -Leverage 45,694 7.59 % 30,111 =&gt;5%
As of December 31, 2015:
Total Risk-Based Capital (to Risk-Weighted Assets) $ 49,588 12,55 % $ 39,506 =&gt; 10%
Common Equity Tier 1 Capital to Risk Weighted Assets 44,573 11.28 % 25,679 =&gt; 6.5%
Tier 1 Capital (to Risk-Weighted Assets) 44,573 11.28 % 31,605 =&gt; 8%
Tier 1 Capital (to Adjusted Total Assets -Leverage 44,573 7.33 % 30,422 =&gt;5%</t>
  </si>
  <si>
    <t>22. Restrictions on Dividends</t>
  </si>
  <si>
    <t>Equity [Abstract]</t>
  </si>
  <si>
    <t>Restrictions on Dividends</t>
  </si>
  <si>
    <t xml:space="preserve">The Parent Company’s principal
asset is its investment in the Bank, its wholly-owned consolidated subsidiary. The primary source of income for the Parent Company
historically has been dividends from the Bank. Regulatory agencies limit the amount of funds that may be transferred from the Bank
to the Parent Company in the form of dividends, loans or advances. Under applicable laws and without
prior regulatory approval, the total dividend payments of the Bank in any calendar year are restricted to the net profits of that
year, as defined, combined with the retained net profits for the two preceding years. The Company and Bank currently are prohibited
from paying dividends unless regulatory approval is obtained. (See Note 2 Formal Written Agreement). </t>
  </si>
  <si>
    <t>23. Other Operating Income and Expenses</t>
  </si>
  <si>
    <t>Other Income and Expenses [Abstract]</t>
  </si>
  <si>
    <t>Other Operating Income and Expenses</t>
  </si>
  <si>
    <t xml:space="preserve">Other operating income and expenses
that exceed 1% of the total of interest income and other income presented separately consist of the following:
2016 2015
BOLI income $ 396 $ 401
Other Contracted Services $ 763 $ 775
Bank Franchise Taxes $ 423 $ 367
FDIC Insurance Costs $ 693 $ 863
Software Licensing / Maintenance $ 932 $ 736
Postage and Freight $ 247 $ 282
Legal $ 431 $ 378
Other Loan Expense $ 167 $ 330
Other Losses $ 124 $ 450
Advertising $ 286 $ 260
Audit $ 253 $ 180 </t>
  </si>
  <si>
    <t>24. Condensed Parent Company Financial Statements</t>
  </si>
  <si>
    <t>Condensed Financial Information of Parent Company Only Disclosure [Abstract]</t>
  </si>
  <si>
    <t>Condensed Parent Company Financial Statements</t>
  </si>
  <si>
    <t xml:space="preserve">The condensed financial statements
below relate to Highlands Bankshares, Inc., as of December 31, 2016 and 2015 and for the years then ended. Equity in undistributed
earnings of subsidiary includes the change in unrealized gains or losses on securities, net of tax.
CONDENSED BALANCE SHEETS
2016 2015
ASSETS
Cash $ 224 $ 14
Other investments 102 102
Equity in subsidiary 53,412 53,444
Other assets 20 —
Total Assets $ 53,758 $ 53,560
STOCKHOLDERS’ EQUITY $ 53,758 $ 53,560
CONDENSED STATEMENTS OF INCOME
2016 2015
Interest and dividend income $ 4 $ 4
Other income — —
Interest expense — —
Operating expense (86 ) (95 )
(82 ) (91 )
Income tax benefit 27 31
Equity in undistributed earnings of subsidiary 67 1,397
Net income $ 12 $ 1,337
CONDENSED STATEMENTS OF CASH FLOWS
2016 2015
CASH FLOWS FROM OPERATING ACTIVITIES:
Net income $ 12 $ 1,337
Adjustments to reconcile net income to net cash
Restricted stock expense 55 —
Equity in undistributed earnings of subsidiary (67 ) (1,397 )
(Increase) decrease in other assets (50 ) 43
Increase (decrease) in other liabilities — —
Net cash used in operating activities (50 ) (17 )
CASH FLOWS FROM INVESTING ACTIVITIES:
Capital contributed to subsidiary bank (850 ) (300 )
Net cash (used in) investing (850 ) (300 )
CASH FLOWS FROM FINANCING ACTIVITIES:
Net increase (decrease) in Short Term Borrowings — —
Issuance of Common Stock 1,110 —
Issuance of Preferred Stock — —
Redemption of capital securities — —
Net cash provided by financing activities 1,110 —
Net increase (decrease) in cash and cash equivalents 210 (317 )
CASH AND CASH EQUIVALENTS AT 14 331
CASH AND CASH EQUIVALENTS AT END OF $ 224 $ 14 </t>
  </si>
  <si>
    <t>1. Summary of Significant Accounting Policies (Policies)</t>
  </si>
  <si>
    <t>Summary Of Significant Accounting Policies Policies</t>
  </si>
  <si>
    <t>Basis of Presentation and Consolidation</t>
  </si>
  <si>
    <t>The accompanying consolidated financial
statements include the accounts of Highlands Bankshares, Inc., (the “Parent Company”) and its wholly-owned subsidiary,
Highlands Union Bank (the "Bank"). The statements also include Highlands Union Insurance Services, Inc., Highlands Union
Financial Services, Inc., and Russell Road Properties, LLC which are wholly owned subsidiaries of the Bank. Russell Road Properties,
LLC, formed in March of 2015 to hold and manage certain properties acquired by the Bank through foreclosure or deed in lieu of
foreclosure. All significant intercompany balances and transactions have been eliminated in consolidation. The accounting and reporting
policies of Highlands Bankshares, Inc. and its subsidiaries, (collectively the “Company”) conform to U.S. generally
accepted accounting principles and to standard practices within the banking industry.</t>
  </si>
  <si>
    <t>Nature of Operations</t>
  </si>
  <si>
    <t>The Company operates in Abingdon,
Virginia, and surrounding southwest Virginia, eastern Tennessee, and western North Carolina under the laws of the Commonwealth
of Virginia. The Parent Company was organized on December 29, 1995. The Parent Company is supervised by the Federal Reserve Bank
under the Bank Holding Company Act of 1956, as amended. The Bank began banking operations on April 27, 1985 under a state bank
charter and provides a wide range of financial services to individuals and businesses. The Bank’s primary lending products
include mortgage, consumer and commercial loans, and its primary deposit products are checking, savings, and certificates of deposit.
As a state bank and a member of the Federal Reserve Bank of Richmond, the Bank is subject to regulation by the Virginia State Bureau
of Financial Institutions, the Federal Deposit Insurance Corporation, and the Federal Reserve Bank. Highlands Union Insurance Services,
Inc. became effective October 8, 1999 for the purpose of selling insurance through Bankers Insurance LLC. The only activity in
Highlands Union Financial Services is the receipt of life insurance commissions.</t>
  </si>
  <si>
    <t>Cash and Cash Equivalents</t>
  </si>
  <si>
    <t xml:space="preserve">For purposes of the consolidated
statements of cash flows, cash and cash equivalents include cash and due from banks and federal funds sold, all of which mature
within ninety days. The Company maintains its cash in bank deposit accounts which, at times, may exceed federally insured limits.
The Company has not experienced any losses in such accounts. The Company believes it is not exposed to any significant credit risk
on cash and cash equivalents. </t>
  </si>
  <si>
    <t>Securities Available-for-Sale</t>
  </si>
  <si>
    <t>Securities classified as available-for-sale
are those debt and equity securities that the Company intends to hold for an indefinite period of time, but not necessarily to
maturity. Any decision to sell a security classified as available-for-sale would be based on various factors, including significant
movements in interest rates, changes in the maturity mix of the Company's assets and liabilities, liquidity needs, regulatory capital
considerations, and other similar factors. Securities available-for-sale are carried at fair value. Unrealized gains or losses
are reported as increases or decreases in other comprehensive income, net of the related deferred income tax effect. Realized gains
or losses are included in earnings on the trade date and are determined on the basis of the amortized cost of specific securities
sold. Premiums and discounts are recognized in interest income using the interest method over the period to maturity. On a quarterly
basis the Company reviews any securities which are considered to be impaired as defined by accounting guidance. During this review,
the Company determines if the impairment is deemed to be other than temporary. If it is determined that the impairment is other
than temporary, i.e. impaired because of credit issues, the investment is written down by a charge in the Statement of Income.</t>
  </si>
  <si>
    <t>Loans</t>
  </si>
  <si>
    <t>The Company makes mortgage, commercial
and consumer loans to customers. Included in mortgage lending are loans secured by real estate such as single family and multifamily
dwelling units as well as commercial properties both owner occupied and held for lease to others. Commercial loans include those
primarily secured by business assets or land or may be unsecured. Consumer loans include second mortgages and equity lines of credit
and other personal loans which may be secured or unsecured. The Company also makes farmland loans and other agricultural type loans
such as financing farming activities. Loans that management has the intent
and ability to hold for the foreseeable future or until maturity or pay-off generally are reported at their outstanding unpaid
principal balances adjusted for charge-offs, the allowance for loan losses, and any deferred fees or costs on originated loans.
Interest income is accrued on the unpaid balance. Loan origination fees, net of certain direct origination costs, are deferred
and amortized to income over the estimated lives of the loans using the straight-line method which is not materially different
from the interest method. The accrual of interest on a loan is discontinued at the time the loan is 90 days delinquent unless the
credit is well-secured and in process of collection. Credit card loans and other personal loans are typically charged off no later
than 180 days past due. In all cases, loans are placed on non-accrual or charged-off at an earlier date if collection of principal
or interest is considered doubtful. Payments on non-accrual loans are applied to principal or applied on a cash basis. All interest
accrued but not collected for loans that are placed on non-accrual or charged off status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si>
  <si>
    <t xml:space="preserve">The Company’s mortgage division,
Highlands Home Mortgage, originates certain single family, residential mortgage loans for sale on a presold basis. The division
began operations in the second quarter of 2016. The loans are sold to various investors on a servicing released basis using a best
efforts approach. The Company does not consider either the rate lock commitment or the purchased commitment a derivative contract. </t>
  </si>
  <si>
    <t>Allowance for Loan Losses</t>
  </si>
  <si>
    <t xml:space="preserve">The Company monitors and maintains
an allowance for loan losses to absorb an estimate of probable losses inherent in the loan portfolio. The Company maintains policies
and procedures that address the systems of controls over the following areas of maintenance of the allowance: the systematic methodology
used to determine the appropriate level of the allowance to provide assurance the loan loss reserve is maintained in accordance
with accounting principles generally accepted in the United States of America; the accounting policies for loan charge-offs and
recoveries; the assessment and measurement of impairment in the loan portfolio; and the loan grading system. The Company’s Credit Review
and Analysis Department evaluates various loans individually for impairment as required by Financial Accounting Standards Board
ASC 310, Receivables –Subsequent Measurement Accounting for Contingencies The amounts of estimated impairment
for individually evaluated loans and groups of loans are added together for a total estimate of loan losses. This estimate of losses
is compared to the allowance for loan losses of the Company as of the evaluation date and, if the estimate of losses is greater
than the allowance, an additional provision to the allowance is made. If the estimate of losses is less than the allowance, the
degree to which the allowance exceeds the estimate is evaluated to determine whether the allowance falls outside a range of estimates.
If the estimate of losses is below the range of reasonable estimates, the allowance is reduced by adjusting the provision for loan
losses. The Company recognizes the inherent imprecision in estimates of losses due to various uncertainties and variability related
to the factors used, and therefore a reasonable range around the estimate of losses is derived and used to ascertain whether the
allowance is too high or too low. If different assumptions or conditions were to prevail and it is determined that the allowance
is not adequate to absorb the new estimate of probable losses, an additional provision for loan losses would be made, which amount
may be material to the consolidated financial statements. </t>
  </si>
  <si>
    <t>Premises and Equipment</t>
  </si>
  <si>
    <t xml:space="preserve">Land is carried at cost. Premises
and equipment are stated at cost less accumulated depreciation. Depreciation is computed on a straight-line method over estimated
useful lives. Maintenance and repairs are charged to current operations while improvements are capitalized. Disposition gains and
losses are reflected in current operations. Purchased software costs are included in other assets and expensed over periods ranging
from 3-5 years. </t>
  </si>
  <si>
    <t xml:space="preserve">Real estate held for sale is initially
measured at the lower of the carrying amount or fair value less costs to sell. A loss is recognized for any initial adjustment
of the of the asset’s carrying amount to its fair value less cost to sell in the period the held for sale criteria are met.
The fair value less costs to sell will be assessed each reporting period. Subsequent changes in the asset’s fair value
less cost to sell would be reported as an adjustment to its carrying amount, except that the adjusted carrying amount will not
exceed the carrying amount of the asset at the time it was initially classified as held for sale. </t>
  </si>
  <si>
    <t>Other Real Estate Owned</t>
  </si>
  <si>
    <t xml:space="preserve">Assets acquired through, or in lieu
of, loan foreclosure are held for sale and are initially recorded at fair value at the date of foreclosure, establishing a new
cost basis. Subsequent to foreclosure, valuations are periodically performed by management using updated appraisals and other information
and the assets are carried at the lower of carrying amount or fair value less cost to sell. Generally, appraisals are updated every
24 months for all individually significant properties or when current events indicate that a property may have suffered a material
decrease in value. Revenue and expenses from operations and gains and losses on disposals are included in Non-interest expense
captioned “Foreclosed Assets-Write-down and operating expenses”. </t>
  </si>
  <si>
    <t xml:space="preserve">Under the asset and liability method,
deferred income taxes are recognized for the tax consequences of “temporary differences” by applying enacted statutory
tax rates to the differences between the financial statement carrying amounts and the tax bases of existing assets and liabilities.
Under ASC 740, the effect on deferred taxes of a change in tax rates is recognized in income in the period that includes the enactment
date. Management evaluates the Company’s tax circumstance and filings under the most current and relevant accounting rules
and believes the Company has incurred no liability for uncertain beneficial tax positions (or any related penalties and interest)
for the periods open to normal jurisdictional examinations (2013 through 2015). </t>
  </si>
  <si>
    <t>Earnings Per Common Share</t>
  </si>
  <si>
    <t xml:space="preserve">Earnings per common share are calculated
based on the weighted average outstanding shares during the year. Earnings per common share assuming dilution are calculated based
on the weighted average outstanding shares during the year plus common stock equivalents at year end. </t>
  </si>
  <si>
    <t>Stock Compensation Plans</t>
  </si>
  <si>
    <t xml:space="preserve">The Company accounts for stock compensation
plans under the guidance of ASC 718 which requires all share-based payments to employees, including grants of employee stock options,
to be recognized in the income statement based on their grant-date fair values. No options were granted during 2016 or 2015. See
Note 12 for discussion of issuance of shares of restricted stock. </t>
  </si>
  <si>
    <t>Use of Estimates</t>
  </si>
  <si>
    <t xml:space="preserve">In preparing consolidated financial
statements in conformity with U.S. generally accepted accounting principles, management is required to make estimates and assumptions
that affect the reported amounts of assets and liabilities as of the date of the balance sheet and reported amounts of revenue
and expense during the reporting period. Actual results could differ from those estimates. Material estimates that are particularly
susceptible to significant change in the near term relate to the determination of the allowance for loan losses, and the valuation
of foreclosed real estate, deferred tax assets and investment securities. </t>
  </si>
  <si>
    <t>Business Segments</t>
  </si>
  <si>
    <t xml:space="preserve">The Company reports its activities
as a single business segment. In determining the appropriateness of segment definition, the Company considers components of the
business about which financial information is available and regularly evaluated relative to resource allocation and performance
assessment. </t>
  </si>
  <si>
    <t>Recent Accounting Pronouncements</t>
  </si>
  <si>
    <t xml:space="preserve">In May 2014, the FASB issued ASU
No. 2014-09, Revenue from Contracts with Customers (Topic 606). ASU 2014-09 is a comprehensive new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was effective for
annual reporting periods, and interim periods within that period, beginning after December 15, 2016. ASU No. 2015-14 issued in
August 2015 deferred the effective date of this Update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adoption of this ASU
is not expected to have a material effect on the Company’s current financial position or results of operations; however,
it may impact the reporting of future financial statement disclosures. In April 2015, the FASB issued ASU
No. 2015-03 Interest-Imputation of Interest (Subtopic 835-30), which requires debt issuance costs related to a recognized debt
liability to be presented in the balance sheet as a direct deduction from the carrying amount of that debt liability. The recognition
and measurement guidance for debt issuance costs are not affected by the amendments in this Update. The amendments will
be effective for financial statements issued for fiscal years beginning after December 15, 2015, and interim periods within those
fiscal years, with early adoption permitted. An entity should apply the new guidance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 Company
does not expect these amendments to have a material effect on its financial statements. In August 2015, the FASB issued ASU
No. 2015-15 Interest-Imputation of Interest (Subtopic 835-30) Presentation and Subsequent Measurement of Debt Issuance Costs
Associated with Line-of-Credit Arrangements Amendments to SEC Paragraphs Pursuant to Staff Announcement at June 18, 2015 EITF Meeting . In January 2016, ASU No. 2016-01
Financial Instruments--Overall (Subtopic 825-10) was issued by the FASB. The amendments address certain aspects of recognition,
measurement, presentation, and disclosure of financial instruments. The amendments will be effective for fiscal years
beginning after December 15, 2017, including interim periods within those fiscal years. The Company is currently evaluating the
impact of these amendments on its financial statements. In March 2016, ASU No. 2016-09, “Improvements
to Employee Share-Based Payment Accounting” was issued by the FASB. This ASU includes provisions intended to simplify various
aspects related to how share-based payments are accounted for and presented in the financial statements. Some of the key provisions
of this new ASU include: (1) companies will no longer record excess tax benefits and certain tax deficiencies in additional paid-in
capital (“APIC”). Instead, they will record all excess tax benefits and tax deficiencies as income tax expense or
benefit in the income statement, and APIC pools will be eliminated. The guidance also eliminates the requirement that excess tax
benefits be realized before companies can recognize them. In addition, the guidance requires companies to present excess tax benefits
as an operating activity on the statement of cash flows rather than as a financing activity; (2) increase the amount an employer
can withhold to cover income taxes on awards and still qualify for the exception to liability classification for shares used to
satisfy the employer’s statutory income tax withholding obligation. The new guidance will also require an employer to classify
the cash paid to a tax authority when shares are withheld to satisfy its statutory income tax withholding obligation as a financing
activity on its statement of cash flows (current guidance did not specify how these cash flows should be classified); and (3)
permit companies to make an accounting policy election for the impact of forfeitures on the recognition of expense for share-based
payment awards. Forfeitures can be estimated, as required today, or recognized when they occur. ASU No. 2016-09 is effective for
interim and annual reporting periods beginning after December 15, 2016. The Company does not expect these amendments to have a
material effect on its financial statements. In June 2016, ASU No. 2016-13, “Measurement
of Credit Losses on Financial Instruments” was issued by the FASB. Other accounting standards that have
been issued or proposed by the FASB or other standards-setting bodies are not expected to have a material impact on the Company’s
financial position, results of operations or cash flows. </t>
  </si>
  <si>
    <t>3. Investment Securities Available-For-Sale (Tables)</t>
  </si>
  <si>
    <t>Maximum amount of all loan relationships review in addition to annual loan relationship</t>
  </si>
  <si>
    <t>Schedule of amortized cost and market value of securities available-for-sale</t>
  </si>
  <si>
    <t xml:space="preserve">2016
Amortized Cost Gross Unrealized Gains Gross Unrealized Losses Fair Value
State and political subdivisions $ 13,013 $ 41 $ 603 $ 12,451
Mortgage backed securities 75,384 93 1,189 74,288
SBA Pools 8,533 6 205 8,334
$ 96,930 $ 140 $ 1,997 $ 95,073
2015
Amortized Cost Gross Unrealized Gains Gross Unrealized Losses Fair Value
State and political subdivisions $ 6,834 $ 124 $ — $ 6,958
Mortgage backed securities 62,911 160 478 62,593
SBA Pools 10,494 9 194 10,309
$ 80,239 $ 293 $ 672 $ 79,860 </t>
  </si>
  <si>
    <t>Age of gross unrealized losses and fair value by investment category</t>
  </si>
  <si>
    <t xml:space="preserve">December 31, 2016
Less Than 12 months 12 Months or More Total
Fair Value Unrealized Losses Fair Value Unrealized Losses Fair Value Unrealized Losses
State and political subdivisions $ 9,191 $ 603 $ — $ — $ 9,191 $ 603
Mortgage-backed securities 66,878 1,189 — — 66,878 1,189
SBA Pools 7,587 205 — — 7,587 205
Total $ 83,656 $ 1,997 $ — $ — $ 83,656 $ 1,997
December 31, 2015
Less Than 12 months 12 Months or More Total
Fair Value Unrealized Losses Fair Value Unrealized Losses Fair Value Unrealized Losses
State and political subdivisions $ — $ — $ — $ — $ — $ —
Mortgage-backed securities 45,790 363 4,589 115 50,379 478
SBA Pools 157 3 9,110 191 9,267 194
Total $ 45,947 $ 366 $ 13,699 $ 306 $ 59,646 $ 672 </t>
  </si>
  <si>
    <t>Amortized cost and estimated fair value of securities available-for-sale by contractual maturity</t>
  </si>
  <si>
    <t xml:space="preserve">Amortized Cost Fair Value
Due in one year or less $ 555 $ 562
Due after one year through five years 2,255 2,273
Due after five years through ten years 3 3
Due after ten years 18,733 17,947
21,546 20,785
Mortgage-backed securities 75,384 74,288
$ 96,930 $ 95,073 </t>
  </si>
  <si>
    <t>Gross realized gains and losses on investment securities available for sale</t>
  </si>
  <si>
    <t xml:space="preserve">2016 2015
Realized gains from sales and calls of securities $ 65 $ 16
Realized losses 18 —
Net gains $ 47 $ 16 </t>
  </si>
  <si>
    <t>5. Loans and Allowance for Loan Losses (Tables)</t>
  </si>
  <si>
    <t>Non Real Estate Secured [Member] [Default Label]</t>
  </si>
  <si>
    <t>Composition of net loans</t>
  </si>
  <si>
    <t xml:space="preserve">2016 2015
Real Estate Secured:
Residential 1-4 family $ 186,695 $ 194,287
Multifamily 22,630 23,895
Construction and Land Loans 15,978 19,163
Commercial, Owner Occupied 72,383 73,031
Commercial, Non-owner occupied 28,818 38,025
Second mortgages 6,934 8,169
Equity lines of credit 13,395 6,000
Farmland 12,194 11,283
359,027 373,853
Secured (other) and unsecured:
Personal 17,745 20,775
Commercial 29,977 35,144
Agricultural 3,490 2,959
51,212 58,878
Overdrafts 142 139
410,381 432,870
Less:
Allowance for loan losses 4,829 5,654
Net deferred fees 714 787
5,543 6,441
Loans, net $ 404,838 $ 426,429 </t>
  </si>
  <si>
    <t>Residential real estate current</t>
  </si>
  <si>
    <t xml:space="preserve">Number Balance
Residential real estate in the process of foreclosure 8 $ 817
Foreclosed residential real estate 6 $ 340 </t>
  </si>
  <si>
    <t>Analysis of past due loans</t>
  </si>
  <si>
    <t xml:space="preserve"> The following table is an analysis
of past due loans as of December 31, 2016:
30-59 Days Past Due 60-89 Days Past Due Greater Than 90 Days Total Past Due Current Total Financing Receivables Recorded Investment &gt; 90 Days and Accruing
Real Estate Secured
Residential 1-4 family $ 841 $ 242 $ 1,000 $ 2,083 $ 184,612 $ 186,695 $ —
Equity lines of credit — 30 10 40 13,355 13,395 —
Multifamily — — — — 22,630 22,630 —
Farmland — 47 564 611 11,583 12,194 —
Construction, Land Development, Other Land Loans 39 — — 39 15,939 15,978 —
Commercial Real Estate- Owner Occupied 14 — 3,868 3,882 68,501 72,383 2,210
Commercial Real Estate- Non Owner Occupied — — — — 28,818 28,818 —
Second Mortgages 160 1 18 179 6,755 6,934 —
Non Real Estate Secured
Personal 118 23 12 153 17,734 17,887 —
Commercial 142 54 462 658 29,319 29,977 —
Agricultural — 7 — 7 3,483 3,490 —
Total $ 1,314 $ 404 $ 5,934 $ 7,652 $ 402,729 $ 410,381 $ 2,210
The following table is an analysis
of past due loans as of December 31, 2015:
30-59 Days Past Due 60-89 Days Past Due Greater Than 90 Days Total Past Due Current Total Financing Receivables Recorded Investment &gt; 90 Days and Accruing
Real Estate Secured
Residential 1-4 family $ 4,193 $ 1,580 $ 2,545 $ 8,318 $ 185,969 $ 194,287 $ —
Equity lines of credit 24 — 17 41 5,959 6,000 —
Multifamily — — — — 23,895 23,895 —
Farmland 56 7 303 366 10,917 11,283 —
Construction, Land Development, Other Land Loans 49 61 37 147 19,016 19,163 —
Commercial Real Estate- Owner Occupied 514 485 5,014 6,013 67,018 73,031 —
Commercial Real Estate- Non Owner Occupied — — — — 38,025 38,025 —
Second Mortgages 88 37 5 130 8,039 8,169 —
Non Real Estate Secured
Personal 264 141 163 568 20,346 20,914 —
Commercial 590 217 366 1,173 33,971 35,144 —
Agricultural 45 — — 45 2,914 2,959 —
Total $ 5,823 $ 2,528 $ 8,450 $ 16,801 $ 416,069 $ 432,870 $ —</t>
  </si>
  <si>
    <t>Schedule of non-accrual loans</t>
  </si>
  <si>
    <t xml:space="preserve">The following is a summary of non-accrual
loans at December 31, 2016:
Amount
Real Estate Secured
Residential 1-4 Family $ 1,275
Multifamily —
Construction and Land Loans —
Commercial-Owner Occupied 1,658
Commercial- Non Owner Occupied —
Second Mortgages 18
Equity Lines of Credit 10
Farmland 564
Secured (other) and Unsecured
Personal 12
Commercial 462
Agricultural —
Total $ 3,999 The following is a summary of non-accrual
loans at December 31, 2015:
Amount
Real Estate Secured
Residential 1-4 Family $ 2,675
Multifamily —
Construction and Land Loans 71
Commercial-Owner Occupied 5,856
Commercial- Non Owner Occupied —
Second Mortgages 5
Equity Lines of Credit 17
Farmland 303
Secured (other) and Unsecured
Personal 163
Commercial 366
Agricultural —
Total $ 9,456 </t>
  </si>
  <si>
    <t>Credit Risk Profile by Internally Assigned Grade</t>
  </si>
  <si>
    <t xml:space="preserve">Credit Risk Profile by Internally
Assigned Grade –December 31, 2016
Grade (1) Residential 1-4 Family Multifamily Farmland Construction, Land Loans Commercial Real Estate- Owner Occupied Commercial Real Estate Non-Owner Occupied
Quality $ 32,054 $ — $ 19 $ 1,941 $ 3,686 $ 387
Satisfactory 106,154 18,335 7,823 5,969 36,806 15,198
Acceptable 41,369 1,410 3,474 5,961 22,767 5,119
Special Mention 3,399 1,896 — — 4,435 4,221
Substandard 3,719 989 878 2,107 4,689 3,893
Doubtful — — — — — —
Total $ 186,695 $ 22,630 $ 12,194 $ 15,978 $ 72,383 $ 28,818 Credit Risk Profile by Internally
Assigned Grade –December 31, 2015
Grade (1) Residential 1-4 Family Multifamily Farmland Construction, Land Loans Commercial Real Estate- Owner Occupied Commercial Real Estate Non-Owner Occupied
Quality $ 25,939 $ — $ 25 $ 3,036 $ 2,870 $ 1,481
Satisfactory 109,993 20,271 6,323 7,406 38,926 19,979
Acceptable 46,639 1,811 3,922 6,420 21,671 12,157
Special Mention 3,133 792 195 397 2,552 2,523
Substandard 8,583 1,021 818 1,904 7,012 1,885
Doubtful — — — — — —
Total $ 194,287 $ 23,895 $ 11,283 $ 19,163 $ 73,031 $ 38,025 </t>
  </si>
  <si>
    <t>Credit Risk Profile based on payment activity</t>
  </si>
  <si>
    <t xml:space="preserve">Credit Risk Profile based on payment
activity – December 31, 2016
Consumer - Non Real Estate Equity Line of Credit /Second Mortgages Commercial - Non Real Estate Agricultural - Non Real Estate
Performing $ 17,875 $ 20,301 $ 29,515 $ 3,490
Nonperforming (&gt;90 days past due) 12 28 462 —
Total $ 17,887 $ 20,329 $ 29,977 $ 3,490
Credit Risk Profile based on payment
activity – December 31, 2015
Consumer - Non Real Estate Equity Line of Credit /Second Mortgages Commercial - Non Real Estate Agricultural - Non Real Estate
Performing $ 20,751 $ 14,147 $ 34,778 $ 2,959
Nonperforming (&gt;90 days past due) 163 22 366 —
Total $ 20,914 $ 14,169 $ 35,144 $ 2,959 </t>
  </si>
  <si>
    <t>Impaired loans</t>
  </si>
  <si>
    <t xml:space="preserve">The following tables reflect the
Bank’s impaired loans at December 31, 2016 and December 31, 2015:
December 31, 2016 Recorded Investment Unpaid Principal Balance Related Allowance Average Recorded Investment Interest Income Recognized
With no Related Allowance
Real Estate Secured
Residential 1-4 family $ 4,848 $ 4,848 $ — $ 5,963 $ 200
Equity lines of credit 25 25 — 38 1
Multifamily 989 989 — 1,005 1
Farmland 685 685 — 750 24
Construction, Land Development, Other Land Loans 1,741 1,741 — 1,643 114
Commercial Real Estate- Owner Occupied 5,802 5,802 — 5,685 390
Commercial Real Estate- Non Owner Occupied 1,883 1,883 — 941 39
Second Mortgages 186 186 — 292 8
Non Real Estate Secured
Personal 14 14 — 41 1
Commercial 43 43 — 179 3
Agricultural — — — — —
Total $ 16,216 $ 16,216 $ — $ 16,537 $ 781
December 31, 2016 Recorded Investment Unpaid Principal Balance Related Allowance Average Recorded Investment Interest Income Recognized
With an Allowance Recorded
Real Estate Secured
Residential 1-4 family $ 460 $ 460 $ 36 $ 1,153 $ 14
Equity lines of credit — — — — —
Multifamily — — — — —
Farmland 192 192 16 96 11
Construction, Land Development, Other Land Loans 366 366 20 406 22
Commercial Real Estate- Owner Occupied 1,139 2,139 558 1,629
Commercial Real Estate- Non Owner Occupied 2,009 2,009 314 1,947 41
Second Mortgages 18 18 9 18 —
Non Real Estate Secured
Personal 51 51 29 82 3
Commercial 634 634 365 652 16
Agricultural — — — — —
Total $ 4,869 $ 5,869 $ 1,347 $ 5,983 $ 107
December 31, 2015 Recorded Investment Unpaid Principal Balance Related Allowance Average Recorded Investment Interest Income Recognized
With no Related Allowance
Real Estate Secured
Residential 1-4 family $ 7,078 $ 7,078 $ — $ 7,533 $ 247
Equity lines of credit 51 51 — 38 2
Multifamily 1,021 1,021 — 1,137 60
Farmland 816 816 — 829 38
Construction, Land Development, Other Land Loans 1,547 1,547 — 1,643 92
Commercial Real Estate- Owner Occupied 5,569 5,569 — 7,379 132
Commercial Real Estate- Non Owner Occupied — — — — —
Second Mortgages 398 398 — 508 14
Non Real Estate Secured
Personal 68 68 — 61 4
Commercial 315 315 — 338 13
Agricultural — — — — —
Total $ 16,863 $ 16,863 $ — $ 19,466 $ 602
December 31, 2015 Recorded Investment Unpaid Principal Balance Related Allowance Average Recorded Investment Interest Income Recognized
With an Allowance Recorded
Real Estate Secured
Residential 1-4 family $ 1,846 $ 1,846 $ 249 $ 2,497 $ 93
Equity lines of credit — — — — —
Multifamily — — — — —
Farmland — — — — —
Construction, Land Development, Other Land Loans 446 446 32 406 25
Commercial Real Estate- Owner Occupied 2,119 2,119 799 1,761 9
Commercial Real Estate- Non Owner Occupied 1,885 1,885 290 1,901 56
Second Mortgages 18 18 10 9 1
Non Real Estate Secured
Personal 114 114 45 184 4
Commercial 670 670 512 736 28
Agricultural — — 4 —
Total $ 7,098 $ 7,098 $ 1,937 $ 7,498 $ 216 </t>
  </si>
  <si>
    <t>Troubled debt restructurings</t>
  </si>
  <si>
    <t xml:space="preserve">The following is a summary of troubled debt restructurings
occurring during the twelve months ended December 31, 2016.
Troubled Debt Restructurings Interest only Number of Contracts Pre- Modification Outstanding Recorded Investment Post- Modification Oustanding Recorded Investment
Residential 1-4 family 1 $ 180 $ 180
Equity lines of credit
Multifamily
Farmland 1 57 57
Construction, Land Development,
Commercial Real Estate- Owner Occupied 4 4,288 4,288
Commercial Real Estate- Non Owner Occupied
Second Mortgages 1 64 64
Non Real Estate Secured
Personal / Consumer
Business Commercial
Agricultural
Total 7 $ 4,589 $ 4,589
Troubled Debt Restructurings Below Market Rate Number of Contracts Pre- Modification Outstanding Recorded Investment Post- Modification Outstanding Recorded Investment
Residential 1-4 family 1 $ 848 $ 848
Equity lines of credit
Multifamily
Farmland
Construction, Land Development,
Commercial Real Estate- Owner Occupied
Commercial Real Estate- Non Owner Occupied 1 1,516 1,516
Second Mortgages
Non Real Estate Secured
Personal / Consumer
Business Commercial
Agricultural
Total 2 $ 2,364 $ 2,364
Troubled Debt Restructurings Loan term extension Number of Contracts Pre- Modification Outstanding Recorded Investment Post- Modification Outstanding Recorded Investment
Residential 1-4 family 2 $ 452 $452
Equity lines of credit
Multifamily 1 999 999
Farmland 2 193 193
Construction, Land Development,
Commercial Real Estate- Owner Occupied
Commercial Real Estate- Non Owner Occupied
Second Mortgages
Non Real Estate Secured
Personal / Consumer
Business Commercial
Agricultural
Total 5 $ 1,643 $1,643
Troubled Debt Restructurings All Number of Contracts Pre- Modification Outstanding Recorded Investment Post- Modification Outstaniding Recorded Investment
Total Restructurings 14 $ 8,596 $8,596
Troubled Debt Restructurings that subsequently defaulted during the twelve months ended December 31, 2016 Number of Contracts Pre- Modification Outstanding Recorded Investment Post- Modification Outstanding Recorded Investment
Residential 1-4 family 1 $ 175 $ 175
Equity lines of credit
Multifamily
Farmland 2 $ 193 $ 193
Construction, Land Development,
Commercial Real Estate- Owner Occupied
Commercial Real Estate- Non Owner Occupied
Second Mortgages
Non Real Estate Secured
Personal / Consumer
Business Commercial
Agricultural
Total 3 $ 368 $ 368 The following is a summary of troubled debt restructurings
occurring during the twelve months ended December 31, 2015.
Troubled Debt Restructurings Interest only Number of Contracts Pre- Modification Outstanding Recorded Investment Post- Modification Oustanding Recorded Investment
Residential 1-4 family 1 $ 188 $ 188
Equity lines of credit
Multifamily
Farmland
Construction, Land Development,
Commercial Real Estate- Owner Occupied 2 2,203 2,203
Commercial Real Estate- Non Owner Occupied
Second Mortgages 1 68 68
Non Real Estate Secured
Personal / Consumer
Business Commercial
Agricultural
Total 4 $ 2,459 $ 2,459
Troubled Debt Restructurings Below Market Rate Number of Contracts Pre- Modification Outstanding Recorded Investment Post- Modification Outstanding Recorded Investment
Residential 1-4 family 1 $ 863 $ 863
Equity lines of credit
Multifamily
Farmland
Construction, Land Development,
Commercial Real Estate- Owner Occupied 1 1,547 1,547
Commercial Real Estate- Non Owner Occupied
Second Mortgages
Non Real Estate Secured
Personal / Consumer
Business Commercial
Agricultural
Total 2 $ 2,410 $ 2,410
Troubled Debt Restructurings Loan term extension Number of Contracts Pre- Modification Outstanding Recorded Investment Post- Modification Outstanding Recorded Investment
Residential 1-4 family 1 $ 131 $131
Equity lines of credit
Multifamily
Farmland
Construction, Land Development, 1 35 35
Commercial Real Estate- Owner Occupied 1 847 847
Commercial Real Estate- Non Owner Occupied
Second Mortgages
Non Real Estate Secured
Personal / Consumer
Business Commercial
Agricultural
Total 3 $ 1,013 $1,013
Troubled Debt Restructurings All Number of Contracts Pre- Modification Outstanding Recorded Investment Post- Modification Outstaniding Recorded Investment
Total Restructurings 9 $ 5,882 $5,882
Troubled Debt Restructurings that subsequently defaulted during the twelve months ended December 31, 2015 Number of Contracts Pre- Modification Outstanding Recorded Investment Post- Modification Outstanding Recorded Investment
Residential 1-4 family
Equity lines of credit
Multifamily
Farmland
Construction, Land Development,
Commercial Real Estate- Owner Occupied
Commercial Real Estate- Non Owner Occupied
Second Mortgages
Non Real Estate Secured
Personal / Consumer
Business Commercial
Agricultural
Total </t>
  </si>
  <si>
    <t>Allowance for loan losses and the recorded investment in loans by loan category</t>
  </si>
  <si>
    <t xml:space="preserve">Twelve months ended December 31, 2016 Residential Multifamily Construction and Land Loans Commercial Owner Occupied Commercial Non-Owner Occupied Second Mortgages Equity Line of Credit Farmland Personal and Overdrafts Commercial and Agricultural Unallocated Total
Allowance for Credit Losses:
Beginning Balance December 31, 2015 654 — 37 1,012 748 43 20 7 704 886 1,543 5,654
Provision for Credit Losses (66 ) — (2 ) 1,564 (310 ) (24 ) 14 11 947 (323 ) (285 ) 1,526
Charge-offs 249 — 28 1,245 4 9 2 1,044 165 — 2,746
Recoveries (32 ) — (14 ) (8 ) (7 ) — (2 ) — (195 ) (137 ) — (395 )
Net Charge-offs 217 — 14 1,237 (7 ) 4 7 2 849 28 — 2,351
Ending Balance 371 — 21 1,339 445 15 27 16 802 535 1,258 4,829
Ending Balance: Individually evaluated for impairment 36 — 20 558 314 9 — 16 29 365 1,347
Ending Balance: Collectively Evaluated for Impairment 335 — 1 781 131 6 27 — 773 170 1,258 3,842
Loans:
Ending Balance: Individually Evaluated for Impairment 5,308 989 2,107 6,941 3,892 204 25 877 65 677 — 21,085
Ending Balance: Collectively Evaluated for Impairment 181,387 21,641 13,871 65,442 24,926 6,730 13,370 11,317 17,822 32,790 — 389,296
Ending Balance: December 31, 2016 $ 186,695 $ 22,630 $ 15,978 $ 72,383 $ 28,818 $ 6,934 $ 13,395 $ 12,194 $ 17,887 $ 33,467 — $ 410,381
Twelve months ended December 31, 2015 Residential Multifamily Construction and Land Loans Commercial Owner Occupied Commercial Non-Owner Occupied Second Mortgages Equity Line of Credit Farmland Personal and Overdrafts Commercial and Agricultural Unallocated Total
Allowance for Credit Losses:
Beginning Balance December 31, 2014 $ 995 $ 20 $ 87 $ 409 $ 1,063 $ 67 $ 74 $ 12 $ 665 $ 982 $ 1,103 $ 5,477
Provision for Credit Losses 16 (20 ) (79 ) 634 (309 ) (21 ) (95 ) (8 ) 759 152 440 1,469
Charge-offs 360 — 12 407 12 3 — — 796 257 — 1,847
Recoveries (3 ) — (41 ) (376 ) (6 ) — (41 ) (3 ) (76 ) (9 ) — (555 )
Net Charge-offs 357 — (29 ) 31 6 3 (41 ) (3 ) 720 248 — 1,292
Ending Balance 654 — 37 1,012 748 43 20 7 704 886 1,543 5,654
Ending Balance: Individually evaluated for impairment 249 — 32 799 290 10 — — 45 512 1,937
Ending Balance: Collectively Evaluated for Impairment 405 — 5 213 458 33 20 7 659 374 1,543 3,717
Loans:
Ending Balance: Individually Evaluated for Impairment 8,924 1,021 1,993 7,688 1,885 416 51 816 182 985 — 23,961
Ending Balance: Collectively Evaluated for Impairment 185,363 22,874 17,170 65,343 36,140 7,753 5,949 10,467 20,732 37,118 — 408,909
Ending Balance: December 31, 2015 $ 194,287 $ 23,895 $ 19,163 $ 73,031 $ 38,025 $ 8,169 $ 6,000 $ 11,283 $ 20,914 $ 38,103 — $ 432,870 </t>
  </si>
  <si>
    <t>Loans held for sale</t>
  </si>
  <si>
    <t xml:space="preserve">Twelve months ended December 31 2016 2015
Loans held for sale at end of period $ 1,255 $ —
Proceeds from sales of mortgage loans originated for sale 15,714 —
Gain on sales of mortgage loans originated for sale $ 525 — </t>
  </si>
  <si>
    <t>6. Premises and Equipment / Real Estate held for Sale (Tables)</t>
  </si>
  <si>
    <t>Summary of premises and equipment</t>
  </si>
  <si>
    <t xml:space="preserve">2016 2015
Land $ 7,471 $ 9,150
Bank Premises 13,681 14,299
Equipment 15,314 15,258
36,466 38,707
Less: accumulated depreciation 18,770 18,133
Construction in progress 118 38
$ 17,814 $ 20,612 </t>
  </si>
  <si>
    <t>8. Income Taxes (Tables)</t>
  </si>
  <si>
    <t>Loans: [Abstract]</t>
  </si>
  <si>
    <t>Components of the net deferred tax asset</t>
  </si>
  <si>
    <t xml:space="preserve">2016 2015
Deferred tax assets:
Allowance for loan loss $ 1,642 $ 1,922
Previous years AMT 802 802
Loss on other equity investments 51 51
NOL carry-forwards (20 year carry-forward period) 10,286 9,627
Net unrealized loss on securities available-for-sale 632 129
13,413 12,531
Deferred tax liability:
Depreciation (424 ) (405 )
Net unrealized gain on securities available for sale — —
(424 ) (405 )
Deferred Tax Asset Valuation Allowance — —
Net deferred tax assets: $ 12,989 $ 12,126 </t>
  </si>
  <si>
    <t>Components of income tax expense</t>
  </si>
  <si>
    <t>2016 2015
Federal:
Current $ (657 ) $ (438 )
Deferred 297 (767 )
Total $ (360 ) $ (1,205 )</t>
  </si>
  <si>
    <t>Income tax reconciliation</t>
  </si>
  <si>
    <t>2016 2015
Statutory rate applied to earnings before income taxes $ (118 ) $ 45
Tax exempt interest (113 ) (123 )
Life insurance proceeds (30 ) —
Deferred tax valuation allowance reversal — (1,000 )
Other, net (99 ) (127 )
Total $ (360 ) $ (1,205 )</t>
  </si>
  <si>
    <t>9. Deposits (Tables)</t>
  </si>
  <si>
    <t>Composition of deposits</t>
  </si>
  <si>
    <t xml:space="preserve">2016 2015
Non-interest bearing demand $ 134,488 $ 129,634
Interest bearing demand 124,143 119,787
Savings deposits 90,686 89,776
Time deposits, in amounts of $100,000 or more 43,743 49,242
Other time deposits 96,809 106,473
Total deposits $ 489,869 $ 494,912 </t>
  </si>
  <si>
    <t>Scheduled maturities of time deposits</t>
  </si>
  <si>
    <t xml:space="preserve">2017 $ 66,373
2018 24,618
2019 14,388
2020 11,606
2021 8,854
Thereafter 14,713
$ 140,552 </t>
  </si>
  <si>
    <t>11. Long-Term Debt (Tables)</t>
  </si>
  <si>
    <t>Schedule of long-term debt</t>
  </si>
  <si>
    <t xml:space="preserve">2016 2015
Note payable FHLB dated 08/23/05 for $750 with an annual interest rate of 0%, due 08/24/2020. The note requires monthly principal payments and was granted as part of the FHLB’s Affordable Housing Program. $ 146 $ 198
Note payable FHLB dated 08/29/12 for $12,500 with an annual interest rate of 3.53%, due 08/29/19. The note requires quarterly interest payments. 12,500 12,500
Note payable FHLB dated 08/29/12 for $12,500 with an annual interest rate of 3.70%, due 08/29/19. The note requires quarterly interest payments. 12,500 12,500
Note payable FHLB dated 08/29/12 for $5,000 with an annual interest rate of 2.73%, due 08/29/18. The note requires quarterly interest payments 5,000 5,000
Note payable FHLB dated 08/29/12 for $5,000 with an annual interest rate of 3.74%, due 08/29/19. The note requires quarterly interest payments. 5,000 5,000
Note payable FHLB dated 08/29/12 for $7,500 with an annual interest rate of 2.43%, due 08/29/17. The note requires quarterly interest payments. Included in Short Term Borrowings 7,500
Note payable FHLB dated 08/29/12 for $5,000 with an annual interest rate of 2.86%, due 08/29/18. The note requires quarterly interest payments. 5,000 5,000
Total $ 40,146 $ 47,698 </t>
  </si>
  <si>
    <t>Contractual maturities of long-term debt</t>
  </si>
  <si>
    <t xml:space="preserve">2017 $ -
2018 10,053
2019 30,053
2020 40
$ 40,146 </t>
  </si>
  <si>
    <t>13. Stock and Earnings Per Share (Tables)</t>
  </si>
  <si>
    <t>Past due days</t>
  </si>
  <si>
    <t>Reconciliation of numerators and denominators of basic and diluted earnings per common share computation</t>
  </si>
  <si>
    <t xml:space="preserve">2016 2015
Income available to common stockholders $ 12 $ 1,337
Weighted average shares outstanding 8,107 7,851
Shares outstanding including assumed conversion 10,285 9,943
Basic earnings per common share $ 0.00 $ 0.17
Fully diluted earnings per share (including convertible preferred shares oustanding) $ 0.00 $ 0.13 </t>
  </si>
  <si>
    <t>15. Stock Option Plan and Equity Compensation Plan (Tables)</t>
  </si>
  <si>
    <t>Summary of options outstanding</t>
  </si>
  <si>
    <t>2016 2015
Restricted Stock Outstanding Stock Options
Price per Share Number of Shares Weighted Average Exercise Price Number of Shares
Options outstanding at January 1 — — $ 15.00 55,600
Granted — — — —
Exercised — — — —
Expired — — 15.00 (55,600 )
Options outstanding and exercisable at December 31 $ — — $ — —
Restricted Stock Awards Granted $ 5.10 86,667 — —</t>
  </si>
  <si>
    <t>18. Fair Value Disclosures (Tables)</t>
  </si>
  <si>
    <t>Liabilities Less Deposits</t>
  </si>
  <si>
    <t>Available for sale securities portfolio measured at fair value on a recurring basis</t>
  </si>
  <si>
    <t xml:space="preserve">2016
Level 1 Level 2 Level 3 Total Fair Value
Available for Sale Securities
State and Political Subdivisions $ — $ 12,451 $ — $ 12,451
Mortgage Backed Securities — 74,288 — 74,288
SBA Pools — 8,334 — 8,334
Total AFS Securities $ — $ 95,073 $ — $ 95,073
2015
Level 1 Level 2 Level 3 Total Fair Value
Available for Sale Securities
State and Political Subdivisions $ — $ 6,958 $ — $ 6,958
Mortgage Backed Securities — 62,593 — 62,593
SBA Pools — 10,309 — 10,309
Total AFS Securities $ — $ 79,860 $ — $ 79,860 </t>
  </si>
  <si>
    <t>Summary of foreclosed and repossessed assets at fair value on a non-recurring basis</t>
  </si>
  <si>
    <t xml:space="preserve">December 31, 2016 Level 1 Level 2 Level 3 Total Fair Value
Impaired Loans $ — $ — $ 4,869 $ 4,869
Repossessions/OREO, net $ — $ — $ 2,768 $ 2,768
Real Estate Held for sale $ — $ — $ 1,680 $ 1,680
December 31, 2015 Level 1 Level 2 Level 3 Total Fair Value
Impaired Loans $ — $ — $ 7,098 $ 7,098
Repossessions/OREO, net $ — $ — $ 5,724 $ 5,724 </t>
  </si>
  <si>
    <t>Assets at fair value on a non - recurring basis segregated by the level of the valuation inputs within the fair value hierarchy</t>
  </si>
  <si>
    <t xml:space="preserve">Quantitative Information about Level 3 Fair Value Measurements
Valuation Unobservable Range
December 31, 2016 2015 Techniques Input (2) (Weighted Average)
OREO, net $ 2,768 $ 5,724 Appraisal of collateral (1) Appraisal adjustments 0% to 45% (13%)
Liquidation expenses 0% to 10% (9%)
Real Estate held for sale $ 1,680 $ — Appraisal of collateral (1) Appraisal adjustments 0% to 50% (40%)
Liquidation expenses 0% to 10% (8%)
Impaired loans $ 4,869 $ 7,098 Fair value of collateral –real estate (1), (3) Appraisal adjustments 0% to 10% (9%)
Fair value of collateral –equipment, inventory, other (1), (3) Appraisal adjustments 25% to 50% (33%)
Liquidation expenses 0% to 10% (9%) </t>
  </si>
  <si>
    <t>Carrying amounts and fair values of financial instruments</t>
  </si>
  <si>
    <t>December 31, 2016 December 31, 2015
Carrying Amount Fair Value Carrying Amount Fair Value
Cash and cash equivalents $ 50,385 $ 50,385 $ 46,891 $ 46,891
Securities available for sale 95,073 95,073 79,860 79,860
Other investments 6,637 6,637 6,592 6,592
Loans, net 404,838 406,851 426,429 419,907
Deposits (489,869 ) (422,730 ) (494,912 ) (472,197 )
Other short-term borrowings (27,552 ) (27,958 ) (20,052 ) (21,970 )
Long-term debt (40,146 ) (41,825 ) (47,698 ) (50,313 )</t>
  </si>
  <si>
    <t>19. Related Party Transactions (Tables)</t>
  </si>
  <si>
    <t>Sumarry of related party loans</t>
  </si>
  <si>
    <t xml:space="preserve">2016 2015
Balance, beginning $ 7,723 $ 7,774
Additions 1,354 2,326
Reductions (4,374 ) (2,377 )
Balance, ending $ 4,703 $ 7,723
Unused commitments $ 675 $ 667 </t>
  </si>
  <si>
    <t>21. Minimum Regulatory Capital Requirements (Tables)</t>
  </si>
  <si>
    <t>Farmland, real estate secured impaired loans, fair value disclosure</t>
  </si>
  <si>
    <t>Schedule of Capital Ratios as Required by Regulators</t>
  </si>
  <si>
    <t>Actual To Be Well Capitalized under Prompt Corrective Action Provisions
Amount Ratio Amount Ratio
As of December 31, 2016:
Total Risk-Based Capital (to Risk-Weighted Assets) $ 50,523 13.02 % $ 38,792 =&gt; 10%
Common Equity Tier 1 Capital to Risk Weighted Assets 45,694 11.78 % 25,215 =&gt; 6.5%
Tier 1 Capital (to Risk-Weighted Assets) 45,694 11.78 % 31,034 =&gt; 8%
Tier 1 Capital (to Adjusted Total Assets -Leverage 45,694 7.59 % 30,111 =&gt;5%
As of December 31, 2015:
Total Risk-Based Capital (to Risk-Weighted Assets) $ 49,588 12,55 % $ 39,506 =&gt; 10%
Common Equity Tier 1 Capital to Risk Weighted Assets 44,573 11.28 % 25,679 =&gt; 6.5%
Tier 1 Capital (to Risk-Weighted Assets) 44,573 11.28 % 31,605 =&gt; 8%
Tier 1 Capital (to Adjusted Total Assets -Leverage 44,573 7.33 % 30,422 =&gt;5%</t>
  </si>
  <si>
    <t>23. Other Operating Income and Expenses (Tables)</t>
  </si>
  <si>
    <t>Schedule of Other Operating Cost and Expense</t>
  </si>
  <si>
    <t xml:space="preserve">2016 2015
BOLI income $ 396 $ 401
Other Contracted Services $ 763 $ 775
Bank Franchise Taxes $ 423 $ 367
FDIC Insurance Costs $ 693 $ 863
Software Licensing / Maintenance $ 932 $ 736
Postage and Freight $ 247 $ 282
Legal $ 431 $ 378
Other Loan Expense $ 167 $ 330
Other Losses $ 124 $ 450
Advertising $ 286 $ 260
Audit $ 253 $ 180 </t>
  </si>
  <si>
    <t>24. Condensed Parent Company Financial Statements (Tables)</t>
  </si>
  <si>
    <t>Condensed Balance Sheet</t>
  </si>
  <si>
    <t xml:space="preserve">CONDENSED BALANCE SHEETS
2016 2015
ASSETS
Cash $ 224 $ 14
Other investments 102 102
Equity in subsidiary 53,412 53,444
Other assets 20 —
Total Assets $ 53,758 $ 53,560
STOCKHOLDERS’ EQUITY $ 53,758 $ 53,560 </t>
  </si>
  <si>
    <t>Condensed Income Statement</t>
  </si>
  <si>
    <t xml:space="preserve">CONDENSED STATEMENTS OF INCOME
2016 2015
Interest and dividend income $ 4 $ 4
Other income — —
Interest expense — —
Operating expense (86 ) (95 )
(82 ) (91 )
Income tax benefit 27 31
Equity in undistributed earnings of subsidiary 67 1,397
Net income $ 12 $ 1,337 </t>
  </si>
  <si>
    <t>Condensed Cash Flow Statement</t>
  </si>
  <si>
    <t xml:space="preserve">CONDENSED STATEMENTS OF CASH FLOWS
2016 2015
CASH FLOWS FROM OPERATING ACTIVITIES:
Net income $ 12 $ 1,337
Adjustments to reconcile net income to net cash
Restricted stock expense 55 —
Equity in undistributed earnings of subsidiary (67 ) (1,397 )
(Increase) decrease in other assets (50 ) 43
Increase (decrease) in other liabilities — —
Net cash used in operating activities (50 ) (17 )
CASH FLOWS FROM INVESTING ACTIVITIES:
Capital contributed to subsidiary bank (850 ) (300 )
Net cash (used in) investing (850 ) (300 )
CASH FLOWS FROM FINANCING ACTIVITIES:
Net increase (decrease) in Short Term Borrowings — —
Issuance of Common Stock 1,110 —
Issuance of Preferred Stock — —
Redemption of capital securities — —
Net cash provided by financing activities 1,110 —
Net increase (decrease) in cash and cash equivalents 210 (317 )
CASH AND CASH EQUIVALENTS AT 14 331
CASH AND CASH EQUIVALENTS AT END OF $ 224 $ 14 </t>
  </si>
  <si>
    <t>1. Summary of Significant Accounting Policies (Details Narrative)</t>
  </si>
  <si>
    <t>Loans [Abstract]</t>
  </si>
  <si>
    <t>Delinquent period for discontinuance of accrual of interest on loan</t>
  </si>
  <si>
    <t>90 days</t>
  </si>
  <si>
    <t>Period for credit card and other personal loans to be charged off past due, maximum</t>
  </si>
  <si>
    <t>180 days</t>
  </si>
  <si>
    <t>2. Formal Written Agreement (Details Narrative) $ in Thousands</t>
  </si>
  <si>
    <t>Dec. 31, 2016USD ($)</t>
  </si>
  <si>
    <t>Loan and other assets amount requiring improvement</t>
  </si>
  <si>
    <t>3. Investment Securities Available-For-Sale (Details) - USD ($) $ in Thousands</t>
  </si>
  <si>
    <t>Schedule of Available-for-sale Securities [Line Items]</t>
  </si>
  <si>
    <t>Amortized Cost</t>
  </si>
  <si>
    <t>Gross Unrealized Gains</t>
  </si>
  <si>
    <t>Gross Unrealized Losses</t>
  </si>
  <si>
    <t>Total AFS Securities</t>
  </si>
  <si>
    <t>Age of gross unrealized losses and fair value by investment category [Abstract]</t>
  </si>
  <si>
    <t>Less Than 12 months, Fair Value</t>
  </si>
  <si>
    <t>Less Than 12 months, Unrealized Losses</t>
  </si>
  <si>
    <t>12 Months or More, Fair value</t>
  </si>
  <si>
    <t>12 Months or More, Unrealized Losses</t>
  </si>
  <si>
    <t>Fair Value</t>
  </si>
  <si>
    <t>Unrealized Losses</t>
  </si>
  <si>
    <t>Fiscal Year Maturity - Amortized Cost [Abstract]</t>
  </si>
  <si>
    <t>Amortized cost - due in one year or less</t>
  </si>
  <si>
    <t>Amortized cost - due after one year through five years</t>
  </si>
  <si>
    <t>Amortized cost - due after five years through ten years</t>
  </si>
  <si>
    <t>Amortized cost - due after ten years</t>
  </si>
  <si>
    <t>Amortized cost - sub-total</t>
  </si>
  <si>
    <t>Mortgage-backed securities</t>
  </si>
  <si>
    <t>Amortized cost - grand total</t>
  </si>
  <si>
    <t>Fiscal Year Maturity - Fair Value [Abstract]</t>
  </si>
  <si>
    <t>Fair value - due in one year or less</t>
  </si>
  <si>
    <t>Fair value - due after one year through five years</t>
  </si>
  <si>
    <t>Fair value - due after five years through ten years</t>
  </si>
  <si>
    <t>Fair value - after ten years</t>
  </si>
  <si>
    <t>Fair value - sub total</t>
  </si>
  <si>
    <t>Fair value - grand total</t>
  </si>
  <si>
    <t>Realized gains from sales and calls of securities</t>
  </si>
  <si>
    <t>Realized losses</t>
  </si>
  <si>
    <t>Net gains (losses)</t>
  </si>
  <si>
    <t>State and Political Subdivisions [Member]</t>
  </si>
  <si>
    <t>Mortgage Backed Securities [Member]</t>
  </si>
  <si>
    <t>SBA Pools [Member]</t>
  </si>
  <si>
    <t>3. Investment Securities Available-For-Sale (Details Narrative) - USD ($) $ in Thousands</t>
  </si>
  <si>
    <t>Investment Securities Available-for-sale Details Narrative</t>
  </si>
  <si>
    <t>Number of investment securities in a loss</t>
  </si>
  <si>
    <t>Investment securities available-for-sale</t>
  </si>
  <si>
    <t>Investment securities market value</t>
  </si>
  <si>
    <t>Proceeds from sales of securities</t>
  </si>
  <si>
    <t>4. Other Investments (Details Narrative) - USD ($) $ in Thousands</t>
  </si>
  <si>
    <t>Other Investments [Abstract]</t>
  </si>
  <si>
    <t>Federal Home Loan Bank Stock and Federal Reserve Bank Stock</t>
  </si>
  <si>
    <t>Certificates of Deposits</t>
  </si>
  <si>
    <t>5. Loans and Allowance for Loan Losses (Details) - USD ($) $ in Thousands</t>
  </si>
  <si>
    <t>Accounts, Notes, Loans and Financing Receivable [Line Items]</t>
  </si>
  <si>
    <t>Loans, gross</t>
  </si>
  <si>
    <t>Allowance for loan losses</t>
  </si>
  <si>
    <t>Net deferred fees</t>
  </si>
  <si>
    <t>Total allowances and net deferred fees</t>
  </si>
  <si>
    <t>Loans, net</t>
  </si>
  <si>
    <t>Analysis of past due loans [Abstract]</t>
  </si>
  <si>
    <t>30 to 59 Days Past Due</t>
  </si>
  <si>
    <t>60 to 89 Days Past Due</t>
  </si>
  <si>
    <t>Greater Than 90 Days</t>
  </si>
  <si>
    <t>Total Past Due</t>
  </si>
  <si>
    <t>Current</t>
  </si>
  <si>
    <t>Total Financing Receivables</t>
  </si>
  <si>
    <t>Recorded Investment &gt; 90 Days and Accruing</t>
  </si>
  <si>
    <t>Non-accrual loans</t>
  </si>
  <si>
    <t>Overdrafts [Member]</t>
  </si>
  <si>
    <t>Real Estate Secured [Member]</t>
  </si>
  <si>
    <t>Real Estate Secured [Member] | Residential 1-4 family [Member]</t>
  </si>
  <si>
    <t>Real Estate Secured [Member] | Multi Family [Member]</t>
  </si>
  <si>
    <t>Real Estate Secured [Member] | Construction and Land Loans [Member]</t>
  </si>
  <si>
    <t>Real Estate Secured [Member] | Commercial, Owner Occupied [Member]</t>
  </si>
  <si>
    <t>Real Estate Secured [Member] | Commercial, Non owner Occupied [Member]</t>
  </si>
  <si>
    <t>Real Estate Secured [Member] | Second Mortgage [Member]</t>
  </si>
  <si>
    <t>Real Estate Secured [Member] | Equity Line of Credit [Member]</t>
  </si>
  <si>
    <t>Real Estate Secured [Member] | Farmland [Member]</t>
  </si>
  <si>
    <t>Secured (Other) and Unsecured [Member]</t>
  </si>
  <si>
    <t>Secured (Other) and Unsecured [Member] | Personal Loans [Member]</t>
  </si>
  <si>
    <t>Secured (Other) and Unsecured [Member] | Commercial Loan [Member]</t>
  </si>
  <si>
    <t>Secured (Other) and Unsecured [Member] | Agricultural [Member]</t>
  </si>
  <si>
    <t>5. Loans and Allowance for Loan Losses, Foreclosed (Details) $ in Thousands</t>
  </si>
  <si>
    <t>Dec. 31, 2016USD ($)contract</t>
  </si>
  <si>
    <t>Residential real estate in the process of foreclosure [Member]</t>
  </si>
  <si>
    <t>Number | contract</t>
  </si>
  <si>
    <t>Value of Property | $</t>
  </si>
  <si>
    <t>Foreclosed residential real estate [Member]</t>
  </si>
  <si>
    <t>5. Loans and Allowance for Loan Losses, Credit Risk Profile (Details) - USD ($) $ in Thousands</t>
  </si>
  <si>
    <t>Multi Family [Member] | Satisfactory [Member]</t>
  </si>
  <si>
    <t>Financing Receivable, Recorded Investment [Line Items]</t>
  </si>
  <si>
    <t>Multi Family [Member] | Acceptable [Member]</t>
  </si>
  <si>
    <t>Multi Family [Member] | Substandard [Member]</t>
  </si>
  <si>
    <t>Construction and Land Loans [Member] | Satisfactory [Member]</t>
  </si>
  <si>
    <t>Construction and Land Loans [Member] | Acceptable [Member]</t>
  </si>
  <si>
    <t>Construction and Land Loans [Member] | Special Mention [Member]</t>
  </si>
  <si>
    <t>Commercial, Owner Occupied [Member] | Satisfactory [Member]</t>
  </si>
  <si>
    <t>Commercial, Owner Occupied [Member] | Acceptable [Member]</t>
  </si>
  <si>
    <t>Residential 1-4 family [Member]</t>
  </si>
  <si>
    <t>Residential 1-4 family [Member] | Satisfactory [Member]</t>
  </si>
  <si>
    <t>Residential 1-4 family [Member] | Acceptable [Member]</t>
  </si>
  <si>
    <t>Residential 1-4 family [Member] | Special Mention [Member]</t>
  </si>
  <si>
    <t>Residential 1-4 family [Member] | Substandard [Member]</t>
  </si>
  <si>
    <t>Residential 1-4 family [Member] | Doubtful [Member]</t>
  </si>
  <si>
    <t>Residential 1-4 family [Member] | Quality [Member]</t>
  </si>
  <si>
    <t>Multi Family [Member]</t>
  </si>
  <si>
    <t>Multi Family [Member] | Special Mention [Member]</t>
  </si>
  <si>
    <t>Multi Family [Member] | Doubtful [Member]</t>
  </si>
  <si>
    <t>Multi Family [Member] | Quality [Member]</t>
  </si>
  <si>
    <t>Farmland [Member]</t>
  </si>
  <si>
    <t>Farmland [Member] | Satisfactory [Member]</t>
  </si>
  <si>
    <t>Farmland [Member] | Acceptable [Member]</t>
  </si>
  <si>
    <t>Farmland [Member] | Special Mention [Member]</t>
  </si>
  <si>
    <t>Farmland [Member] | Substandard [Member]</t>
  </si>
  <si>
    <t>Farmland [Member] | Doubtful [Member]</t>
  </si>
  <si>
    <t>Farmland [Member] | Quality [Member]</t>
  </si>
  <si>
    <t>Construction and Land Loans [Member]</t>
  </si>
  <si>
    <t>Construction and Land Loans [Member] | Substandard [Member]</t>
  </si>
  <si>
    <t>Construction and Land Loans [Member] | Doubtful [Member]</t>
  </si>
  <si>
    <t>Construction and Land Loans [Member] | Quality [Member]</t>
  </si>
  <si>
    <t>Commercial, Owner Occupied [Member]</t>
  </si>
  <si>
    <t>Commercial, Owner Occupied [Member] | Special Mention [Member]</t>
  </si>
  <si>
    <t>Commercial, Owner Occupied [Member] | Substandard [Member]</t>
  </si>
  <si>
    <t>Commercial, Owner Occupied [Member] | Doubtful [Member]</t>
  </si>
  <si>
    <t>Commercial, Owner Occupied [Member] | Quality [Member]</t>
  </si>
  <si>
    <t>Commercial, Non owner Occupied [Member]</t>
  </si>
  <si>
    <t>Commercial, Non owner Occupied [Member] | Satisfactory [Member]</t>
  </si>
  <si>
    <t>Commercial, Non owner Occupied [Member] | Acceptable [Member]</t>
  </si>
  <si>
    <t>Commercial, Non owner Occupied [Member] | Special Mention [Member]</t>
  </si>
  <si>
    <t>Commercial, Non owner Occupied [Member] | Substandard [Member]</t>
  </si>
  <si>
    <t>Commercial, Non owner Occupied [Member] | Doubtful [Member]</t>
  </si>
  <si>
    <t>Commercial, Non owner Occupied [Member] | Quality [Member]</t>
  </si>
  <si>
    <t>Consumer Non Real Estate [Member]</t>
  </si>
  <si>
    <t>Consumer Non Real Estate [Member] | Performing Financing Receivable [Member]</t>
  </si>
  <si>
    <t>Consumer Non Real Estate [Member] | Nonperforming Financing Receivable [Member]</t>
  </si>
  <si>
    <t>Second Mortgages Non Real Estate Secured [Member]</t>
  </si>
  <si>
    <t>Second Mortgages Non Real Estate Secured [Member] | Performing Financing Receivable [Member]</t>
  </si>
  <si>
    <t>Second Mortgages Non Real Estate Secured [Member] | Nonperforming Financing Receivable [Member]</t>
  </si>
  <si>
    <t>Commercial Non Real Estate [Member]</t>
  </si>
  <si>
    <t>Commercial Non Real Estate [Member] | Performing Financing Receivable [Member]</t>
  </si>
  <si>
    <t>Commercial Non Real Estate [Member] | Nonperforming Financing Receivable [Member]</t>
  </si>
  <si>
    <t>Agricultural [Member]</t>
  </si>
  <si>
    <t>Agricultural [Member] | Performing Financing Receivable [Member]</t>
  </si>
  <si>
    <t>Agricultural [Member] | Nonperforming Financing Receivable [Member]</t>
  </si>
  <si>
    <t>5. Loans and Allowance for Loan Losses, Impaired Loans (Details) - USD ($) $ in Thousands</t>
  </si>
  <si>
    <t>Dec. 30, 2015</t>
  </si>
  <si>
    <t>Recorded Investment [Abstract]</t>
  </si>
  <si>
    <t>With No Related Allowance</t>
  </si>
  <si>
    <t>With Related Allowance</t>
  </si>
  <si>
    <t>Unpaid Principal Balance [Abstract]</t>
  </si>
  <si>
    <t>Related Allowance</t>
  </si>
  <si>
    <t>Average Recorded Investment [Abstract]</t>
  </si>
  <si>
    <t>Interest Income Recognized [Abstract]</t>
  </si>
  <si>
    <t>Non Real Estate Secured [Member] | Personal [Member]</t>
  </si>
  <si>
    <t>Non Real Estate Secured [Member] | Commercial Loan [Member]</t>
  </si>
  <si>
    <t>Non Real Estate Secured [Member] | Agricultural [Member]</t>
  </si>
  <si>
    <t>5. Loans and Allowance for Loan Losses, Troubled Debt Resturcturing (Details) $ in Thousands</t>
  </si>
  <si>
    <t>Dec. 31, 2015USD ($)contract</t>
  </si>
  <si>
    <t>Dec. 31, 2014USD ($)</t>
  </si>
  <si>
    <t>Troubled Debt Restructurings Interest Only [Abstract]</t>
  </si>
  <si>
    <t>Number of Contracts | contract</t>
  </si>
  <si>
    <t>Pre-Modification Outstanding Recorded Investment</t>
  </si>
  <si>
    <t>Post-Modification Recorded Investment</t>
  </si>
  <si>
    <t>Interest only [Member]</t>
  </si>
  <si>
    <t>Interest only [Member] | Residential 1-4 family [Member]</t>
  </si>
  <si>
    <t>Interest only [Member] | Equity Line of Credit [Member]</t>
  </si>
  <si>
    <t xml:space="preserve"> </t>
  </si>
  <si>
    <t>Interest only [Member] | Multi Family [Member]</t>
  </si>
  <si>
    <t>Interest only [Member] | Farmland [Member]</t>
  </si>
  <si>
    <t>Interest only [Member] | Construction and Land Loans [Member]</t>
  </si>
  <si>
    <t>Interest only [Member] | Commercial, Owner Occupied [Member]</t>
  </si>
  <si>
    <t>Interest only [Member] | Commercial, Non owner Occupied [Member]</t>
  </si>
  <si>
    <t>Interest only [Member] | Second Mortgage [Member]</t>
  </si>
  <si>
    <t>Interest only [Member] | Personal [Member]</t>
  </si>
  <si>
    <t>Interest only [Member] | Commercial and Industrial [Member]</t>
  </si>
  <si>
    <t>Interest only [Member] | Agricultural [Member]</t>
  </si>
  <si>
    <t>Below Market Rate [Member]</t>
  </si>
  <si>
    <t>Below Market Rate [Member] | Residential 1-4 family [Member]</t>
  </si>
  <si>
    <t>Below Market Rate [Member] | Equity Line of Credit [Member]</t>
  </si>
  <si>
    <t>Below Market Rate [Member] | Multi Family [Member]</t>
  </si>
  <si>
    <t>Below Market Rate [Member] | Farmland [Member]</t>
  </si>
  <si>
    <t>Below Market Rate [Member] | Construction and Land Loans [Member]</t>
  </si>
  <si>
    <t>Below Market Rate [Member] | Commercial, Owner Occupied [Member]</t>
  </si>
  <si>
    <t>Below Market Rate [Member] | Commercial, Non owner Occupied [Member]</t>
  </si>
  <si>
    <t>Below Market Rate [Member] | Second Mortgage [Member]</t>
  </si>
  <si>
    <t>Below Market Rate [Member] | Personal [Member]</t>
  </si>
  <si>
    <t>Below Market Rate [Member] | Commercial and Industrial [Member]</t>
  </si>
  <si>
    <t>Below Market Rate [Member] | Agricultural [Member]</t>
  </si>
  <si>
    <t>Loan term extension [Member]</t>
  </si>
  <si>
    <t>Loan term extension [Member] | Residential 1-4 family [Member]</t>
  </si>
  <si>
    <t>Loan term extension [Member] | Equity Line of Credit [Member]</t>
  </si>
  <si>
    <t>Loan term extension [Member] | Multi Family [Member]</t>
  </si>
  <si>
    <t>Loan term extension [Member] | Farmland [Member]</t>
  </si>
  <si>
    <t>Loan term extension [Member] | Construction and Land Loans [Member]</t>
  </si>
  <si>
    <t>Loan term extension [Member] | Commercial, Owner Occupied [Member]</t>
  </si>
  <si>
    <t>Loan term extension [Member] | Commercial, Non owner Occupied [Member]</t>
  </si>
  <si>
    <t>Loan term extension [Member] | Second Mortgage [Member]</t>
  </si>
  <si>
    <t>Loan term extension [Member] | Personal [Member]</t>
  </si>
  <si>
    <t>Loan term extension [Member] | Commercial and Industrial [Member]</t>
  </si>
  <si>
    <t>Loan term extension [Member] | Agricultural [Member]</t>
  </si>
  <si>
    <t>Subsequently defaulted [Member]</t>
  </si>
  <si>
    <t>Subsequently defaulted [Member] | Residential 1-4 family [Member]</t>
  </si>
  <si>
    <t>Subsequently defaulted [Member] | Equity Line of Credit [Member]</t>
  </si>
  <si>
    <t>Subsequently defaulted [Member] | Multi Family [Member]</t>
  </si>
  <si>
    <t>Subsequently defaulted [Member] | Farmland [Member]</t>
  </si>
  <si>
    <t>Subsequently defaulted [Member] | Construction and Land Loans [Member]</t>
  </si>
  <si>
    <t>Subsequently defaulted [Member] | Commercial, Owner Occupied [Member]</t>
  </si>
  <si>
    <t>Subsequently defaulted [Member] | Commercial, Non owner Occupied [Member]</t>
  </si>
  <si>
    <t>Subsequently defaulted [Member] | Second Mortgage [Member]</t>
  </si>
  <si>
    <t>Subsequently defaulted [Member] | Personal [Member]</t>
  </si>
  <si>
    <t>Subsequently defaulted [Member] | Commercial and Industrial [Member]</t>
  </si>
  <si>
    <t>Subsequently defaulted [Member] | Agricultural [Member]</t>
  </si>
  <si>
    <t>5. Loans and Allowance for Loan Losses, Alowance for Credit Losses (Details) - USD ($) $ in Thousands</t>
  </si>
  <si>
    <t>Allowance for Credit Losses [Roll Forward]</t>
  </si>
  <si>
    <t>Beginning Balance</t>
  </si>
  <si>
    <t>Provision for Credit Losses</t>
  </si>
  <si>
    <t>Charge-offs</t>
  </si>
  <si>
    <t>Recoveries</t>
  </si>
  <si>
    <t>Net Charge-offs</t>
  </si>
  <si>
    <t>Ending Balance</t>
  </si>
  <si>
    <t>Ending Balance: Individually evaluated for impairment</t>
  </si>
  <si>
    <t>Ending Balance: Collectively evaluated for impairment</t>
  </si>
  <si>
    <t>Ending Balance: Individually Evaluated for Impairment</t>
  </si>
  <si>
    <t>Ending balance: Collectively Evaluated for Impairment</t>
  </si>
  <si>
    <t>Second Mortgage [Member]</t>
  </si>
  <si>
    <t>Equity Line of Credit [Member]</t>
  </si>
  <si>
    <t>Personal and Overdrafts [Member]</t>
  </si>
  <si>
    <t>Commercial and Agricultural Real Estate Portfolio Segment [Member]</t>
  </si>
  <si>
    <t>Unallocated [Member]</t>
  </si>
  <si>
    <t>5. Loans and Allowance for Loan Losses, Loans Held For Sale (Details) - USD ($) $ in Thousands</t>
  </si>
  <si>
    <t>Loans And Allowance For Loan Losses Loans Held For Sale Details</t>
  </si>
  <si>
    <t>Proceeds from sales of mortgage loans originated for sale</t>
  </si>
  <si>
    <t>Gain on sales of mortgage loans originated for sale</t>
  </si>
  <si>
    <t>5. Loans and Allowance for Loan Losses (Details Narrative) - USD ($) $ in Thousands</t>
  </si>
  <si>
    <t>Loans And Allowance For Loan Losses Details Narrative</t>
  </si>
  <si>
    <t>6. Premises and Equipment / Real Estate held for Sale (Details) - USD ($) $ in Thousands</t>
  </si>
  <si>
    <t>Property, Plant and Equipment, Net [Abstract]</t>
  </si>
  <si>
    <t>Premises and equipment, gross</t>
  </si>
  <si>
    <t>Less: accumulated depreciation</t>
  </si>
  <si>
    <t>Construction in progress</t>
  </si>
  <si>
    <t>Premises and equipment, net</t>
  </si>
  <si>
    <t>Depreciation expense</t>
  </si>
  <si>
    <t>Land [Member]</t>
  </si>
  <si>
    <t>Bank Premises [Member]</t>
  </si>
  <si>
    <t>Equipment [Member]</t>
  </si>
  <si>
    <t>7. Bank Owned Life Insurance (Details Narrative) - USD ($) $ in Thousands</t>
  </si>
  <si>
    <t>Cash paid during the year for: [Abstract]</t>
  </si>
  <si>
    <t>8. Income Taxes (Details) - USD ($) $ in Thousands</t>
  </si>
  <si>
    <t>Deferred tax assets [Abstract]</t>
  </si>
  <si>
    <t>Allowance for loan loss</t>
  </si>
  <si>
    <t>Previous Years AMT</t>
  </si>
  <si>
    <t>Loss on Other Equity Investments</t>
  </si>
  <si>
    <t>NOL carry-forwards (20 year carry-forward period)</t>
  </si>
  <si>
    <t>Net unrealized loss on securities available-for-sale</t>
  </si>
  <si>
    <t>Deferred tax assets</t>
  </si>
  <si>
    <t>Deferred tax liability [Abstract]</t>
  </si>
  <si>
    <t>Depreciation</t>
  </si>
  <si>
    <t>Net unrealized gain on securities available for sale</t>
  </si>
  <si>
    <t>Deferred tax liability</t>
  </si>
  <si>
    <t>Deferred Tax Asset Valuation Allowance</t>
  </si>
  <si>
    <t>Net deferred tax assets</t>
  </si>
  <si>
    <t>8. Income Taxes (Details 1) - USD ($) $ in Thousands</t>
  </si>
  <si>
    <t>Federal [Abstract]</t>
  </si>
  <si>
    <t>Deferred</t>
  </si>
  <si>
    <t>8. Income Taxes (Details 2) - USD ($) $ in Thousands</t>
  </si>
  <si>
    <t>Loan originated from sales of other real estate owned</t>
  </si>
  <si>
    <t>Federal statutory corporate income tax rate (in hundredths)</t>
  </si>
  <si>
    <t>34.00%</t>
  </si>
  <si>
    <t>Reconciliation of tax expense (benefit) from the federal tax rate to the effective tax rate [Abstract]</t>
  </si>
  <si>
    <t>Statutory rate applied to earnings (losses) before income taxes</t>
  </si>
  <si>
    <t>Reduction in taxes from:</t>
  </si>
  <si>
    <t>Tax exempt interest</t>
  </si>
  <si>
    <t>Life Insurance proceeds</t>
  </si>
  <si>
    <t>Deferred Tax Valuation allowance reversal</t>
  </si>
  <si>
    <t>Other, net</t>
  </si>
  <si>
    <t>Income tax expense (benefit)</t>
  </si>
  <si>
    <t>9. Deposits (Details) - USD ($) $ in Thousands</t>
  </si>
  <si>
    <t>Composition of deposits [Abstract]</t>
  </si>
  <si>
    <t>Non-interest bearing demand</t>
  </si>
  <si>
    <t>Interest bearing demand</t>
  </si>
  <si>
    <t>Savings deposits</t>
  </si>
  <si>
    <t>Time deposits, in amounts of $100,000 or more</t>
  </si>
  <si>
    <t>Other time deposits</t>
  </si>
  <si>
    <t>Scheduled maturities of time deposits [Abstract]</t>
  </si>
  <si>
    <t>Thereafter</t>
  </si>
  <si>
    <t>Time deposits</t>
  </si>
  <si>
    <t>10. Short-Term Borrowings (Details Narrative) $ in Thousands</t>
  </si>
  <si>
    <t>Short-term Debt [Line Items]</t>
  </si>
  <si>
    <t>Short term borrowings</t>
  </si>
  <si>
    <t>Average interest rate</t>
  </si>
  <si>
    <t>3.97%</t>
  </si>
  <si>
    <t>Federal Home Loan Bank Borrowings [Member]</t>
  </si>
  <si>
    <t>Number of Secured loans | contract</t>
  </si>
  <si>
    <t>Federal Home Loan Bank Borrowings [Member] | Minimum [Member]</t>
  </si>
  <si>
    <t>Interest rate</t>
  </si>
  <si>
    <t>3.84%</t>
  </si>
  <si>
    <t>Federal Home Loan Bank Borrowings [Member] | Maximum [Member]</t>
  </si>
  <si>
    <t>4.34%</t>
  </si>
  <si>
    <t>11. Long-Term Debt (Details) - USD ($) $ in Thousands</t>
  </si>
  <si>
    <t>Debt Instrument [Line Items]</t>
  </si>
  <si>
    <t>Long-term debt</t>
  </si>
  <si>
    <t>Contractual principal maturities of long-term debt [Abstract]</t>
  </si>
  <si>
    <t>Federal Home Loan Bank Advances [Member]</t>
  </si>
  <si>
    <t>Issuance date for long term date</t>
  </si>
  <si>
    <t>Aug. 23,
		2005</t>
  </si>
  <si>
    <t>Face amount of long term debt</t>
  </si>
  <si>
    <t>Interest rate on long term debt (in hundredths)</t>
  </si>
  <si>
    <t>0.00%</t>
  </si>
  <si>
    <t>Maturity date of long term debt</t>
  </si>
  <si>
    <t>Aug. 24,
		2020</t>
  </si>
  <si>
    <t>Federal Home Loan Bank Advances, with an annual interest rate of 3.53% [Member]</t>
  </si>
  <si>
    <t>Aug. 29,
		2012</t>
  </si>
  <si>
    <t>3.53%</t>
  </si>
  <si>
    <t>Aug. 29,
		2019</t>
  </si>
  <si>
    <t>Federal Home Loan Bank Advances, with an annual interest rate of 3.70% [Member]</t>
  </si>
  <si>
    <t>3.70%</t>
  </si>
  <si>
    <t>Federal Home Loan Bank Advances, with an annual interest rate of 2.73% [Member]</t>
  </si>
  <si>
    <t>2.73%</t>
  </si>
  <si>
    <t>Aug. 29,
		2018</t>
  </si>
  <si>
    <t>Federal Home Loan Bank Advances, with an annual interest rate of 3.74% [Member]</t>
  </si>
  <si>
    <t>3.74%</t>
  </si>
  <si>
    <t>Federal Home Loan Bank Advances, with an annual interest rate of 2.43% [Member]</t>
  </si>
  <si>
    <t>[1]</t>
  </si>
  <si>
    <t>2.43%</t>
  </si>
  <si>
    <t>Aug. 29,
		2017</t>
  </si>
  <si>
    <t>Federal Home Loan Bank Advances, with an annual interest rate of 2.86% [Member]</t>
  </si>
  <si>
    <t>2.86%</t>
  </si>
  <si>
    <t>Included in Short Term Borrowings</t>
  </si>
  <si>
    <t>11. Long-Term Debt (Details Narrative) $ in Thousands</t>
  </si>
  <si>
    <t>Commercial and Residential Mortgage Loan [Member]</t>
  </si>
  <si>
    <t>Mortgage loans</t>
  </si>
  <si>
    <t>13. Stock and Earnings Per Share (Details) - USD ($) $ / shares in Units, $ in Thousands</t>
  </si>
  <si>
    <t>One to Four Family Residential, real estate secured impaired loans, fair value disclosure</t>
  </si>
  <si>
    <t>Income available to common stockholders</t>
  </si>
  <si>
    <t>Weighted average shares outstanding</t>
  </si>
  <si>
    <t>Shares outstanding including assumed conversion</t>
  </si>
  <si>
    <t>Basic earnings per share</t>
  </si>
  <si>
    <t>Fully diluted earnings per share (including convertible preferred shares oustanding)</t>
  </si>
  <si>
    <t>14. Profit Sharing and Retirement Savings Plan (Details Narrative) - USD ($) $ in Thousands</t>
  </si>
  <si>
    <t>Profit Sharing And Retirement Savings Plan Details Narrative</t>
  </si>
  <si>
    <t>Discretionary profit sharing contribution (in hundredths)</t>
  </si>
  <si>
    <t>1.50%</t>
  </si>
  <si>
    <t>Employer's matching contribution of employee's initial contribution (in hundredths)</t>
  </si>
  <si>
    <t>100.00%</t>
  </si>
  <si>
    <t>Employee's initial contribution (in hundredths)</t>
  </si>
  <si>
    <t>1.00%</t>
  </si>
  <si>
    <t>Employer's matching contributions of employee's next contribution (in hundredths)</t>
  </si>
  <si>
    <t>50.00%</t>
  </si>
  <si>
    <t>Employee's post initial contribution (in hundredths)</t>
  </si>
  <si>
    <t>5.00%</t>
  </si>
  <si>
    <t>Cost of Bank contributions under savings plan</t>
  </si>
  <si>
    <t>15. Stock Option Plan and Equity Compensation Plan (Details) - $ / shares</t>
  </si>
  <si>
    <t>Weighted Average Exercise Price [Roll Forward]</t>
  </si>
  <si>
    <t>Options outstanding (in dollars per share)</t>
  </si>
  <si>
    <t>Granted (in dollars per share)</t>
  </si>
  <si>
    <t>Exercised (in dollars per share)</t>
  </si>
  <si>
    <t>Expired (in dollars per share)</t>
  </si>
  <si>
    <t>Options outstanding and exercisable (in dollars per share)</t>
  </si>
  <si>
    <t>Share-based Compensation Arrangement by Share-based Payment Award, Options, Outstanding [Roll Forward]</t>
  </si>
  <si>
    <t>Options outstanding (in shares)</t>
  </si>
  <si>
    <t>Granted (in shares)</t>
  </si>
  <si>
    <t>Exercised (in shares)</t>
  </si>
  <si>
    <t>Expired (in shares)</t>
  </si>
  <si>
    <t>Options outstanding and exercisable (in shares)</t>
  </si>
  <si>
    <t>Restricted Stock Awards Granted</t>
  </si>
  <si>
    <t>Stock Options [Member] | 2006 Plan [Member]</t>
  </si>
  <si>
    <t>Share-based Compensation Arrangement by Share-based Payment Award [Line Items]</t>
  </si>
  <si>
    <t>Number of Shares Authorized (in shares)</t>
  </si>
  <si>
    <t>16. Off-Balance Sheet Activities (Details Narrative) - USD ($) $ in Thousands</t>
  </si>
  <si>
    <t>Expiration period for letters of credit</t>
  </si>
  <si>
    <t>1 year</t>
  </si>
  <si>
    <t>Letter of credit [Member]</t>
  </si>
  <si>
    <t>Financial instrument off balance sheet risk exposure</t>
  </si>
  <si>
    <t>Line of credit [Member]</t>
  </si>
  <si>
    <t>Loans payable [Member]</t>
  </si>
  <si>
    <t>17. Commitments and Contingencies (Details Narrative) $ in Thousands</t>
  </si>
  <si>
    <t>Loss Contingencies [Line Items]</t>
  </si>
  <si>
    <t>Federal Home Loan Bank advances outstanding</t>
  </si>
  <si>
    <t>Available credit at FHLB</t>
  </si>
  <si>
    <t>Secured lines of available credit</t>
  </si>
  <si>
    <t>18. Fair Value Disclosures (Details) - USD ($) $ in Thousands</t>
  </si>
  <si>
    <t>Fair Value, Assets and Liabilities Measured on Recurring and Nonrecurring Basis [Line Items]</t>
  </si>
  <si>
    <t>Recurring [Member]</t>
  </si>
  <si>
    <t>State and Political Subdivisions</t>
  </si>
  <si>
    <t>Mortgage Backed Securities</t>
  </si>
  <si>
    <t>SBA Pools</t>
  </si>
  <si>
    <t>Fair Value, Inputs, Level 1 [Member] | Fair Value, Measurements, Recurring [Member]</t>
  </si>
  <si>
    <t>Fair Value, Inputs, Level 2 [Member] | Fair Value, Measurements, Recurring [Member]</t>
  </si>
  <si>
    <t>Fair Value, Inputs, Level 3 [Member] | Fair Value, Measurements, Recurring [Member]</t>
  </si>
  <si>
    <t>18. Fair Value Disclosures, Loans (Details) - USD ($) $ in Thousands</t>
  </si>
  <si>
    <t>Real Estate Held for sale</t>
  </si>
  <si>
    <t>Fair Value, Measurements, Nonrecurring [Member]</t>
  </si>
  <si>
    <t>Impaired Loans</t>
  </si>
  <si>
    <t>Repossessions/OREO, net</t>
  </si>
  <si>
    <t>Fair Value, Measurements, Nonrecurring [Member] | Fair Value, Inputs, Level 1 [Member]</t>
  </si>
  <si>
    <t>Fair Value, Measurements, Nonrecurring [Member] | Fair Value, Inputs, Level 2 [Member]</t>
  </si>
  <si>
    <t>Fair Value, Measurements, Nonrecurring [Member] | Fair Value, Inputs, Level 3 [Member]</t>
  </si>
  <si>
    <t>18. Fair Value Disclosures, Off-Balance Sheet Instruments (Details) - USD ($) $ in Thousands</t>
  </si>
  <si>
    <t>Securities available-for-sale</t>
  </si>
  <si>
    <t>Carrying Amount [Member]</t>
  </si>
  <si>
    <t>Cash and cash equivalents</t>
  </si>
  <si>
    <t>Other investments</t>
  </si>
  <si>
    <t>Other short term borrowings</t>
  </si>
  <si>
    <t>Fair Value [Member]</t>
  </si>
  <si>
    <t>19. Related Party Transactions (Details) - USD ($) $ in Thousands</t>
  </si>
  <si>
    <t>Loans to related parties activity [Roll Forward]</t>
  </si>
  <si>
    <t>Balance, beginning</t>
  </si>
  <si>
    <t>Additions</t>
  </si>
  <si>
    <t>Reductions</t>
  </si>
  <si>
    <t>Balance, ending</t>
  </si>
  <si>
    <t>Unused commitments</t>
  </si>
  <si>
    <t>Deposits from related parties</t>
  </si>
  <si>
    <t>20. Restrictions on Cash (Details Narrative) - USD ($) $ in Thousands</t>
  </si>
  <si>
    <t>Restrictions On Cash Details Narrative</t>
  </si>
  <si>
    <t>Restricted Cash</t>
  </si>
  <si>
    <t>21. Minimum Regulatory Capital Requirements (Details) - Highlands Union Bank [Member] - USD ($) $ in Thousands</t>
  </si>
  <si>
    <t>Actual Capital [Abstract]</t>
  </si>
  <si>
    <t>Total Risk-Based Capital (to Risk-Weighted Assets)</t>
  </si>
  <si>
    <t>Total Risk-Based Capital (to Risk-Weighted Assets) (in hundredths)</t>
  </si>
  <si>
    <t>12.55%</t>
  </si>
  <si>
    <t>Common Equity Tier 1 Capital to Risk Weighted Assets</t>
  </si>
  <si>
    <t>Common Equity Tier 1 Capital to Risk Weighted Assets (in hundredths)</t>
  </si>
  <si>
    <t>11.28%</t>
  </si>
  <si>
    <t>Tier 1 Capital (to Risk-Weighted Assets)</t>
  </si>
  <si>
    <t>Tier 1 Capital (to Risk-Weighted Assets) (in hundredths)</t>
  </si>
  <si>
    <t>Tier 1 Capital (to Adjusted Total Assets)</t>
  </si>
  <si>
    <t>Tier 1 Capital (to Adjusted Total Assets) (in hundredths)</t>
  </si>
  <si>
    <t>7.33%</t>
  </si>
  <si>
    <t>To be Well Capitalized under the Prompt Corrective Action Provisions [Abstract]</t>
  </si>
  <si>
    <t>Minimum [Member]</t>
  </si>
  <si>
    <t>13.02%</t>
  </si>
  <si>
    <t>11.78%</t>
  </si>
  <si>
    <t>7.59%</t>
  </si>
  <si>
    <t>10.00%</t>
  </si>
  <si>
    <t>6.50%</t>
  </si>
  <si>
    <t>Tier 1 Capital (to Risk-Weighted Assets)Tier 1 Capital (to Risk-Weighted Assets) (in hundredths)</t>
  </si>
  <si>
    <t>8.00%</t>
  </si>
  <si>
    <t>22. Restrictions on Dividends (Details)</t>
  </si>
  <si>
    <t>Disclosure of Restrictions on Dividends, Loans and Advances Disclosure [Abstract]</t>
  </si>
  <si>
    <t>Number of preceding years for retained net profits for approval of dividend payment</t>
  </si>
  <si>
    <t>23. Other Operating Income and Expenses (Details) - USD ($) $ in Thousands</t>
  </si>
  <si>
    <t>BOLI income</t>
  </si>
  <si>
    <t>Other Contracted Services</t>
  </si>
  <si>
    <t>Bank Franchise Taxes</t>
  </si>
  <si>
    <t>FDIC Insurance Costs</t>
  </si>
  <si>
    <t>Software Licensing / Maintenance</t>
  </si>
  <si>
    <t>Postage and Freight</t>
  </si>
  <si>
    <t>Legal</t>
  </si>
  <si>
    <t>Other Loan Expense</t>
  </si>
  <si>
    <t>Other Losses</t>
  </si>
  <si>
    <t>Advertising</t>
  </si>
  <si>
    <t>Audit</t>
  </si>
  <si>
    <t>24. Condensed Parent Company Financial Statements (Details) - USD ($) $ in Thousands</t>
  </si>
  <si>
    <t>Dec. 31, 2014</t>
  </si>
  <si>
    <t>LIABILITIES AND STOCKHOLDERS' EQUITY</t>
  </si>
  <si>
    <t>Long Term Debt</t>
  </si>
  <si>
    <t>CONSOLIDATED STATEMENTS OF INCOME (LOSS) [Abstract]</t>
  </si>
  <si>
    <t>Interest and dividend income</t>
  </si>
  <si>
    <t>Interest expense</t>
  </si>
  <si>
    <t>(Loss) Income Before Income Taxes</t>
  </si>
  <si>
    <t>Income tax benefit</t>
  </si>
  <si>
    <t>Adjustments to reconcile net income to net cash used in operating activities:</t>
  </si>
  <si>
    <t>Increase (decrease) in other liabilities</t>
  </si>
  <si>
    <t>Net Cash provided by operating activities</t>
  </si>
  <si>
    <t>CASH FLOWS FROM INVESTING ACTIVITIES:</t>
  </si>
  <si>
    <t>Net cash (used in) investing activities</t>
  </si>
  <si>
    <t>Net increase (decrease) in Short Term Borrowings</t>
  </si>
  <si>
    <t>Decrease in Long Term Debt</t>
  </si>
  <si>
    <t>Parent Company [Member]</t>
  </si>
  <si>
    <t>Cash</t>
  </si>
  <si>
    <t>Equity in subsidiary</t>
  </si>
  <si>
    <t>Other income</t>
  </si>
  <si>
    <t>Operating expense</t>
  </si>
  <si>
    <t>Equity in undistributed earnings of subsidiary</t>
  </si>
  <si>
    <t>Capital contributed to subsidiary bank</t>
  </si>
  <si>
    <t>Issuance of preferred stock</t>
  </si>
  <si>
    <t>Redemption of capital securiti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30"/>
  </cols>
  <sheetData>
    <row r="1" spans="1:2">
      <c r="A1" s="1" t="s">
        <v>0</v>
      </c>
      <c r="B1" s="2" t="s">
        <v>1</v>
      </c>
    </row>
    <row r="2" spans="1:2">
      <c r="B2" s="2" t="s">
        <v>2</v>
      </c>
    </row>
    <row r="3" spans="1:2">
      <c r="A3" s="3" t="s">
        <v>3</v>
      </c>
    </row>
    <row r="4" spans="1:2">
      <c r="A4" s="4" t="s">
        <v>4</v>
      </c>
      <c r="B4" s="4" t="s">
        <v>5</v>
      </c>
    </row>
    <row r="5" spans="1:2">
      <c r="A5" s="4" t="s">
        <v>6</v>
      </c>
      <c r="B5" s="5" t="n">
        <v>1008579</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6" t="n">
        <v>0</v>
      </c>
    </row>
    <row r="15" spans="1:2">
      <c r="A15" s="4" t="s">
        <v>23</v>
      </c>
      <c r="B15" s="5" t="n">
        <v>0</v>
      </c>
    </row>
    <row r="16" spans="1:2">
      <c r="A16" s="4" t="s">
        <v>24</v>
      </c>
      <c r="B16" s="5" t="n">
        <v>2016</v>
      </c>
    </row>
    <row r="17" spans="1:2">
      <c r="A17" s="4" t="s">
        <v>25</v>
      </c>
      <c r="B17"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5</v>
      </c>
      <c r="B1" s="2" t="s">
        <v>1</v>
      </c>
    </row>
    <row r="2" spans="1:2">
      <c r="B2" s="2" t="s">
        <v>28</v>
      </c>
    </row>
    <row r="3" spans="1:2">
      <c r="A3" s="3" t="s">
        <v>186</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9</v>
      </c>
      <c r="B1" s="2" t="s">
        <v>1</v>
      </c>
    </row>
    <row r="2" spans="1:2">
      <c r="B2" s="2" t="s">
        <v>28</v>
      </c>
    </row>
    <row r="3" spans="1:2">
      <c r="A3" s="3" t="s">
        <v>190</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3</v>
      </c>
      <c r="B1" s="2" t="s">
        <v>1</v>
      </c>
    </row>
    <row r="2" spans="1:2">
      <c r="B2" s="2" t="s">
        <v>28</v>
      </c>
    </row>
    <row r="3" spans="1:2">
      <c r="A3" s="3" t="s">
        <v>190</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8</v>
      </c>
    </row>
    <row r="3" spans="1:2">
      <c r="A3" s="3" t="s">
        <v>197</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0</v>
      </c>
      <c r="B1" s="2" t="s">
        <v>1</v>
      </c>
    </row>
    <row r="2" spans="1:2">
      <c r="B2" s="2" t="s">
        <v>28</v>
      </c>
    </row>
    <row r="3" spans="1:2">
      <c r="A3" s="3" t="s">
        <v>201</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4</v>
      </c>
      <c r="B1" s="2" t="s">
        <v>1</v>
      </c>
    </row>
    <row r="2" spans="1:2">
      <c r="B2" s="2" t="s">
        <v>28</v>
      </c>
    </row>
    <row r="3" spans="1:2">
      <c r="A3" s="3" t="s">
        <v>190</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8</v>
      </c>
    </row>
    <row r="3" spans="1:2">
      <c r="A3" s="3" t="s">
        <v>208</v>
      </c>
    </row>
    <row r="4" spans="1:2">
      <c r="A4" s="4" t="s">
        <v>80</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8</v>
      </c>
    </row>
    <row r="3" spans="1:2">
      <c r="A3" s="3" t="s">
        <v>211</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8</v>
      </c>
    </row>
    <row r="3" spans="1:2">
      <c r="A3" s="3" t="s">
        <v>211</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7</v>
      </c>
      <c r="B1" s="2" t="s">
        <v>1</v>
      </c>
    </row>
    <row r="2" spans="1:2">
      <c r="B2" s="2" t="s">
        <v>28</v>
      </c>
    </row>
    <row r="3" spans="1:2">
      <c r="A3" s="3" t="s">
        <v>190</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6" t="n">
        <v>27391</v>
      </c>
      <c r="C3" s="6" t="n">
        <v>26713</v>
      </c>
    </row>
    <row r="4" spans="1:3">
      <c r="A4" s="4" t="s">
        <v>32</v>
      </c>
      <c r="B4" s="5" t="n">
        <v>22994</v>
      </c>
      <c r="C4" s="5" t="n">
        <v>20178</v>
      </c>
    </row>
    <row r="5" spans="1:3">
      <c r="A5" s="4" t="s">
        <v>33</v>
      </c>
      <c r="B5" s="5" t="n">
        <v>50385</v>
      </c>
      <c r="C5" s="5" t="n">
        <v>46891</v>
      </c>
    </row>
    <row r="6" spans="1:3">
      <c r="A6" s="4" t="s">
        <v>34</v>
      </c>
      <c r="B6" s="5" t="n">
        <v>95073</v>
      </c>
      <c r="C6" s="5" t="n">
        <v>79860</v>
      </c>
    </row>
    <row r="7" spans="1:3">
      <c r="A7" s="4" t="s">
        <v>35</v>
      </c>
      <c r="B7" s="5" t="n">
        <v>6637</v>
      </c>
      <c r="C7" s="5" t="n">
        <v>6592</v>
      </c>
    </row>
    <row r="8" spans="1:3">
      <c r="A8" s="4" t="s">
        <v>36</v>
      </c>
      <c r="B8" s="5" t="n">
        <v>1255</v>
      </c>
      <c r="C8" s="5" t="n">
        <v>0</v>
      </c>
    </row>
    <row r="9" spans="1:3">
      <c r="A9" s="4" t="s">
        <v>37</v>
      </c>
      <c r="B9" s="5" t="n">
        <v>404838</v>
      </c>
      <c r="C9" s="5" t="n">
        <v>426429</v>
      </c>
    </row>
    <row r="10" spans="1:3">
      <c r="A10" s="4" t="s">
        <v>38</v>
      </c>
      <c r="B10" s="5" t="n">
        <v>17814</v>
      </c>
      <c r="C10" s="5" t="n">
        <v>20612</v>
      </c>
    </row>
    <row r="11" spans="1:3">
      <c r="A11" s="4" t="s">
        <v>39</v>
      </c>
      <c r="B11" s="5" t="n">
        <v>1680</v>
      </c>
      <c r="C11" s="5" t="n">
        <v>0</v>
      </c>
    </row>
    <row r="12" spans="1:3">
      <c r="A12" s="4" t="s">
        <v>40</v>
      </c>
      <c r="B12" s="5" t="n">
        <v>12989</v>
      </c>
      <c r="C12" s="5" t="n">
        <v>12126</v>
      </c>
    </row>
    <row r="13" spans="1:3">
      <c r="A13" s="4" t="s">
        <v>41</v>
      </c>
      <c r="B13" s="5" t="n">
        <v>2047</v>
      </c>
      <c r="C13" s="5" t="n">
        <v>1761</v>
      </c>
    </row>
    <row r="14" spans="1:3">
      <c r="A14" s="4" t="s">
        <v>42</v>
      </c>
      <c r="B14" s="5" t="n">
        <v>14314</v>
      </c>
      <c r="C14" s="5" t="n">
        <v>14585</v>
      </c>
    </row>
    <row r="15" spans="1:3">
      <c r="A15" s="4" t="s">
        <v>43</v>
      </c>
      <c r="B15" s="5" t="n">
        <v>2768</v>
      </c>
      <c r="C15" s="5" t="n">
        <v>5694</v>
      </c>
    </row>
    <row r="16" spans="1:3">
      <c r="A16" s="4" t="s">
        <v>44</v>
      </c>
      <c r="B16" s="5" t="n">
        <v>2878</v>
      </c>
      <c r="C16" s="5" t="n">
        <v>2432</v>
      </c>
    </row>
    <row r="17" spans="1:3">
      <c r="A17" s="4" t="s">
        <v>45</v>
      </c>
      <c r="B17" s="5" t="n">
        <v>612678</v>
      </c>
      <c r="C17" s="5" t="n">
        <v>616982</v>
      </c>
    </row>
    <row r="18" spans="1:3">
      <c r="A18" s="3" t="s">
        <v>46</v>
      </c>
    </row>
    <row r="19" spans="1:3">
      <c r="A19" s="4" t="s">
        <v>47</v>
      </c>
      <c r="B19" s="5" t="n">
        <v>134488</v>
      </c>
      <c r="C19" s="5" t="n">
        <v>129634</v>
      </c>
    </row>
    <row r="20" spans="1:3">
      <c r="A20" s="4" t="s">
        <v>48</v>
      </c>
      <c r="B20" s="5" t="n">
        <v>355381</v>
      </c>
      <c r="C20" s="5" t="n">
        <v>365278</v>
      </c>
    </row>
    <row r="21" spans="1:3">
      <c r="A21" s="4" t="s">
        <v>49</v>
      </c>
      <c r="B21" s="5" t="n">
        <v>489869</v>
      </c>
      <c r="C21" s="5" t="n">
        <v>494912</v>
      </c>
    </row>
    <row r="22" spans="1:3">
      <c r="A22" s="4" t="s">
        <v>50</v>
      </c>
      <c r="B22" s="5" t="n">
        <v>1353</v>
      </c>
      <c r="C22" s="5" t="n">
        <v>761</v>
      </c>
    </row>
    <row r="23" spans="1:3">
      <c r="A23" s="4" t="s">
        <v>51</v>
      </c>
      <c r="B23" s="5" t="n">
        <v>27552</v>
      </c>
      <c r="C23" s="5" t="n">
        <v>20052</v>
      </c>
    </row>
    <row r="24" spans="1:3">
      <c r="A24" s="4" t="s">
        <v>52</v>
      </c>
      <c r="B24" s="5" t="n">
        <v>40146</v>
      </c>
      <c r="C24" s="5" t="n">
        <v>47698</v>
      </c>
    </row>
    <row r="25" spans="1:3">
      <c r="A25" s="4" t="s">
        <v>53</v>
      </c>
      <c r="B25" s="5" t="n">
        <v>69051</v>
      </c>
      <c r="C25" s="5" t="n">
        <v>68511</v>
      </c>
    </row>
    <row r="26" spans="1:3">
      <c r="A26" s="4" t="s">
        <v>54</v>
      </c>
      <c r="B26" s="5" t="n">
        <v>558920</v>
      </c>
      <c r="C26" s="5" t="n">
        <v>563422</v>
      </c>
    </row>
    <row r="27" spans="1:3">
      <c r="A27" s="3" t="s">
        <v>55</v>
      </c>
    </row>
    <row r="28" spans="1:3">
      <c r="A28" s="4" t="s">
        <v>56</v>
      </c>
      <c r="B28" s="5" t="n">
        <v>5124</v>
      </c>
      <c r="C28" s="5" t="n">
        <v>4907</v>
      </c>
    </row>
    <row r="29" spans="1:3">
      <c r="A29" s="4" t="s">
        <v>57</v>
      </c>
      <c r="B29" s="5" t="n">
        <v>4184</v>
      </c>
      <c r="C29" s="5" t="n">
        <v>4184</v>
      </c>
    </row>
    <row r="30" spans="1:3">
      <c r="A30" s="4" t="s">
        <v>58</v>
      </c>
      <c r="B30" s="5" t="n">
        <v>18891</v>
      </c>
      <c r="C30" s="5" t="n">
        <v>17944</v>
      </c>
    </row>
    <row r="31" spans="1:3">
      <c r="A31" s="4" t="s">
        <v>59</v>
      </c>
      <c r="B31" s="5" t="n">
        <v>26785</v>
      </c>
      <c r="C31" s="5" t="n">
        <v>26773</v>
      </c>
    </row>
    <row r="32" spans="1:3">
      <c r="A32" s="4" t="s">
        <v>60</v>
      </c>
      <c r="B32" s="5" t="n">
        <v>-1226</v>
      </c>
      <c r="C32" s="5" t="n">
        <v>-248</v>
      </c>
    </row>
    <row r="33" spans="1:3">
      <c r="A33" s="4" t="s">
        <v>61</v>
      </c>
      <c r="B33" s="5" t="n">
        <v>53758</v>
      </c>
      <c r="C33" s="5" t="n">
        <v>53560</v>
      </c>
    </row>
    <row r="34" spans="1:3">
      <c r="A34" s="4" t="s">
        <v>62</v>
      </c>
      <c r="B34" s="6" t="n">
        <v>612678</v>
      </c>
      <c r="C34" s="6" t="n">
        <v>6169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0</v>
      </c>
      <c r="B1" s="2" t="s">
        <v>1</v>
      </c>
    </row>
    <row r="2" spans="1:2">
      <c r="B2" s="2" t="s">
        <v>28</v>
      </c>
    </row>
    <row r="3" spans="1:2">
      <c r="A3" s="3" t="s">
        <v>190</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8</v>
      </c>
    </row>
    <row r="3" spans="1:2">
      <c r="A3" s="3" t="s">
        <v>224</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8</v>
      </c>
    </row>
    <row r="3" spans="1:2">
      <c r="A3" s="3" t="s">
        <v>228</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8</v>
      </c>
    </row>
    <row r="3" spans="1:2">
      <c r="A3" s="3" t="s">
        <v>232</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5</v>
      </c>
      <c r="B1" s="2" t="s">
        <v>1</v>
      </c>
    </row>
    <row r="2" spans="1:2">
      <c r="B2" s="2" t="s">
        <v>28</v>
      </c>
    </row>
    <row r="3" spans="1:2">
      <c r="A3" s="3" t="s">
        <v>190</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8</v>
      </c>
      <c r="B1" s="2" t="s">
        <v>1</v>
      </c>
    </row>
    <row r="2" spans="1:2">
      <c r="B2" s="2" t="s">
        <v>28</v>
      </c>
    </row>
    <row r="3" spans="1:2">
      <c r="A3" s="3" t="s">
        <v>190</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8</v>
      </c>
    </row>
    <row r="3" spans="1:2">
      <c r="A3" s="3" t="s">
        <v>242</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5</v>
      </c>
      <c r="B1" s="2" t="s">
        <v>1</v>
      </c>
    </row>
    <row r="2" spans="1:2">
      <c r="B2" s="2" t="s">
        <v>28</v>
      </c>
    </row>
    <row r="3" spans="1:2">
      <c r="A3" s="3" t="s">
        <v>246</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9</v>
      </c>
      <c r="B1" s="2" t="s">
        <v>1</v>
      </c>
    </row>
    <row r="2" spans="1:2">
      <c r="B2" s="2" t="s">
        <v>28</v>
      </c>
    </row>
    <row r="3" spans="1:2">
      <c r="A3" s="3" t="s">
        <v>190</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8</v>
      </c>
    </row>
    <row r="3" spans="1:2">
      <c r="A3" s="3" t="s">
        <v>253</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8</v>
      </c>
      <c r="C1" s="2" t="s">
        <v>29</v>
      </c>
    </row>
    <row r="2" spans="1:3">
      <c r="A2" s="3" t="s">
        <v>30</v>
      </c>
    </row>
    <row r="3" spans="1:3">
      <c r="A3" s="4" t="s">
        <v>64</v>
      </c>
      <c r="B3" s="6" t="n">
        <v>4829</v>
      </c>
      <c r="C3" s="6" t="n">
        <v>5654</v>
      </c>
    </row>
    <row r="4" spans="1:3">
      <c r="A4" s="3" t="s">
        <v>55</v>
      </c>
    </row>
    <row r="5" spans="1:3">
      <c r="A5" s="4" t="s">
        <v>65</v>
      </c>
      <c r="B5" s="5" t="n">
        <v>8199</v>
      </c>
      <c r="C5" s="5" t="n">
        <v>7851</v>
      </c>
    </row>
    <row r="6" spans="1:3">
      <c r="A6" s="4" t="s">
        <v>66</v>
      </c>
      <c r="B6" s="5" t="n">
        <v>40000</v>
      </c>
      <c r="C6" s="5" t="n">
        <v>40000</v>
      </c>
    </row>
    <row r="7" spans="1:3">
      <c r="A7" s="4" t="s">
        <v>67</v>
      </c>
      <c r="B7" s="7" t="n">
        <v>0.625</v>
      </c>
      <c r="C7" s="7" t="n">
        <v>0.625</v>
      </c>
    </row>
    <row r="8" spans="1:3">
      <c r="A8" s="4" t="s">
        <v>68</v>
      </c>
      <c r="B8" s="5" t="n">
        <v>2092</v>
      </c>
      <c r="C8" s="5" t="n">
        <v>2092</v>
      </c>
    </row>
    <row r="9" spans="1:3">
      <c r="A9" s="4" t="s">
        <v>69</v>
      </c>
      <c r="B9" s="5" t="n">
        <v>10000</v>
      </c>
      <c r="C9" s="5" t="n">
        <v>10000</v>
      </c>
    </row>
    <row r="10" spans="1:3">
      <c r="A10" s="4" t="s">
        <v>70</v>
      </c>
      <c r="B10" s="6" t="n">
        <v>2</v>
      </c>
      <c r="C10" s="6" t="n">
        <v>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6</v>
      </c>
      <c r="B1" s="2" t="s">
        <v>1</v>
      </c>
    </row>
    <row r="2" spans="1:2">
      <c r="B2" s="2" t="s">
        <v>28</v>
      </c>
    </row>
    <row r="3" spans="1:2">
      <c r="A3" s="3" t="s">
        <v>257</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0</v>
      </c>
      <c r="B1" s="2" t="s">
        <v>1</v>
      </c>
    </row>
    <row r="2" spans="1:2">
      <c r="B2" s="2" t="s">
        <v>28</v>
      </c>
    </row>
    <row r="3" spans="1:2">
      <c r="A3" s="3" t="s">
        <v>261</v>
      </c>
    </row>
    <row r="4" spans="1:2">
      <c r="A4" s="4" t="s">
        <v>262</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7"/>
    <col customWidth="1" max="2" min="2" width="80"/>
  </cols>
  <sheetData>
    <row r="1" spans="1:2">
      <c r="A1" s="1" t="s">
        <v>264</v>
      </c>
      <c r="B1" s="2" t="s">
        <v>1</v>
      </c>
    </row>
    <row r="2" spans="1:2">
      <c r="B2" s="2" t="s">
        <v>28</v>
      </c>
    </row>
    <row r="3" spans="1:2">
      <c r="A3" s="3" t="s">
        <v>265</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36</v>
      </c>
      <c r="B9" s="4" t="s">
        <v>276</v>
      </c>
    </row>
    <row r="10" spans="1:2">
      <c r="A10" s="4" t="s">
        <v>277</v>
      </c>
      <c r="B10" s="4" t="s">
        <v>278</v>
      </c>
    </row>
    <row r="11" spans="1:2">
      <c r="A11" s="4" t="s">
        <v>279</v>
      </c>
      <c r="B11" s="4" t="s">
        <v>280</v>
      </c>
    </row>
    <row r="12" spans="1:2">
      <c r="A12" s="4" t="s">
        <v>39</v>
      </c>
      <c r="B12" s="4" t="s">
        <v>281</v>
      </c>
    </row>
    <row r="13" spans="1:2">
      <c r="A13" s="4" t="s">
        <v>282</v>
      </c>
      <c r="B13" s="4" t="s">
        <v>283</v>
      </c>
    </row>
    <row r="14" spans="1:2">
      <c r="A14" s="4" t="s">
        <v>205</v>
      </c>
      <c r="B14" s="4" t="s">
        <v>284</v>
      </c>
    </row>
    <row r="15" spans="1:2">
      <c r="A15" s="4" t="s">
        <v>285</v>
      </c>
      <c r="B15" s="4" t="s">
        <v>286</v>
      </c>
    </row>
    <row r="16" spans="1:2">
      <c r="A16" s="4" t="s">
        <v>287</v>
      </c>
      <c r="B16" s="4" t="s">
        <v>288</v>
      </c>
    </row>
    <row r="17" spans="1:2">
      <c r="A17" s="4" t="s">
        <v>289</v>
      </c>
      <c r="B17" s="4" t="s">
        <v>290</v>
      </c>
    </row>
    <row r="18" spans="1:2">
      <c r="A18" s="4" t="s">
        <v>291</v>
      </c>
      <c r="B18" s="4" t="s">
        <v>292</v>
      </c>
    </row>
    <row r="19" spans="1:2">
      <c r="A19" s="4" t="s">
        <v>293</v>
      </c>
      <c r="B19"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8</v>
      </c>
    </row>
    <row r="3" spans="1:2">
      <c r="A3" s="3" t="s">
        <v>296</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8</v>
      </c>
    </row>
    <row r="3" spans="1:2">
      <c r="A3" s="3" t="s">
        <v>306</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row r="10" spans="1:2">
      <c r="A10" s="4" t="s">
        <v>319</v>
      </c>
      <c r="B10" s="4" t="s">
        <v>320</v>
      </c>
    </row>
    <row r="11" spans="1:2">
      <c r="A11" s="4" t="s">
        <v>321</v>
      </c>
      <c r="B11" s="4" t="s">
        <v>322</v>
      </c>
    </row>
    <row r="12" spans="1:2">
      <c r="A12" s="4" t="s">
        <v>323</v>
      </c>
      <c r="B12" s="4" t="s">
        <v>324</v>
      </c>
    </row>
    <row r="13" spans="1:2">
      <c r="A13" s="4" t="s">
        <v>325</v>
      </c>
      <c r="B13"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27</v>
      </c>
      <c r="B1" s="2" t="s">
        <v>1</v>
      </c>
    </row>
    <row r="2" spans="1:2">
      <c r="B2" s="2" t="s">
        <v>28</v>
      </c>
    </row>
    <row r="3" spans="1:2">
      <c r="A3" s="3" t="s">
        <v>197</v>
      </c>
    </row>
    <row r="4" spans="1:2">
      <c r="A4" s="4" t="s">
        <v>328</v>
      </c>
      <c r="B4"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30</v>
      </c>
      <c r="B1" s="2" t="s">
        <v>1</v>
      </c>
    </row>
    <row r="2" spans="1:2">
      <c r="B2" s="2" t="s">
        <v>28</v>
      </c>
    </row>
    <row r="3" spans="1:2">
      <c r="A3" s="3" t="s">
        <v>331</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38</v>
      </c>
      <c r="B1" s="2" t="s">
        <v>1</v>
      </c>
    </row>
    <row r="2" spans="1:2">
      <c r="B2" s="2" t="s">
        <v>28</v>
      </c>
    </row>
    <row r="3" spans="1:2">
      <c r="A3" s="3" t="s">
        <v>208</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43</v>
      </c>
      <c r="B1" s="2" t="s">
        <v>1</v>
      </c>
    </row>
    <row r="2" spans="1:2">
      <c r="B2" s="2" t="s">
        <v>28</v>
      </c>
    </row>
    <row r="3" spans="1:2">
      <c r="A3" s="3" t="s">
        <v>211</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8</v>
      </c>
    </row>
    <row r="3" spans="1:2">
      <c r="A3" s="3" t="s">
        <v>349</v>
      </c>
    </row>
    <row r="4" spans="1:2">
      <c r="A4" s="4" t="s">
        <v>350</v>
      </c>
      <c r="B4"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1</v>
      </c>
      <c r="B1" s="2" t="s">
        <v>1</v>
      </c>
    </row>
    <row r="2" spans="1:3">
      <c r="B2" s="2" t="s">
        <v>28</v>
      </c>
      <c r="C2" s="2" t="s">
        <v>29</v>
      </c>
    </row>
    <row r="3" spans="1:3">
      <c r="A3" s="3" t="s">
        <v>72</v>
      </c>
    </row>
    <row r="4" spans="1:3">
      <c r="A4" s="4" t="s">
        <v>73</v>
      </c>
      <c r="B4" s="6" t="n">
        <v>21327</v>
      </c>
      <c r="C4" s="6" t="n">
        <v>20930</v>
      </c>
    </row>
    <row r="5" spans="1:3">
      <c r="A5" s="3" t="s">
        <v>74</v>
      </c>
    </row>
    <row r="6" spans="1:3">
      <c r="A6" s="4" t="s">
        <v>75</v>
      </c>
      <c r="B6" s="5" t="n">
        <v>1408</v>
      </c>
      <c r="C6" s="5" t="n">
        <v>1165</v>
      </c>
    </row>
    <row r="7" spans="1:3">
      <c r="A7" s="4" t="s">
        <v>76</v>
      </c>
      <c r="B7" s="5" t="n">
        <v>333</v>
      </c>
      <c r="C7" s="5" t="n">
        <v>361</v>
      </c>
    </row>
    <row r="8" spans="1:3">
      <c r="A8" s="4" t="s">
        <v>77</v>
      </c>
      <c r="B8" s="5" t="n">
        <v>227</v>
      </c>
      <c r="C8" s="5" t="n">
        <v>222</v>
      </c>
    </row>
    <row r="9" spans="1:3">
      <c r="A9" s="4" t="s">
        <v>32</v>
      </c>
      <c r="B9" s="5" t="n">
        <v>99</v>
      </c>
      <c r="C9" s="5" t="n">
        <v>85</v>
      </c>
    </row>
    <row r="10" spans="1:3">
      <c r="A10" s="4" t="s">
        <v>78</v>
      </c>
      <c r="B10" s="5" t="n">
        <v>23394</v>
      </c>
      <c r="C10" s="5" t="n">
        <v>22763</v>
      </c>
    </row>
    <row r="11" spans="1:3">
      <c r="A11" s="3" t="s">
        <v>79</v>
      </c>
    </row>
    <row r="12" spans="1:3">
      <c r="A12" s="4" t="s">
        <v>80</v>
      </c>
      <c r="B12" s="5" t="n">
        <v>1794</v>
      </c>
      <c r="C12" s="5" t="n">
        <v>2169</v>
      </c>
    </row>
    <row r="13" spans="1:3">
      <c r="A13" s="4" t="s">
        <v>81</v>
      </c>
      <c r="B13" s="5" t="n">
        <v>2381</v>
      </c>
      <c r="C13" s="5" t="n">
        <v>2388</v>
      </c>
    </row>
    <row r="14" spans="1:3">
      <c r="A14" s="4" t="s">
        <v>82</v>
      </c>
      <c r="B14" s="5" t="n">
        <v>4175</v>
      </c>
      <c r="C14" s="5" t="n">
        <v>4557</v>
      </c>
    </row>
    <row r="15" spans="1:3">
      <c r="A15" s="4" t="s">
        <v>83</v>
      </c>
      <c r="B15" s="5" t="n">
        <v>19219</v>
      </c>
      <c r="C15" s="5" t="n">
        <v>18206</v>
      </c>
    </row>
    <row r="16" spans="1:3">
      <c r="A16" s="4" t="s">
        <v>84</v>
      </c>
      <c r="B16" s="5" t="n">
        <v>1526</v>
      </c>
      <c r="C16" s="5" t="n">
        <v>1469</v>
      </c>
    </row>
    <row r="17" spans="1:3">
      <c r="A17" s="4" t="s">
        <v>85</v>
      </c>
      <c r="B17" s="5" t="n">
        <v>17693</v>
      </c>
      <c r="C17" s="5" t="n">
        <v>16737</v>
      </c>
    </row>
    <row r="18" spans="1:3">
      <c r="A18" s="3" t="s">
        <v>86</v>
      </c>
    </row>
    <row r="19" spans="1:3">
      <c r="A19" s="4" t="s">
        <v>87</v>
      </c>
      <c r="B19" s="5" t="n">
        <v>47</v>
      </c>
      <c r="C19" s="5" t="n">
        <v>16</v>
      </c>
    </row>
    <row r="20" spans="1:3">
      <c r="A20" s="4" t="s">
        <v>88</v>
      </c>
      <c r="B20" s="5" t="n">
        <v>525</v>
      </c>
      <c r="C20" s="5" t="n">
        <v>0</v>
      </c>
    </row>
    <row r="21" spans="1:3">
      <c r="A21" s="4" t="s">
        <v>89</v>
      </c>
      <c r="B21" s="5" t="n">
        <v>1786</v>
      </c>
      <c r="C21" s="5" t="n">
        <v>1685</v>
      </c>
    </row>
    <row r="22" spans="1:3">
      <c r="A22" s="4" t="s">
        <v>90</v>
      </c>
      <c r="B22" s="5" t="n">
        <v>1748</v>
      </c>
      <c r="C22" s="5" t="n">
        <v>1647</v>
      </c>
    </row>
    <row r="23" spans="1:3">
      <c r="A23" s="4" t="s">
        <v>91</v>
      </c>
      <c r="B23" s="5" t="n">
        <v>762</v>
      </c>
      <c r="C23" s="5" t="n">
        <v>584</v>
      </c>
    </row>
    <row r="24" spans="1:3">
      <c r="A24" s="4" t="s">
        <v>92</v>
      </c>
      <c r="B24" s="5" t="n">
        <v>4868</v>
      </c>
      <c r="C24" s="5" t="n">
        <v>3932</v>
      </c>
    </row>
    <row r="25" spans="1:3">
      <c r="A25" s="3" t="s">
        <v>93</v>
      </c>
    </row>
    <row r="26" spans="1:3">
      <c r="A26" s="4" t="s">
        <v>94</v>
      </c>
      <c r="B26" s="5" t="n">
        <v>12005</v>
      </c>
      <c r="C26" s="5" t="n">
        <v>10242</v>
      </c>
    </row>
    <row r="27" spans="1:3">
      <c r="A27" s="4" t="s">
        <v>95</v>
      </c>
      <c r="B27" s="5" t="n">
        <v>1332</v>
      </c>
      <c r="C27" s="5" t="n">
        <v>1131</v>
      </c>
    </row>
    <row r="28" spans="1:3">
      <c r="A28" s="4" t="s">
        <v>96</v>
      </c>
      <c r="B28" s="5" t="n">
        <v>1516</v>
      </c>
      <c r="C28" s="5" t="n">
        <v>1370</v>
      </c>
    </row>
    <row r="29" spans="1:3">
      <c r="A29" s="4" t="s">
        <v>97</v>
      </c>
      <c r="B29" s="5" t="n">
        <v>6173</v>
      </c>
      <c r="C29" s="5" t="n">
        <v>6049</v>
      </c>
    </row>
    <row r="30" spans="1:3">
      <c r="A30" s="4" t="s">
        <v>98</v>
      </c>
      <c r="B30" s="5" t="n">
        <v>1883</v>
      </c>
      <c r="C30" s="5" t="n">
        <v>1745</v>
      </c>
    </row>
    <row r="31" spans="1:3">
      <c r="A31" s="4" t="s">
        <v>99</v>
      </c>
      <c r="B31" s="5" t="n">
        <v>22909</v>
      </c>
      <c r="C31" s="5" t="n">
        <v>20537</v>
      </c>
    </row>
    <row r="32" spans="1:3">
      <c r="A32" s="4" t="s">
        <v>100</v>
      </c>
      <c r="B32" s="5" t="n">
        <v>-348</v>
      </c>
      <c r="C32" s="5" t="n">
        <v>132</v>
      </c>
    </row>
    <row r="33" spans="1:3">
      <c r="A33" s="4" t="s">
        <v>101</v>
      </c>
      <c r="B33" s="5" t="n">
        <v>-360</v>
      </c>
      <c r="C33" s="5" t="n">
        <v>-1205</v>
      </c>
    </row>
    <row r="34" spans="1:3">
      <c r="A34" s="4" t="s">
        <v>102</v>
      </c>
      <c r="B34" s="6" t="n">
        <v>12</v>
      </c>
      <c r="C34" s="6" t="n">
        <v>1337</v>
      </c>
    </row>
    <row r="35" spans="1:3">
      <c r="A35" s="4" t="s">
        <v>103</v>
      </c>
      <c r="B35" s="6" t="n">
        <v>0</v>
      </c>
      <c r="C35" s="8" t="n">
        <v>0.17</v>
      </c>
    </row>
    <row r="36" spans="1:3">
      <c r="A36" s="4" t="s">
        <v>104</v>
      </c>
      <c r="B36" s="6" t="n">
        <v>0</v>
      </c>
      <c r="C36" s="8" t="n">
        <v>0.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2</v>
      </c>
      <c r="B1" s="2" t="s">
        <v>1</v>
      </c>
    </row>
    <row r="2" spans="1:2">
      <c r="B2" s="2" t="s">
        <v>28</v>
      </c>
    </row>
    <row r="3" spans="1:2">
      <c r="A3" s="3" t="s">
        <v>228</v>
      </c>
    </row>
    <row r="4" spans="1:2">
      <c r="A4" s="4" t="s">
        <v>353</v>
      </c>
      <c r="B4" s="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8</v>
      </c>
    </row>
    <row r="3" spans="1:2">
      <c r="A3" s="3" t="s">
        <v>356</v>
      </c>
    </row>
    <row r="4" spans="1:2">
      <c r="A4" s="4" t="s">
        <v>357</v>
      </c>
      <c r="B4" s="4" t="s">
        <v>358</v>
      </c>
    </row>
    <row r="5" spans="1:2">
      <c r="A5" s="4" t="s">
        <v>359</v>
      </c>
      <c r="B5" s="4" t="s">
        <v>360</v>
      </c>
    </row>
    <row r="6" spans="1:2">
      <c r="A6" s="4" t="s">
        <v>361</v>
      </c>
      <c r="B6" s="4" t="s">
        <v>362</v>
      </c>
    </row>
    <row r="7" spans="1:2">
      <c r="A7" s="4" t="s">
        <v>363</v>
      </c>
      <c r="B7" s="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5</v>
      </c>
      <c r="B1" s="2" t="s">
        <v>1</v>
      </c>
    </row>
    <row r="2" spans="1:2">
      <c r="B2" s="2" t="s">
        <v>28</v>
      </c>
    </row>
    <row r="3" spans="1:2">
      <c r="A3" s="3" t="s">
        <v>242</v>
      </c>
    </row>
    <row r="4" spans="1:2">
      <c r="A4" s="4" t="s">
        <v>366</v>
      </c>
      <c r="B4" s="4" t="s">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68</v>
      </c>
      <c r="B1" s="2" t="s">
        <v>1</v>
      </c>
    </row>
    <row r="2" spans="1:2">
      <c r="B2" s="2" t="s">
        <v>28</v>
      </c>
    </row>
    <row r="3" spans="1:2">
      <c r="A3" s="3" t="s">
        <v>369</v>
      </c>
    </row>
    <row r="4" spans="1:2">
      <c r="A4" s="4" t="s">
        <v>370</v>
      </c>
      <c r="B4" s="4" t="s">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2</v>
      </c>
      <c r="B1" s="2" t="s">
        <v>1</v>
      </c>
    </row>
    <row r="2" spans="1:2">
      <c r="B2" s="2" t="s">
        <v>28</v>
      </c>
    </row>
    <row r="3" spans="1:2">
      <c r="A3" s="3" t="s">
        <v>257</v>
      </c>
    </row>
    <row r="4" spans="1:2">
      <c r="A4" s="4" t="s">
        <v>373</v>
      </c>
      <c r="B4" s="4" t="s">
        <v>3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75</v>
      </c>
      <c r="B1" s="2" t="s">
        <v>1</v>
      </c>
    </row>
    <row r="2" spans="1:2">
      <c r="B2" s="2" t="s">
        <v>28</v>
      </c>
    </row>
    <row r="3" spans="1:2">
      <c r="A3" s="3" t="s">
        <v>261</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82</v>
      </c>
      <c r="B1" s="2" t="s">
        <v>1</v>
      </c>
    </row>
    <row r="2" spans="1:2">
      <c r="B2" s="2" t="s">
        <v>28</v>
      </c>
    </row>
    <row r="3" spans="1:2">
      <c r="A3" s="3" t="s">
        <v>383</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388</v>
      </c>
      <c r="B1" s="2" t="s">
        <v>1</v>
      </c>
    </row>
    <row r="2" spans="1:2">
      <c r="B2" s="2" t="s">
        <v>389</v>
      </c>
    </row>
    <row r="3" spans="1:2">
      <c r="A3" s="3" t="s">
        <v>390</v>
      </c>
    </row>
    <row r="4" spans="1:2">
      <c r="A4" s="4" t="s">
        <v>390</v>
      </c>
      <c r="B4" s="6" t="n">
        <v>500000</v>
      </c>
    </row>
    <row r="5" spans="1:2">
      <c r="A5" s="4" t="s">
        <v>349</v>
      </c>
      <c r="B5" s="4" t="s">
        <v>3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1</v>
      </c>
      <c r="B1" s="2" t="s">
        <v>1</v>
      </c>
    </row>
    <row r="2" spans="1:3">
      <c r="B2" s="2" t="s">
        <v>28</v>
      </c>
      <c r="C2" s="2" t="s">
        <v>29</v>
      </c>
    </row>
    <row r="3" spans="1:3">
      <c r="A3" s="3" t="s">
        <v>392</v>
      </c>
    </row>
    <row r="4" spans="1:3">
      <c r="A4" s="4" t="s">
        <v>393</v>
      </c>
      <c r="B4" s="6" t="n">
        <v>96930</v>
      </c>
      <c r="C4" s="6" t="n">
        <v>80239</v>
      </c>
    </row>
    <row r="5" spans="1:3">
      <c r="A5" s="4" t="s">
        <v>394</v>
      </c>
      <c r="B5" s="5" t="n">
        <v>140</v>
      </c>
      <c r="C5" s="5" t="n">
        <v>293</v>
      </c>
    </row>
    <row r="6" spans="1:3">
      <c r="A6" s="4" t="s">
        <v>395</v>
      </c>
      <c r="B6" s="5" t="n">
        <v>1997</v>
      </c>
      <c r="C6" s="5" t="n">
        <v>672</v>
      </c>
    </row>
    <row r="7" spans="1:3">
      <c r="A7" s="4" t="s">
        <v>396</v>
      </c>
      <c r="B7" s="5" t="n">
        <v>95073</v>
      </c>
      <c r="C7" s="5" t="n">
        <v>79860</v>
      </c>
    </row>
    <row r="8" spans="1:3">
      <c r="A8" s="3" t="s">
        <v>397</v>
      </c>
    </row>
    <row r="9" spans="1:3">
      <c r="A9" s="4" t="s">
        <v>398</v>
      </c>
      <c r="B9" s="5" t="n">
        <v>83656</v>
      </c>
      <c r="C9" s="5" t="n">
        <v>45947</v>
      </c>
    </row>
    <row r="10" spans="1:3">
      <c r="A10" s="4" t="s">
        <v>399</v>
      </c>
      <c r="B10" s="5" t="n">
        <v>1997</v>
      </c>
      <c r="C10" s="5" t="n">
        <v>366</v>
      </c>
    </row>
    <row r="11" spans="1:3">
      <c r="A11" s="4" t="s">
        <v>400</v>
      </c>
      <c r="B11" s="5" t="n">
        <v>0</v>
      </c>
      <c r="C11" s="5" t="n">
        <v>13699</v>
      </c>
    </row>
    <row r="12" spans="1:3">
      <c r="A12" s="4" t="s">
        <v>401</v>
      </c>
      <c r="B12" s="5" t="n">
        <v>0</v>
      </c>
      <c r="C12" s="5" t="n">
        <v>306</v>
      </c>
    </row>
    <row r="13" spans="1:3">
      <c r="A13" s="4" t="s">
        <v>402</v>
      </c>
      <c r="B13" s="5" t="n">
        <v>83656</v>
      </c>
      <c r="C13" s="5" t="n">
        <v>59646</v>
      </c>
    </row>
    <row r="14" spans="1:3">
      <c r="A14" s="4" t="s">
        <v>403</v>
      </c>
      <c r="B14" s="5" t="n">
        <v>1997</v>
      </c>
      <c r="C14" s="5" t="n">
        <v>672</v>
      </c>
    </row>
    <row r="15" spans="1:3">
      <c r="A15" s="3" t="s">
        <v>404</v>
      </c>
    </row>
    <row r="16" spans="1:3">
      <c r="A16" s="4" t="s">
        <v>405</v>
      </c>
      <c r="B16" s="5" t="n">
        <v>555</v>
      </c>
    </row>
    <row r="17" spans="1:3">
      <c r="A17" s="4" t="s">
        <v>406</v>
      </c>
      <c r="B17" s="5" t="n">
        <v>2255</v>
      </c>
    </row>
    <row r="18" spans="1:3">
      <c r="A18" s="4" t="s">
        <v>407</v>
      </c>
      <c r="B18" s="5" t="n">
        <v>3</v>
      </c>
    </row>
    <row r="19" spans="1:3">
      <c r="A19" s="4" t="s">
        <v>408</v>
      </c>
      <c r="B19" s="5" t="n">
        <v>18733</v>
      </c>
    </row>
    <row r="20" spans="1:3">
      <c r="A20" s="4" t="s">
        <v>409</v>
      </c>
      <c r="B20" s="5" t="n">
        <v>21546</v>
      </c>
    </row>
    <row r="21" spans="1:3">
      <c r="A21" s="4" t="s">
        <v>410</v>
      </c>
      <c r="B21" s="5" t="n">
        <v>75384</v>
      </c>
    </row>
    <row r="22" spans="1:3">
      <c r="A22" s="4" t="s">
        <v>411</v>
      </c>
      <c r="B22" s="5" t="n">
        <v>96930</v>
      </c>
    </row>
    <row r="23" spans="1:3">
      <c r="A23" s="3" t="s">
        <v>412</v>
      </c>
    </row>
    <row r="24" spans="1:3">
      <c r="A24" s="4" t="s">
        <v>413</v>
      </c>
      <c r="B24" s="5" t="n">
        <v>562</v>
      </c>
    </row>
    <row r="25" spans="1:3">
      <c r="A25" s="4" t="s">
        <v>414</v>
      </c>
      <c r="B25" s="5" t="n">
        <v>2273</v>
      </c>
    </row>
    <row r="26" spans="1:3">
      <c r="A26" s="4" t="s">
        <v>415</v>
      </c>
      <c r="B26" s="5" t="n">
        <v>3</v>
      </c>
    </row>
    <row r="27" spans="1:3">
      <c r="A27" s="4" t="s">
        <v>416</v>
      </c>
      <c r="B27" s="5" t="n">
        <v>17947</v>
      </c>
    </row>
    <row r="28" spans="1:3">
      <c r="A28" s="4" t="s">
        <v>417</v>
      </c>
      <c r="B28" s="5" t="n">
        <v>20785</v>
      </c>
    </row>
    <row r="29" spans="1:3">
      <c r="A29" s="4" t="s">
        <v>410</v>
      </c>
      <c r="B29" s="5" t="n">
        <v>74288</v>
      </c>
    </row>
    <row r="30" spans="1:3">
      <c r="A30" s="4" t="s">
        <v>418</v>
      </c>
      <c r="B30" s="5" t="n">
        <v>95073</v>
      </c>
    </row>
    <row r="31" spans="1:3">
      <c r="A31" s="3" t="s">
        <v>303</v>
      </c>
    </row>
    <row r="32" spans="1:3">
      <c r="A32" s="4" t="s">
        <v>419</v>
      </c>
      <c r="B32" s="5" t="n">
        <v>65</v>
      </c>
      <c r="C32" s="5" t="n">
        <v>16</v>
      </c>
    </row>
    <row r="33" spans="1:3">
      <c r="A33" s="4" t="s">
        <v>420</v>
      </c>
      <c r="B33" s="5" t="n">
        <v>18</v>
      </c>
      <c r="C33" s="5" t="n">
        <v>0</v>
      </c>
    </row>
    <row r="34" spans="1:3">
      <c r="A34" s="4" t="s">
        <v>421</v>
      </c>
      <c r="B34" s="5" t="n">
        <v>47</v>
      </c>
      <c r="C34" s="5" t="n">
        <v>16</v>
      </c>
    </row>
    <row r="35" spans="1:3">
      <c r="A35" s="4" t="s">
        <v>422</v>
      </c>
    </row>
    <row r="36" spans="1:3">
      <c r="A36" s="3" t="s">
        <v>392</v>
      </c>
    </row>
    <row r="37" spans="1:3">
      <c r="A37" s="4" t="s">
        <v>393</v>
      </c>
      <c r="B37" s="5" t="n">
        <v>13013</v>
      </c>
      <c r="C37" s="5" t="n">
        <v>6834</v>
      </c>
    </row>
    <row r="38" spans="1:3">
      <c r="A38" s="4" t="s">
        <v>394</v>
      </c>
      <c r="B38" s="5" t="n">
        <v>41</v>
      </c>
      <c r="C38" s="5" t="n">
        <v>124</v>
      </c>
    </row>
    <row r="39" spans="1:3">
      <c r="A39" s="4" t="s">
        <v>395</v>
      </c>
      <c r="B39" s="5" t="n">
        <v>603</v>
      </c>
      <c r="C39" s="5" t="n">
        <v>0</v>
      </c>
    </row>
    <row r="40" spans="1:3">
      <c r="A40" s="4" t="s">
        <v>396</v>
      </c>
      <c r="B40" s="5" t="n">
        <v>12451</v>
      </c>
      <c r="C40" s="5" t="n">
        <v>6958</v>
      </c>
    </row>
    <row r="41" spans="1:3">
      <c r="A41" s="3" t="s">
        <v>397</v>
      </c>
    </row>
    <row r="42" spans="1:3">
      <c r="A42" s="4" t="s">
        <v>398</v>
      </c>
      <c r="B42" s="5" t="n">
        <v>9191</v>
      </c>
      <c r="C42" s="5" t="n">
        <v>0</v>
      </c>
    </row>
    <row r="43" spans="1:3">
      <c r="A43" s="4" t="s">
        <v>399</v>
      </c>
      <c r="B43" s="5" t="n">
        <v>603</v>
      </c>
      <c r="C43" s="5" t="n">
        <v>0</v>
      </c>
    </row>
    <row r="44" spans="1:3">
      <c r="A44" s="4" t="s">
        <v>400</v>
      </c>
      <c r="B44" s="5" t="n">
        <v>0</v>
      </c>
      <c r="C44" s="5" t="n">
        <v>0</v>
      </c>
    </row>
    <row r="45" spans="1:3">
      <c r="A45" s="4" t="s">
        <v>401</v>
      </c>
      <c r="B45" s="5" t="n">
        <v>0</v>
      </c>
      <c r="C45" s="5" t="n">
        <v>0</v>
      </c>
    </row>
    <row r="46" spans="1:3">
      <c r="A46" s="4" t="s">
        <v>402</v>
      </c>
      <c r="B46" s="5" t="n">
        <v>9191</v>
      </c>
      <c r="C46" s="5" t="n">
        <v>0</v>
      </c>
    </row>
    <row r="47" spans="1:3">
      <c r="A47" s="4" t="s">
        <v>403</v>
      </c>
      <c r="B47" s="5" t="n">
        <v>603</v>
      </c>
      <c r="C47" s="5" t="n">
        <v>0</v>
      </c>
    </row>
    <row r="48" spans="1:3">
      <c r="A48" s="4" t="s">
        <v>423</v>
      </c>
    </row>
    <row r="49" spans="1:3">
      <c r="A49" s="3" t="s">
        <v>392</v>
      </c>
    </row>
    <row r="50" spans="1:3">
      <c r="A50" s="4" t="s">
        <v>393</v>
      </c>
      <c r="B50" s="5" t="n">
        <v>75384</v>
      </c>
      <c r="C50" s="5" t="n">
        <v>62911</v>
      </c>
    </row>
    <row r="51" spans="1:3">
      <c r="A51" s="4" t="s">
        <v>394</v>
      </c>
      <c r="B51" s="5" t="n">
        <v>93</v>
      </c>
      <c r="C51" s="5" t="n">
        <v>160</v>
      </c>
    </row>
    <row r="52" spans="1:3">
      <c r="A52" s="4" t="s">
        <v>395</v>
      </c>
      <c r="B52" s="5" t="n">
        <v>1189</v>
      </c>
      <c r="C52" s="5" t="n">
        <v>478</v>
      </c>
    </row>
    <row r="53" spans="1:3">
      <c r="A53" s="4" t="s">
        <v>396</v>
      </c>
      <c r="B53" s="5" t="n">
        <v>74288</v>
      </c>
      <c r="C53" s="5" t="n">
        <v>62593</v>
      </c>
    </row>
    <row r="54" spans="1:3">
      <c r="A54" s="3" t="s">
        <v>397</v>
      </c>
    </row>
    <row r="55" spans="1:3">
      <c r="A55" s="4" t="s">
        <v>398</v>
      </c>
      <c r="B55" s="5" t="n">
        <v>66878</v>
      </c>
      <c r="C55" s="5" t="n">
        <v>45790</v>
      </c>
    </row>
    <row r="56" spans="1:3">
      <c r="A56" s="4" t="s">
        <v>399</v>
      </c>
      <c r="B56" s="5" t="n">
        <v>1189</v>
      </c>
      <c r="C56" s="5" t="n">
        <v>363</v>
      </c>
    </row>
    <row r="57" spans="1:3">
      <c r="A57" s="4" t="s">
        <v>400</v>
      </c>
      <c r="B57" s="5" t="n">
        <v>0</v>
      </c>
      <c r="C57" s="5" t="n">
        <v>4589</v>
      </c>
    </row>
    <row r="58" spans="1:3">
      <c r="A58" s="4" t="s">
        <v>401</v>
      </c>
      <c r="B58" s="5" t="n">
        <v>0</v>
      </c>
      <c r="C58" s="5" t="n">
        <v>115</v>
      </c>
    </row>
    <row r="59" spans="1:3">
      <c r="A59" s="4" t="s">
        <v>402</v>
      </c>
      <c r="B59" s="5" t="n">
        <v>66878</v>
      </c>
      <c r="C59" s="5" t="n">
        <v>50379</v>
      </c>
    </row>
    <row r="60" spans="1:3">
      <c r="A60" s="4" t="s">
        <v>403</v>
      </c>
      <c r="B60" s="5" t="n">
        <v>1189</v>
      </c>
      <c r="C60" s="5" t="n">
        <v>478</v>
      </c>
    </row>
    <row r="61" spans="1:3">
      <c r="A61" s="4" t="s">
        <v>424</v>
      </c>
    </row>
    <row r="62" spans="1:3">
      <c r="A62" s="3" t="s">
        <v>392</v>
      </c>
    </row>
    <row r="63" spans="1:3">
      <c r="A63" s="4" t="s">
        <v>393</v>
      </c>
      <c r="B63" s="5" t="n">
        <v>8533</v>
      </c>
      <c r="C63" s="5" t="n">
        <v>10494</v>
      </c>
    </row>
    <row r="64" spans="1:3">
      <c r="A64" s="4" t="s">
        <v>394</v>
      </c>
      <c r="B64" s="5" t="n">
        <v>6</v>
      </c>
      <c r="C64" s="5" t="n">
        <v>9</v>
      </c>
    </row>
    <row r="65" spans="1:3">
      <c r="A65" s="4" t="s">
        <v>395</v>
      </c>
      <c r="B65" s="5" t="n">
        <v>205</v>
      </c>
      <c r="C65" s="5" t="n">
        <v>194</v>
      </c>
    </row>
    <row r="66" spans="1:3">
      <c r="A66" s="4" t="s">
        <v>396</v>
      </c>
      <c r="B66" s="5" t="n">
        <v>8334</v>
      </c>
      <c r="C66" s="5" t="n">
        <v>10309</v>
      </c>
    </row>
    <row r="67" spans="1:3">
      <c r="A67" s="3" t="s">
        <v>397</v>
      </c>
    </row>
    <row r="68" spans="1:3">
      <c r="A68" s="4" t="s">
        <v>398</v>
      </c>
      <c r="B68" s="5" t="n">
        <v>7587</v>
      </c>
      <c r="C68" s="5" t="n">
        <v>157</v>
      </c>
    </row>
    <row r="69" spans="1:3">
      <c r="A69" s="4" t="s">
        <v>399</v>
      </c>
      <c r="B69" s="5" t="n">
        <v>205</v>
      </c>
      <c r="C69" s="5" t="n">
        <v>3</v>
      </c>
    </row>
    <row r="70" spans="1:3">
      <c r="A70" s="4" t="s">
        <v>400</v>
      </c>
      <c r="B70" s="5" t="n">
        <v>0</v>
      </c>
      <c r="C70" s="5" t="n">
        <v>9110</v>
      </c>
    </row>
    <row r="71" spans="1:3">
      <c r="A71" s="4" t="s">
        <v>401</v>
      </c>
      <c r="B71" s="5" t="n">
        <v>0</v>
      </c>
      <c r="C71" s="5" t="n">
        <v>191</v>
      </c>
    </row>
    <row r="72" spans="1:3">
      <c r="A72" s="4" t="s">
        <v>402</v>
      </c>
      <c r="B72" s="5" t="n">
        <v>7587</v>
      </c>
      <c r="C72" s="5" t="n">
        <v>9267</v>
      </c>
    </row>
    <row r="73" spans="1:3">
      <c r="A73" s="4" t="s">
        <v>403</v>
      </c>
      <c r="B73" s="6" t="n">
        <v>205</v>
      </c>
      <c r="C73" s="6" t="n">
        <v>19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5</v>
      </c>
      <c r="B1" s="2" t="s">
        <v>1</v>
      </c>
    </row>
    <row r="2" spans="1:3">
      <c r="B2" s="2" t="s">
        <v>28</v>
      </c>
      <c r="C2" s="2" t="s">
        <v>29</v>
      </c>
    </row>
    <row r="3" spans="1:3">
      <c r="A3" s="3" t="s">
        <v>426</v>
      </c>
    </row>
    <row r="4" spans="1:3">
      <c r="A4" s="4" t="s">
        <v>427</v>
      </c>
      <c r="B4" s="5" t="n">
        <v>108</v>
      </c>
      <c r="C4" s="5" t="n">
        <v>34</v>
      </c>
    </row>
    <row r="5" spans="1:3">
      <c r="A5" s="4" t="s">
        <v>428</v>
      </c>
      <c r="B5" s="6" t="n">
        <v>33238</v>
      </c>
      <c r="C5" s="6" t="n">
        <v>31422</v>
      </c>
    </row>
    <row r="6" spans="1:3">
      <c r="A6" s="4" t="s">
        <v>429</v>
      </c>
      <c r="B6" s="5" t="n">
        <v>32698</v>
      </c>
      <c r="C6" s="5" t="n">
        <v>31355</v>
      </c>
    </row>
    <row r="7" spans="1:3">
      <c r="A7" s="4" t="s">
        <v>430</v>
      </c>
      <c r="B7" s="6" t="n">
        <v>21164</v>
      </c>
      <c r="C7" s="6" t="n">
        <v>10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v>
      </c>
      <c r="B1" s="2" t="s">
        <v>1</v>
      </c>
    </row>
    <row r="2" spans="1:3">
      <c r="B2" s="2" t="s">
        <v>28</v>
      </c>
      <c r="C2" s="2" t="s">
        <v>29</v>
      </c>
    </row>
    <row r="3" spans="1:3">
      <c r="A3" s="3" t="s">
        <v>106</v>
      </c>
    </row>
    <row r="4" spans="1:3">
      <c r="A4" s="4" t="s">
        <v>102</v>
      </c>
      <c r="B4" s="6" t="n">
        <v>12</v>
      </c>
      <c r="C4" s="6" t="n">
        <v>1337</v>
      </c>
    </row>
    <row r="5" spans="1:3">
      <c r="A5" s="3" t="s">
        <v>107</v>
      </c>
    </row>
    <row r="6" spans="1:3">
      <c r="A6" s="4" t="s">
        <v>108</v>
      </c>
      <c r="B6" s="5" t="n">
        <v>-1434</v>
      </c>
      <c r="C6" s="5" t="n">
        <v>-504</v>
      </c>
    </row>
    <row r="7" spans="1:3">
      <c r="A7" s="4" t="s">
        <v>109</v>
      </c>
      <c r="B7" s="5" t="n">
        <v>-47</v>
      </c>
      <c r="C7" s="5" t="n">
        <v>-16</v>
      </c>
    </row>
    <row r="8" spans="1:3">
      <c r="A8" s="4" t="s">
        <v>110</v>
      </c>
      <c r="B8" s="5" t="n">
        <v>-1481</v>
      </c>
      <c r="C8" s="5" t="n">
        <v>-520</v>
      </c>
    </row>
    <row r="9" spans="1:3">
      <c r="A9" s="4" t="s">
        <v>111</v>
      </c>
      <c r="B9" s="5" t="n">
        <v>-503</v>
      </c>
      <c r="C9" s="5" t="n">
        <v>-177</v>
      </c>
    </row>
    <row r="10" spans="1:3">
      <c r="A10" s="4" t="s">
        <v>112</v>
      </c>
      <c r="B10" s="5" t="n">
        <v>-978</v>
      </c>
      <c r="C10" s="5" t="n">
        <v>-343</v>
      </c>
    </row>
    <row r="11" spans="1:3">
      <c r="A11" s="4" t="s">
        <v>113</v>
      </c>
      <c r="B11" s="6" t="n">
        <v>-966</v>
      </c>
      <c r="C11" s="6" t="n">
        <v>99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31</v>
      </c>
      <c r="B1" s="2" t="s">
        <v>28</v>
      </c>
      <c r="C1" s="2" t="s">
        <v>29</v>
      </c>
    </row>
    <row r="2" spans="1:3">
      <c r="A2" s="3" t="s">
        <v>432</v>
      </c>
    </row>
    <row r="3" spans="1:3">
      <c r="A3" s="4" t="s">
        <v>433</v>
      </c>
      <c r="B3" s="6" t="n">
        <v>4395</v>
      </c>
      <c r="C3" s="6" t="n">
        <v>4350</v>
      </c>
    </row>
    <row r="4" spans="1:3">
      <c r="A4" s="4" t="s">
        <v>434</v>
      </c>
      <c r="B4" s="6" t="n">
        <v>2242</v>
      </c>
      <c r="C4" s="6" t="n">
        <v>224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35</v>
      </c>
      <c r="B1" s="2" t="s">
        <v>28</v>
      </c>
      <c r="C1" s="2" t="s">
        <v>29</v>
      </c>
    </row>
    <row r="2" spans="1:3">
      <c r="A2" s="3" t="s">
        <v>436</v>
      </c>
    </row>
    <row r="3" spans="1:3">
      <c r="A3" s="4" t="s">
        <v>437</v>
      </c>
      <c r="B3" s="6" t="n">
        <v>410381</v>
      </c>
      <c r="C3" s="6" t="n">
        <v>432870</v>
      </c>
    </row>
    <row r="4" spans="1:3">
      <c r="A4" s="4" t="s">
        <v>438</v>
      </c>
      <c r="B4" s="5" t="n">
        <v>4829</v>
      </c>
      <c r="C4" s="5" t="n">
        <v>5654</v>
      </c>
    </row>
    <row r="5" spans="1:3">
      <c r="A5" s="4" t="s">
        <v>439</v>
      </c>
      <c r="B5" s="5" t="n">
        <v>714</v>
      </c>
      <c r="C5" s="5" t="n">
        <v>787</v>
      </c>
    </row>
    <row r="6" spans="1:3">
      <c r="A6" s="4" t="s">
        <v>440</v>
      </c>
      <c r="B6" s="5" t="n">
        <v>5543</v>
      </c>
      <c r="C6" s="5" t="n">
        <v>6441</v>
      </c>
    </row>
    <row r="7" spans="1:3">
      <c r="A7" s="4" t="s">
        <v>441</v>
      </c>
      <c r="B7" s="5" t="n">
        <v>404838</v>
      </c>
      <c r="C7" s="5" t="n">
        <v>426429</v>
      </c>
    </row>
    <row r="8" spans="1:3">
      <c r="A8" s="3" t="s">
        <v>442</v>
      </c>
    </row>
    <row r="9" spans="1:3">
      <c r="A9" s="4" t="s">
        <v>443</v>
      </c>
      <c r="B9" s="5" t="n">
        <v>1314</v>
      </c>
      <c r="C9" s="5" t="n">
        <v>5823</v>
      </c>
    </row>
    <row r="10" spans="1:3">
      <c r="A10" s="4" t="s">
        <v>444</v>
      </c>
      <c r="B10" s="5" t="n">
        <v>404</v>
      </c>
      <c r="C10" s="5" t="n">
        <v>2528</v>
      </c>
    </row>
    <row r="11" spans="1:3">
      <c r="A11" s="4" t="s">
        <v>445</v>
      </c>
      <c r="B11" s="5" t="n">
        <v>5934</v>
      </c>
      <c r="C11" s="5" t="n">
        <v>8450</v>
      </c>
    </row>
    <row r="12" spans="1:3">
      <c r="A12" s="4" t="s">
        <v>446</v>
      </c>
      <c r="B12" s="5" t="n">
        <v>7652</v>
      </c>
      <c r="C12" s="5" t="n">
        <v>16801</v>
      </c>
    </row>
    <row r="13" spans="1:3">
      <c r="A13" s="4" t="s">
        <v>447</v>
      </c>
      <c r="B13" s="5" t="n">
        <v>402729</v>
      </c>
      <c r="C13" s="5" t="n">
        <v>416069</v>
      </c>
    </row>
    <row r="14" spans="1:3">
      <c r="A14" s="4" t="s">
        <v>448</v>
      </c>
      <c r="B14" s="5" t="n">
        <v>410381</v>
      </c>
      <c r="C14" s="5" t="n">
        <v>432870</v>
      </c>
    </row>
    <row r="15" spans="1:3">
      <c r="A15" s="4" t="s">
        <v>449</v>
      </c>
      <c r="B15" s="5" t="n">
        <v>2210</v>
      </c>
      <c r="C15" s="5" t="n">
        <v>0</v>
      </c>
    </row>
    <row r="16" spans="1:3">
      <c r="A16" s="4" t="s">
        <v>450</v>
      </c>
      <c r="B16" s="5" t="n">
        <v>3999</v>
      </c>
      <c r="C16" s="5" t="n">
        <v>9456</v>
      </c>
    </row>
    <row r="17" spans="1:3">
      <c r="A17" s="4" t="s">
        <v>451</v>
      </c>
    </row>
    <row r="18" spans="1:3">
      <c r="A18" s="3" t="s">
        <v>436</v>
      </c>
    </row>
    <row r="19" spans="1:3">
      <c r="A19" s="4" t="s">
        <v>437</v>
      </c>
      <c r="B19" s="5" t="n">
        <v>142</v>
      </c>
      <c r="C19" s="5" t="n">
        <v>139</v>
      </c>
    </row>
    <row r="20" spans="1:3">
      <c r="A20" s="3" t="s">
        <v>442</v>
      </c>
    </row>
    <row r="21" spans="1:3">
      <c r="A21" s="4" t="s">
        <v>448</v>
      </c>
      <c r="B21" s="5" t="n">
        <v>142</v>
      </c>
      <c r="C21" s="5" t="n">
        <v>139</v>
      </c>
    </row>
    <row r="22" spans="1:3">
      <c r="A22" s="4" t="s">
        <v>452</v>
      </c>
    </row>
    <row r="23" spans="1:3">
      <c r="A23" s="3" t="s">
        <v>436</v>
      </c>
    </row>
    <row r="24" spans="1:3">
      <c r="A24" s="4" t="s">
        <v>437</v>
      </c>
      <c r="B24" s="5" t="n">
        <v>359027</v>
      </c>
      <c r="C24" s="5" t="n">
        <v>373853</v>
      </c>
    </row>
    <row r="25" spans="1:3">
      <c r="A25" s="3" t="s">
        <v>442</v>
      </c>
    </row>
    <row r="26" spans="1:3">
      <c r="A26" s="4" t="s">
        <v>448</v>
      </c>
      <c r="B26" s="5" t="n">
        <v>359027</v>
      </c>
      <c r="C26" s="5" t="n">
        <v>373853</v>
      </c>
    </row>
    <row r="27" spans="1:3">
      <c r="A27" s="4" t="s">
        <v>453</v>
      </c>
    </row>
    <row r="28" spans="1:3">
      <c r="A28" s="3" t="s">
        <v>436</v>
      </c>
    </row>
    <row r="29" spans="1:3">
      <c r="A29" s="4" t="s">
        <v>437</v>
      </c>
      <c r="B29" s="5" t="n">
        <v>186695</v>
      </c>
      <c r="C29" s="5" t="n">
        <v>194287</v>
      </c>
    </row>
    <row r="30" spans="1:3">
      <c r="A30" s="3" t="s">
        <v>442</v>
      </c>
    </row>
    <row r="31" spans="1:3">
      <c r="A31" s="4" t="s">
        <v>443</v>
      </c>
      <c r="B31" s="5" t="n">
        <v>841</v>
      </c>
      <c r="C31" s="5" t="n">
        <v>4193</v>
      </c>
    </row>
    <row r="32" spans="1:3">
      <c r="A32" s="4" t="s">
        <v>444</v>
      </c>
      <c r="B32" s="5" t="n">
        <v>242</v>
      </c>
      <c r="C32" s="5" t="n">
        <v>1580</v>
      </c>
    </row>
    <row r="33" spans="1:3">
      <c r="A33" s="4" t="s">
        <v>445</v>
      </c>
      <c r="B33" s="5" t="n">
        <v>1000</v>
      </c>
      <c r="C33" s="5" t="n">
        <v>2545</v>
      </c>
    </row>
    <row r="34" spans="1:3">
      <c r="A34" s="4" t="s">
        <v>446</v>
      </c>
      <c r="B34" s="5" t="n">
        <v>2083</v>
      </c>
      <c r="C34" s="5" t="n">
        <v>8318</v>
      </c>
    </row>
    <row r="35" spans="1:3">
      <c r="A35" s="4" t="s">
        <v>447</v>
      </c>
      <c r="B35" s="5" t="n">
        <v>184612</v>
      </c>
      <c r="C35" s="5" t="n">
        <v>185969</v>
      </c>
    </row>
    <row r="36" spans="1:3">
      <c r="A36" s="4" t="s">
        <v>448</v>
      </c>
      <c r="B36" s="5" t="n">
        <v>186695</v>
      </c>
      <c r="C36" s="5" t="n">
        <v>194287</v>
      </c>
    </row>
    <row r="37" spans="1:3">
      <c r="A37" s="4" t="s">
        <v>449</v>
      </c>
      <c r="B37" s="5" t="n">
        <v>0</v>
      </c>
      <c r="C37" s="5" t="n">
        <v>0</v>
      </c>
    </row>
    <row r="38" spans="1:3">
      <c r="A38" s="4" t="s">
        <v>450</v>
      </c>
      <c r="B38" s="5" t="n">
        <v>1275</v>
      </c>
      <c r="C38" s="5" t="n">
        <v>2675</v>
      </c>
    </row>
    <row r="39" spans="1:3">
      <c r="A39" s="4" t="s">
        <v>454</v>
      </c>
    </row>
    <row r="40" spans="1:3">
      <c r="A40" s="3" t="s">
        <v>436</v>
      </c>
    </row>
    <row r="41" spans="1:3">
      <c r="A41" s="4" t="s">
        <v>437</v>
      </c>
      <c r="B41" s="5" t="n">
        <v>22630</v>
      </c>
      <c r="C41" s="5" t="n">
        <v>23895</v>
      </c>
    </row>
    <row r="42" spans="1:3">
      <c r="A42" s="3" t="s">
        <v>442</v>
      </c>
    </row>
    <row r="43" spans="1:3">
      <c r="A43" s="4" t="s">
        <v>443</v>
      </c>
      <c r="B43" s="5" t="n">
        <v>0</v>
      </c>
      <c r="C43" s="5" t="n">
        <v>0</v>
      </c>
    </row>
    <row r="44" spans="1:3">
      <c r="A44" s="4" t="s">
        <v>444</v>
      </c>
      <c r="B44" s="5" t="n">
        <v>0</v>
      </c>
      <c r="C44" s="5" t="n">
        <v>0</v>
      </c>
    </row>
    <row r="45" spans="1:3">
      <c r="A45" s="4" t="s">
        <v>445</v>
      </c>
      <c r="B45" s="5" t="n">
        <v>0</v>
      </c>
      <c r="C45" s="5" t="n">
        <v>0</v>
      </c>
    </row>
    <row r="46" spans="1:3">
      <c r="A46" s="4" t="s">
        <v>446</v>
      </c>
      <c r="B46" s="5" t="n">
        <v>0</v>
      </c>
      <c r="C46" s="5" t="n">
        <v>0</v>
      </c>
    </row>
    <row r="47" spans="1:3">
      <c r="A47" s="4" t="s">
        <v>447</v>
      </c>
      <c r="B47" s="5" t="n">
        <v>22630</v>
      </c>
      <c r="C47" s="5" t="n">
        <v>23895</v>
      </c>
    </row>
    <row r="48" spans="1:3">
      <c r="A48" s="4" t="s">
        <v>448</v>
      </c>
      <c r="B48" s="5" t="n">
        <v>22630</v>
      </c>
      <c r="C48" s="5" t="n">
        <v>23895</v>
      </c>
    </row>
    <row r="49" spans="1:3">
      <c r="A49" s="4" t="s">
        <v>449</v>
      </c>
      <c r="B49" s="5" t="n">
        <v>0</v>
      </c>
      <c r="C49" s="5" t="n">
        <v>0</v>
      </c>
    </row>
    <row r="50" spans="1:3">
      <c r="A50" s="4" t="s">
        <v>450</v>
      </c>
      <c r="B50" s="5" t="n">
        <v>0</v>
      </c>
      <c r="C50" s="5" t="n">
        <v>0</v>
      </c>
    </row>
    <row r="51" spans="1:3">
      <c r="A51" s="4" t="s">
        <v>455</v>
      </c>
    </row>
    <row r="52" spans="1:3">
      <c r="A52" s="3" t="s">
        <v>436</v>
      </c>
    </row>
    <row r="53" spans="1:3">
      <c r="A53" s="4" t="s">
        <v>437</v>
      </c>
      <c r="B53" s="5" t="n">
        <v>15978</v>
      </c>
      <c r="C53" s="5" t="n">
        <v>19163</v>
      </c>
    </row>
    <row r="54" spans="1:3">
      <c r="A54" s="3" t="s">
        <v>442</v>
      </c>
    </row>
    <row r="55" spans="1:3">
      <c r="A55" s="4" t="s">
        <v>443</v>
      </c>
      <c r="B55" s="5" t="n">
        <v>39</v>
      </c>
      <c r="C55" s="5" t="n">
        <v>49</v>
      </c>
    </row>
    <row r="56" spans="1:3">
      <c r="A56" s="4" t="s">
        <v>444</v>
      </c>
      <c r="B56" s="5" t="n">
        <v>0</v>
      </c>
      <c r="C56" s="5" t="n">
        <v>61</v>
      </c>
    </row>
    <row r="57" spans="1:3">
      <c r="A57" s="4" t="s">
        <v>445</v>
      </c>
      <c r="B57" s="5" t="n">
        <v>0</v>
      </c>
      <c r="C57" s="5" t="n">
        <v>37</v>
      </c>
    </row>
    <row r="58" spans="1:3">
      <c r="A58" s="4" t="s">
        <v>446</v>
      </c>
      <c r="B58" s="5" t="n">
        <v>39</v>
      </c>
      <c r="C58" s="5" t="n">
        <v>147</v>
      </c>
    </row>
    <row r="59" spans="1:3">
      <c r="A59" s="4" t="s">
        <v>447</v>
      </c>
      <c r="B59" s="5" t="n">
        <v>15939</v>
      </c>
      <c r="C59" s="5" t="n">
        <v>19016</v>
      </c>
    </row>
    <row r="60" spans="1:3">
      <c r="A60" s="4" t="s">
        <v>448</v>
      </c>
      <c r="B60" s="5" t="n">
        <v>15978</v>
      </c>
      <c r="C60" s="5" t="n">
        <v>19163</v>
      </c>
    </row>
    <row r="61" spans="1:3">
      <c r="A61" s="4" t="s">
        <v>449</v>
      </c>
      <c r="B61" s="5" t="n">
        <v>0</v>
      </c>
      <c r="C61" s="5" t="n">
        <v>0</v>
      </c>
    </row>
    <row r="62" spans="1:3">
      <c r="A62" s="4" t="s">
        <v>450</v>
      </c>
      <c r="B62" s="5" t="n">
        <v>0</v>
      </c>
      <c r="C62" s="5" t="n">
        <v>71</v>
      </c>
    </row>
    <row r="63" spans="1:3">
      <c r="A63" s="4" t="s">
        <v>456</v>
      </c>
    </row>
    <row r="64" spans="1:3">
      <c r="A64" s="3" t="s">
        <v>436</v>
      </c>
    </row>
    <row r="65" spans="1:3">
      <c r="A65" s="4" t="s">
        <v>437</v>
      </c>
      <c r="B65" s="5" t="n">
        <v>72383</v>
      </c>
      <c r="C65" s="5" t="n">
        <v>73031</v>
      </c>
    </row>
    <row r="66" spans="1:3">
      <c r="A66" s="3" t="s">
        <v>442</v>
      </c>
    </row>
    <row r="67" spans="1:3">
      <c r="A67" s="4" t="s">
        <v>443</v>
      </c>
      <c r="B67" s="5" t="n">
        <v>14</v>
      </c>
      <c r="C67" s="5" t="n">
        <v>514</v>
      </c>
    </row>
    <row r="68" spans="1:3">
      <c r="A68" s="4" t="s">
        <v>444</v>
      </c>
      <c r="B68" s="5" t="n">
        <v>0</v>
      </c>
      <c r="C68" s="5" t="n">
        <v>485</v>
      </c>
    </row>
    <row r="69" spans="1:3">
      <c r="A69" s="4" t="s">
        <v>445</v>
      </c>
      <c r="B69" s="5" t="n">
        <v>3868</v>
      </c>
      <c r="C69" s="5" t="n">
        <v>5014</v>
      </c>
    </row>
    <row r="70" spans="1:3">
      <c r="A70" s="4" t="s">
        <v>446</v>
      </c>
      <c r="B70" s="5" t="n">
        <v>3882</v>
      </c>
      <c r="C70" s="5" t="n">
        <v>6013</v>
      </c>
    </row>
    <row r="71" spans="1:3">
      <c r="A71" s="4" t="s">
        <v>447</v>
      </c>
      <c r="B71" s="5" t="n">
        <v>68501</v>
      </c>
      <c r="C71" s="5" t="n">
        <v>67018</v>
      </c>
    </row>
    <row r="72" spans="1:3">
      <c r="A72" s="4" t="s">
        <v>448</v>
      </c>
      <c r="B72" s="5" t="n">
        <v>72383</v>
      </c>
      <c r="C72" s="5" t="n">
        <v>73031</v>
      </c>
    </row>
    <row r="73" spans="1:3">
      <c r="A73" s="4" t="s">
        <v>449</v>
      </c>
      <c r="B73" s="5" t="n">
        <v>2210</v>
      </c>
      <c r="C73" s="5" t="n">
        <v>0</v>
      </c>
    </row>
    <row r="74" spans="1:3">
      <c r="A74" s="4" t="s">
        <v>450</v>
      </c>
      <c r="B74" s="5" t="n">
        <v>1658</v>
      </c>
      <c r="C74" s="5" t="n">
        <v>5856</v>
      </c>
    </row>
    <row r="75" spans="1:3">
      <c r="A75" s="4" t="s">
        <v>457</v>
      </c>
    </row>
    <row r="76" spans="1:3">
      <c r="A76" s="3" t="s">
        <v>436</v>
      </c>
    </row>
    <row r="77" spans="1:3">
      <c r="A77" s="4" t="s">
        <v>437</v>
      </c>
      <c r="B77" s="5" t="n">
        <v>28818</v>
      </c>
      <c r="C77" s="5" t="n">
        <v>38025</v>
      </c>
    </row>
    <row r="78" spans="1:3">
      <c r="A78" s="3" t="s">
        <v>442</v>
      </c>
    </row>
    <row r="79" spans="1:3">
      <c r="A79" s="4" t="s">
        <v>443</v>
      </c>
      <c r="B79" s="5" t="n">
        <v>0</v>
      </c>
      <c r="C79" s="5" t="n">
        <v>0</v>
      </c>
    </row>
    <row r="80" spans="1:3">
      <c r="A80" s="4" t="s">
        <v>444</v>
      </c>
      <c r="B80" s="5" t="n">
        <v>0</v>
      </c>
      <c r="C80" s="5" t="n">
        <v>0</v>
      </c>
    </row>
    <row r="81" spans="1:3">
      <c r="A81" s="4" t="s">
        <v>445</v>
      </c>
      <c r="B81" s="5" t="n">
        <v>0</v>
      </c>
      <c r="C81" s="5" t="n">
        <v>0</v>
      </c>
    </row>
    <row r="82" spans="1:3">
      <c r="A82" s="4" t="s">
        <v>446</v>
      </c>
      <c r="B82" s="5" t="n">
        <v>0</v>
      </c>
      <c r="C82" s="5" t="n">
        <v>0</v>
      </c>
    </row>
    <row r="83" spans="1:3">
      <c r="A83" s="4" t="s">
        <v>447</v>
      </c>
      <c r="B83" s="5" t="n">
        <v>28818</v>
      </c>
      <c r="C83" s="5" t="n">
        <v>38025</v>
      </c>
    </row>
    <row r="84" spans="1:3">
      <c r="A84" s="4" t="s">
        <v>448</v>
      </c>
      <c r="B84" s="5" t="n">
        <v>28818</v>
      </c>
      <c r="C84" s="5" t="n">
        <v>38025</v>
      </c>
    </row>
    <row r="85" spans="1:3">
      <c r="A85" s="4" t="s">
        <v>449</v>
      </c>
      <c r="B85" s="5" t="n">
        <v>0</v>
      </c>
      <c r="C85" s="5" t="n">
        <v>0</v>
      </c>
    </row>
    <row r="86" spans="1:3">
      <c r="A86" s="4" t="s">
        <v>450</v>
      </c>
      <c r="B86" s="5" t="n">
        <v>0</v>
      </c>
      <c r="C86" s="5" t="n">
        <v>0</v>
      </c>
    </row>
    <row r="87" spans="1:3">
      <c r="A87" s="4" t="s">
        <v>458</v>
      </c>
    </row>
    <row r="88" spans="1:3">
      <c r="A88" s="3" t="s">
        <v>436</v>
      </c>
    </row>
    <row r="89" spans="1:3">
      <c r="A89" s="4" t="s">
        <v>437</v>
      </c>
      <c r="B89" s="5" t="n">
        <v>6934</v>
      </c>
      <c r="C89" s="5" t="n">
        <v>8169</v>
      </c>
    </row>
    <row r="90" spans="1:3">
      <c r="A90" s="3" t="s">
        <v>442</v>
      </c>
    </row>
    <row r="91" spans="1:3">
      <c r="A91" s="4" t="s">
        <v>443</v>
      </c>
      <c r="B91" s="5" t="n">
        <v>160</v>
      </c>
      <c r="C91" s="5" t="n">
        <v>88</v>
      </c>
    </row>
    <row r="92" spans="1:3">
      <c r="A92" s="4" t="s">
        <v>444</v>
      </c>
      <c r="B92" s="5" t="n">
        <v>1</v>
      </c>
      <c r="C92" s="5" t="n">
        <v>37</v>
      </c>
    </row>
    <row r="93" spans="1:3">
      <c r="A93" s="4" t="s">
        <v>445</v>
      </c>
      <c r="B93" s="5" t="n">
        <v>18</v>
      </c>
      <c r="C93" s="5" t="n">
        <v>5</v>
      </c>
    </row>
    <row r="94" spans="1:3">
      <c r="A94" s="4" t="s">
        <v>446</v>
      </c>
      <c r="B94" s="5" t="n">
        <v>179</v>
      </c>
      <c r="C94" s="5" t="n">
        <v>130</v>
      </c>
    </row>
    <row r="95" spans="1:3">
      <c r="A95" s="4" t="s">
        <v>447</v>
      </c>
      <c r="B95" s="5" t="n">
        <v>6755</v>
      </c>
      <c r="C95" s="5" t="n">
        <v>8039</v>
      </c>
    </row>
    <row r="96" spans="1:3">
      <c r="A96" s="4" t="s">
        <v>448</v>
      </c>
      <c r="B96" s="5" t="n">
        <v>6934</v>
      </c>
      <c r="C96" s="5" t="n">
        <v>8169</v>
      </c>
    </row>
    <row r="97" spans="1:3">
      <c r="A97" s="4" t="s">
        <v>449</v>
      </c>
      <c r="B97" s="5" t="n">
        <v>0</v>
      </c>
      <c r="C97" s="5" t="n">
        <v>0</v>
      </c>
    </row>
    <row r="98" spans="1:3">
      <c r="A98" s="4" t="s">
        <v>450</v>
      </c>
      <c r="B98" s="5" t="n">
        <v>18</v>
      </c>
      <c r="C98" s="5" t="n">
        <v>5</v>
      </c>
    </row>
    <row r="99" spans="1:3">
      <c r="A99" s="4" t="s">
        <v>459</v>
      </c>
    </row>
    <row r="100" spans="1:3">
      <c r="A100" s="3" t="s">
        <v>436</v>
      </c>
    </row>
    <row r="101" spans="1:3">
      <c r="A101" s="4" t="s">
        <v>437</v>
      </c>
      <c r="B101" s="5" t="n">
        <v>13395</v>
      </c>
      <c r="C101" s="5" t="n">
        <v>6000</v>
      </c>
    </row>
    <row r="102" spans="1:3">
      <c r="A102" s="3" t="s">
        <v>442</v>
      </c>
    </row>
    <row r="103" spans="1:3">
      <c r="A103" s="4" t="s">
        <v>443</v>
      </c>
      <c r="B103" s="5" t="n">
        <v>0</v>
      </c>
      <c r="C103" s="5" t="n">
        <v>24</v>
      </c>
    </row>
    <row r="104" spans="1:3">
      <c r="A104" s="4" t="s">
        <v>444</v>
      </c>
      <c r="B104" s="5" t="n">
        <v>30</v>
      </c>
      <c r="C104" s="5" t="n">
        <v>0</v>
      </c>
    </row>
    <row r="105" spans="1:3">
      <c r="A105" s="4" t="s">
        <v>445</v>
      </c>
      <c r="B105" s="5" t="n">
        <v>10</v>
      </c>
      <c r="C105" s="5" t="n">
        <v>17</v>
      </c>
    </row>
    <row r="106" spans="1:3">
      <c r="A106" s="4" t="s">
        <v>446</v>
      </c>
      <c r="B106" s="5" t="n">
        <v>40</v>
      </c>
      <c r="C106" s="5" t="n">
        <v>41</v>
      </c>
    </row>
    <row r="107" spans="1:3">
      <c r="A107" s="4" t="s">
        <v>447</v>
      </c>
      <c r="B107" s="5" t="n">
        <v>13355</v>
      </c>
      <c r="C107" s="5" t="n">
        <v>5959</v>
      </c>
    </row>
    <row r="108" spans="1:3">
      <c r="A108" s="4" t="s">
        <v>448</v>
      </c>
      <c r="B108" s="5" t="n">
        <v>13395</v>
      </c>
      <c r="C108" s="5" t="n">
        <v>6000</v>
      </c>
    </row>
    <row r="109" spans="1:3">
      <c r="A109" s="4" t="s">
        <v>449</v>
      </c>
      <c r="B109" s="5" t="n">
        <v>0</v>
      </c>
      <c r="C109" s="5" t="n">
        <v>0</v>
      </c>
    </row>
    <row r="110" spans="1:3">
      <c r="A110" s="4" t="s">
        <v>450</v>
      </c>
      <c r="B110" s="5" t="n">
        <v>10</v>
      </c>
      <c r="C110" s="5" t="n">
        <v>17</v>
      </c>
    </row>
    <row r="111" spans="1:3">
      <c r="A111" s="4" t="s">
        <v>460</v>
      </c>
    </row>
    <row r="112" spans="1:3">
      <c r="A112" s="3" t="s">
        <v>436</v>
      </c>
    </row>
    <row r="113" spans="1:3">
      <c r="A113" s="4" t="s">
        <v>437</v>
      </c>
      <c r="B113" s="5" t="n">
        <v>12194</v>
      </c>
      <c r="C113" s="5" t="n">
        <v>11283</v>
      </c>
    </row>
    <row r="114" spans="1:3">
      <c r="A114" s="3" t="s">
        <v>442</v>
      </c>
    </row>
    <row r="115" spans="1:3">
      <c r="A115" s="4" t="s">
        <v>443</v>
      </c>
      <c r="B115" s="5" t="n">
        <v>0</v>
      </c>
      <c r="C115" s="5" t="n">
        <v>56</v>
      </c>
    </row>
    <row r="116" spans="1:3">
      <c r="A116" s="4" t="s">
        <v>444</v>
      </c>
      <c r="B116" s="5" t="n">
        <v>47</v>
      </c>
      <c r="C116" s="5" t="n">
        <v>7</v>
      </c>
    </row>
    <row r="117" spans="1:3">
      <c r="A117" s="4" t="s">
        <v>445</v>
      </c>
      <c r="B117" s="5" t="n">
        <v>564</v>
      </c>
      <c r="C117" s="5" t="n">
        <v>303</v>
      </c>
    </row>
    <row r="118" spans="1:3">
      <c r="A118" s="4" t="s">
        <v>446</v>
      </c>
      <c r="B118" s="5" t="n">
        <v>611</v>
      </c>
      <c r="C118" s="5" t="n">
        <v>366</v>
      </c>
    </row>
    <row r="119" spans="1:3">
      <c r="A119" s="4" t="s">
        <v>447</v>
      </c>
      <c r="B119" s="5" t="n">
        <v>11583</v>
      </c>
      <c r="C119" s="5" t="n">
        <v>10917</v>
      </c>
    </row>
    <row r="120" spans="1:3">
      <c r="A120" s="4" t="s">
        <v>448</v>
      </c>
      <c r="B120" s="5" t="n">
        <v>12194</v>
      </c>
      <c r="C120" s="5" t="n">
        <v>11283</v>
      </c>
    </row>
    <row r="121" spans="1:3">
      <c r="A121" s="4" t="s">
        <v>449</v>
      </c>
      <c r="B121" s="5" t="n">
        <v>0</v>
      </c>
      <c r="C121" s="5" t="n">
        <v>0</v>
      </c>
    </row>
    <row r="122" spans="1:3">
      <c r="A122" s="4" t="s">
        <v>450</v>
      </c>
      <c r="B122" s="5" t="n">
        <v>564</v>
      </c>
      <c r="C122" s="5" t="n">
        <v>303</v>
      </c>
    </row>
    <row r="123" spans="1:3">
      <c r="A123" s="4" t="s">
        <v>461</v>
      </c>
    </row>
    <row r="124" spans="1:3">
      <c r="A124" s="3" t="s">
        <v>436</v>
      </c>
    </row>
    <row r="125" spans="1:3">
      <c r="A125" s="4" t="s">
        <v>437</v>
      </c>
      <c r="B125" s="5" t="n">
        <v>51212</v>
      </c>
      <c r="C125" s="5" t="n">
        <v>58878</v>
      </c>
    </row>
    <row r="126" spans="1:3">
      <c r="A126" s="3" t="s">
        <v>442</v>
      </c>
    </row>
    <row r="127" spans="1:3">
      <c r="A127" s="4" t="s">
        <v>448</v>
      </c>
      <c r="B127" s="5" t="n">
        <v>51212</v>
      </c>
      <c r="C127" s="5" t="n">
        <v>58878</v>
      </c>
    </row>
    <row r="128" spans="1:3">
      <c r="A128" s="4" t="s">
        <v>462</v>
      </c>
    </row>
    <row r="129" spans="1:3">
      <c r="A129" s="3" t="s">
        <v>436</v>
      </c>
    </row>
    <row r="130" spans="1:3">
      <c r="A130" s="4" t="s">
        <v>437</v>
      </c>
      <c r="B130" s="5" t="n">
        <v>17887</v>
      </c>
      <c r="C130" s="5" t="n">
        <v>20914</v>
      </c>
    </row>
    <row r="131" spans="1:3">
      <c r="A131" s="3" t="s">
        <v>442</v>
      </c>
    </row>
    <row r="132" spans="1:3">
      <c r="A132" s="4" t="s">
        <v>443</v>
      </c>
      <c r="B132" s="5" t="n">
        <v>118</v>
      </c>
      <c r="C132" s="5" t="n">
        <v>264</v>
      </c>
    </row>
    <row r="133" spans="1:3">
      <c r="A133" s="4" t="s">
        <v>444</v>
      </c>
      <c r="B133" s="5" t="n">
        <v>23</v>
      </c>
      <c r="C133" s="5" t="n">
        <v>141</v>
      </c>
    </row>
    <row r="134" spans="1:3">
      <c r="A134" s="4" t="s">
        <v>445</v>
      </c>
      <c r="B134" s="5" t="n">
        <v>12</v>
      </c>
      <c r="C134" s="5" t="n">
        <v>163</v>
      </c>
    </row>
    <row r="135" spans="1:3">
      <c r="A135" s="4" t="s">
        <v>446</v>
      </c>
      <c r="B135" s="5" t="n">
        <v>153</v>
      </c>
      <c r="C135" s="5" t="n">
        <v>568</v>
      </c>
    </row>
    <row r="136" spans="1:3">
      <c r="A136" s="4" t="s">
        <v>447</v>
      </c>
      <c r="B136" s="5" t="n">
        <v>17734</v>
      </c>
      <c r="C136" s="5" t="n">
        <v>20346</v>
      </c>
    </row>
    <row r="137" spans="1:3">
      <c r="A137" s="4" t="s">
        <v>448</v>
      </c>
      <c r="B137" s="5" t="n">
        <v>17887</v>
      </c>
      <c r="C137" s="5" t="n">
        <v>20914</v>
      </c>
    </row>
    <row r="138" spans="1:3">
      <c r="A138" s="4" t="s">
        <v>449</v>
      </c>
      <c r="B138" s="5" t="n">
        <v>0</v>
      </c>
      <c r="C138" s="5" t="n">
        <v>0</v>
      </c>
    </row>
    <row r="139" spans="1:3">
      <c r="A139" s="4" t="s">
        <v>450</v>
      </c>
      <c r="B139" s="5" t="n">
        <v>12</v>
      </c>
      <c r="C139" s="5" t="n">
        <v>163</v>
      </c>
    </row>
    <row r="140" spans="1:3">
      <c r="A140" s="4" t="s">
        <v>463</v>
      </c>
    </row>
    <row r="141" spans="1:3">
      <c r="A141" s="3" t="s">
        <v>436</v>
      </c>
    </row>
    <row r="142" spans="1:3">
      <c r="A142" s="4" t="s">
        <v>437</v>
      </c>
      <c r="B142" s="5" t="n">
        <v>29977</v>
      </c>
      <c r="C142" s="5" t="n">
        <v>35144</v>
      </c>
    </row>
    <row r="143" spans="1:3">
      <c r="A143" s="3" t="s">
        <v>442</v>
      </c>
    </row>
    <row r="144" spans="1:3">
      <c r="A144" s="4" t="s">
        <v>443</v>
      </c>
      <c r="B144" s="5" t="n">
        <v>142</v>
      </c>
      <c r="C144" s="5" t="n">
        <v>590</v>
      </c>
    </row>
    <row r="145" spans="1:3">
      <c r="A145" s="4" t="s">
        <v>444</v>
      </c>
      <c r="B145" s="5" t="n">
        <v>54</v>
      </c>
      <c r="C145" s="5" t="n">
        <v>217</v>
      </c>
    </row>
    <row r="146" spans="1:3">
      <c r="A146" s="4" t="s">
        <v>445</v>
      </c>
      <c r="B146" s="5" t="n">
        <v>462</v>
      </c>
      <c r="C146" s="5" t="n">
        <v>366</v>
      </c>
    </row>
    <row r="147" spans="1:3">
      <c r="A147" s="4" t="s">
        <v>446</v>
      </c>
      <c r="B147" s="5" t="n">
        <v>658</v>
      </c>
      <c r="C147" s="5" t="n">
        <v>1173</v>
      </c>
    </row>
    <row r="148" spans="1:3">
      <c r="A148" s="4" t="s">
        <v>447</v>
      </c>
      <c r="B148" s="5" t="n">
        <v>29319</v>
      </c>
      <c r="C148" s="5" t="n">
        <v>33971</v>
      </c>
    </row>
    <row r="149" spans="1:3">
      <c r="A149" s="4" t="s">
        <v>448</v>
      </c>
      <c r="B149" s="5" t="n">
        <v>29977</v>
      </c>
      <c r="C149" s="5" t="n">
        <v>35144</v>
      </c>
    </row>
    <row r="150" spans="1:3">
      <c r="A150" s="4" t="s">
        <v>449</v>
      </c>
      <c r="B150" s="5" t="n">
        <v>0</v>
      </c>
      <c r="C150" s="5" t="n">
        <v>0</v>
      </c>
    </row>
    <row r="151" spans="1:3">
      <c r="A151" s="4" t="s">
        <v>450</v>
      </c>
      <c r="B151" s="5" t="n">
        <v>462</v>
      </c>
      <c r="C151" s="5" t="n">
        <v>366</v>
      </c>
    </row>
    <row r="152" spans="1:3">
      <c r="A152" s="4" t="s">
        <v>464</v>
      </c>
    </row>
    <row r="153" spans="1:3">
      <c r="A153" s="3" t="s">
        <v>436</v>
      </c>
    </row>
    <row r="154" spans="1:3">
      <c r="A154" s="4" t="s">
        <v>437</v>
      </c>
      <c r="B154" s="5" t="n">
        <v>3490</v>
      </c>
      <c r="C154" s="5" t="n">
        <v>2959</v>
      </c>
    </row>
    <row r="155" spans="1:3">
      <c r="A155" s="3" t="s">
        <v>442</v>
      </c>
    </row>
    <row r="156" spans="1:3">
      <c r="A156" s="4" t="s">
        <v>443</v>
      </c>
      <c r="B156" s="5" t="n">
        <v>0</v>
      </c>
      <c r="C156" s="5" t="n">
        <v>45</v>
      </c>
    </row>
    <row r="157" spans="1:3">
      <c r="A157" s="4" t="s">
        <v>444</v>
      </c>
      <c r="B157" s="5" t="n">
        <v>7</v>
      </c>
      <c r="C157" s="5" t="n">
        <v>0</v>
      </c>
    </row>
    <row r="158" spans="1:3">
      <c r="A158" s="4" t="s">
        <v>445</v>
      </c>
      <c r="B158" s="5" t="n">
        <v>0</v>
      </c>
      <c r="C158" s="5" t="n">
        <v>0</v>
      </c>
    </row>
    <row r="159" spans="1:3">
      <c r="A159" s="4" t="s">
        <v>446</v>
      </c>
      <c r="B159" s="5" t="n">
        <v>7</v>
      </c>
      <c r="C159" s="5" t="n">
        <v>45</v>
      </c>
    </row>
    <row r="160" spans="1:3">
      <c r="A160" s="4" t="s">
        <v>447</v>
      </c>
      <c r="B160" s="5" t="n">
        <v>3483</v>
      </c>
      <c r="C160" s="5" t="n">
        <v>2914</v>
      </c>
    </row>
    <row r="161" spans="1:3">
      <c r="A161" s="4" t="s">
        <v>448</v>
      </c>
      <c r="B161" s="5" t="n">
        <v>3490</v>
      </c>
      <c r="C161" s="5" t="n">
        <v>2959</v>
      </c>
    </row>
    <row r="162" spans="1:3">
      <c r="A162" s="4" t="s">
        <v>449</v>
      </c>
      <c r="B162" s="5" t="n">
        <v>0</v>
      </c>
      <c r="C162" s="5" t="n">
        <v>0</v>
      </c>
    </row>
    <row r="163" spans="1:3">
      <c r="A163" s="4" t="s">
        <v>450</v>
      </c>
      <c r="B163" s="6" t="n">
        <v>0</v>
      </c>
      <c r="C163"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9"/>
  </cols>
  <sheetData>
    <row r="1" spans="1:2">
      <c r="A1" s="1" t="s">
        <v>465</v>
      </c>
      <c r="B1" s="2" t="s">
        <v>466</v>
      </c>
    </row>
    <row r="2" spans="1:2">
      <c r="A2" s="4" t="s">
        <v>467</v>
      </c>
    </row>
    <row r="3" spans="1:2">
      <c r="A3" s="4" t="s">
        <v>468</v>
      </c>
      <c r="B3" s="5" t="n">
        <v>8</v>
      </c>
    </row>
    <row r="4" spans="1:2">
      <c r="A4" s="4" t="s">
        <v>469</v>
      </c>
      <c r="B4" s="6" t="n">
        <v>817</v>
      </c>
    </row>
    <row r="5" spans="1:2">
      <c r="A5" s="4" t="s">
        <v>470</v>
      </c>
    </row>
    <row r="6" spans="1:2">
      <c r="A6" s="4" t="s">
        <v>468</v>
      </c>
      <c r="B6" s="5" t="n">
        <v>6</v>
      </c>
    </row>
    <row r="7" spans="1:2">
      <c r="A7" s="4" t="s">
        <v>469</v>
      </c>
      <c r="B7" s="6" t="n">
        <v>34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8</v>
      </c>
      <c r="C1" s="2" t="s">
        <v>29</v>
      </c>
    </row>
    <row r="2" spans="1:3">
      <c r="A2" s="4" t="s">
        <v>472</v>
      </c>
    </row>
    <row r="3" spans="1:3">
      <c r="A3" s="3" t="s">
        <v>473</v>
      </c>
    </row>
    <row r="4" spans="1:3">
      <c r="A4" s="4" t="s">
        <v>274</v>
      </c>
      <c r="B4" s="6" t="n">
        <v>18335</v>
      </c>
    </row>
    <row r="5" spans="1:3">
      <c r="A5" s="4" t="s">
        <v>474</v>
      </c>
    </row>
    <row r="6" spans="1:3">
      <c r="A6" s="3" t="s">
        <v>473</v>
      </c>
    </row>
    <row r="7" spans="1:3">
      <c r="A7" s="4" t="s">
        <v>274</v>
      </c>
      <c r="B7" s="5" t="n">
        <v>1410</v>
      </c>
    </row>
    <row r="8" spans="1:3">
      <c r="A8" s="4" t="s">
        <v>475</v>
      </c>
    </row>
    <row r="9" spans="1:3">
      <c r="A9" s="3" t="s">
        <v>473</v>
      </c>
    </row>
    <row r="10" spans="1:3">
      <c r="A10" s="4" t="s">
        <v>274</v>
      </c>
      <c r="B10" s="5" t="n">
        <v>989</v>
      </c>
    </row>
    <row r="11" spans="1:3">
      <c r="A11" s="4" t="s">
        <v>476</v>
      </c>
    </row>
    <row r="12" spans="1:3">
      <c r="A12" s="3" t="s">
        <v>473</v>
      </c>
    </row>
    <row r="13" spans="1:3">
      <c r="A13" s="4" t="s">
        <v>274</v>
      </c>
      <c r="B13" s="5" t="n">
        <v>5969</v>
      </c>
    </row>
    <row r="14" spans="1:3">
      <c r="A14" s="4" t="s">
        <v>477</v>
      </c>
    </row>
    <row r="15" spans="1:3">
      <c r="A15" s="3" t="s">
        <v>473</v>
      </c>
    </row>
    <row r="16" spans="1:3">
      <c r="A16" s="4" t="s">
        <v>274</v>
      </c>
      <c r="B16" s="5" t="n">
        <v>5961</v>
      </c>
    </row>
    <row r="17" spans="1:3">
      <c r="A17" s="4" t="s">
        <v>478</v>
      </c>
    </row>
    <row r="18" spans="1:3">
      <c r="A18" s="3" t="s">
        <v>473</v>
      </c>
    </row>
    <row r="19" spans="1:3">
      <c r="A19" s="4" t="s">
        <v>274</v>
      </c>
      <c r="B19" s="5" t="n">
        <v>0</v>
      </c>
    </row>
    <row r="20" spans="1:3">
      <c r="A20" s="4" t="s">
        <v>479</v>
      </c>
    </row>
    <row r="21" spans="1:3">
      <c r="A21" s="3" t="s">
        <v>473</v>
      </c>
    </row>
    <row r="22" spans="1:3">
      <c r="A22" s="4" t="s">
        <v>274</v>
      </c>
      <c r="B22" s="5" t="n">
        <v>36806</v>
      </c>
    </row>
    <row r="23" spans="1:3">
      <c r="A23" s="4" t="s">
        <v>480</v>
      </c>
    </row>
    <row r="24" spans="1:3">
      <c r="A24" s="3" t="s">
        <v>473</v>
      </c>
    </row>
    <row r="25" spans="1:3">
      <c r="A25" s="4" t="s">
        <v>274</v>
      </c>
      <c r="B25" s="5" t="n">
        <v>22767</v>
      </c>
    </row>
    <row r="26" spans="1:3">
      <c r="A26" s="4" t="s">
        <v>481</v>
      </c>
    </row>
    <row r="27" spans="1:3">
      <c r="A27" s="3" t="s">
        <v>473</v>
      </c>
    </row>
    <row r="28" spans="1:3">
      <c r="A28" s="4" t="s">
        <v>274</v>
      </c>
      <c r="B28" s="5" t="n">
        <v>186695</v>
      </c>
      <c r="C28" s="6" t="n">
        <v>194287</v>
      </c>
    </row>
    <row r="29" spans="1:3">
      <c r="A29" s="4" t="s">
        <v>482</v>
      </c>
    </row>
    <row r="30" spans="1:3">
      <c r="A30" s="3" t="s">
        <v>473</v>
      </c>
    </row>
    <row r="31" spans="1:3">
      <c r="A31" s="4" t="s">
        <v>274</v>
      </c>
      <c r="C31" s="5" t="n">
        <v>109993</v>
      </c>
    </row>
    <row r="32" spans="1:3">
      <c r="A32" s="4" t="s">
        <v>483</v>
      </c>
    </row>
    <row r="33" spans="1:3">
      <c r="A33" s="3" t="s">
        <v>473</v>
      </c>
    </row>
    <row r="34" spans="1:3">
      <c r="A34" s="4" t="s">
        <v>274</v>
      </c>
      <c r="C34" s="5" t="n">
        <v>46639</v>
      </c>
    </row>
    <row r="35" spans="1:3">
      <c r="A35" s="4" t="s">
        <v>484</v>
      </c>
    </row>
    <row r="36" spans="1:3">
      <c r="A36" s="3" t="s">
        <v>473</v>
      </c>
    </row>
    <row r="37" spans="1:3">
      <c r="A37" s="4" t="s">
        <v>274</v>
      </c>
      <c r="C37" s="5" t="n">
        <v>3133</v>
      </c>
    </row>
    <row r="38" spans="1:3">
      <c r="A38" s="4" t="s">
        <v>485</v>
      </c>
    </row>
    <row r="39" spans="1:3">
      <c r="A39" s="3" t="s">
        <v>473</v>
      </c>
    </row>
    <row r="40" spans="1:3">
      <c r="A40" s="4" t="s">
        <v>274</v>
      </c>
      <c r="C40" s="5" t="n">
        <v>8583</v>
      </c>
    </row>
    <row r="41" spans="1:3">
      <c r="A41" s="4" t="s">
        <v>486</v>
      </c>
    </row>
    <row r="42" spans="1:3">
      <c r="A42" s="3" t="s">
        <v>473</v>
      </c>
    </row>
    <row r="43" spans="1:3">
      <c r="A43" s="4" t="s">
        <v>274</v>
      </c>
      <c r="B43" s="5" t="n">
        <v>0</v>
      </c>
      <c r="C43" s="5" t="n">
        <v>0</v>
      </c>
    </row>
    <row r="44" spans="1:3">
      <c r="A44" s="4" t="s">
        <v>487</v>
      </c>
    </row>
    <row r="45" spans="1:3">
      <c r="A45" s="3" t="s">
        <v>473</v>
      </c>
    </row>
    <row r="46" spans="1:3">
      <c r="A46" s="4" t="s">
        <v>274</v>
      </c>
      <c r="C46" s="5" t="n">
        <v>25939</v>
      </c>
    </row>
    <row r="47" spans="1:3">
      <c r="A47" s="4" t="s">
        <v>487</v>
      </c>
    </row>
    <row r="48" spans="1:3">
      <c r="A48" s="3" t="s">
        <v>473</v>
      </c>
    </row>
    <row r="49" spans="1:3">
      <c r="A49" s="4" t="s">
        <v>274</v>
      </c>
      <c r="B49" s="5" t="n">
        <v>32054</v>
      </c>
    </row>
    <row r="50" spans="1:3">
      <c r="A50" s="4" t="s">
        <v>482</v>
      </c>
    </row>
    <row r="51" spans="1:3">
      <c r="A51" s="3" t="s">
        <v>473</v>
      </c>
    </row>
    <row r="52" spans="1:3">
      <c r="A52" s="4" t="s">
        <v>274</v>
      </c>
      <c r="B52" s="5" t="n">
        <v>106154</v>
      </c>
    </row>
    <row r="53" spans="1:3">
      <c r="A53" s="4" t="s">
        <v>483</v>
      </c>
    </row>
    <row r="54" spans="1:3">
      <c r="A54" s="3" t="s">
        <v>473</v>
      </c>
    </row>
    <row r="55" spans="1:3">
      <c r="A55" s="4" t="s">
        <v>274</v>
      </c>
      <c r="B55" s="5" t="n">
        <v>41369</v>
      </c>
    </row>
    <row r="56" spans="1:3">
      <c r="A56" s="4" t="s">
        <v>484</v>
      </c>
    </row>
    <row r="57" spans="1:3">
      <c r="A57" s="3" t="s">
        <v>473</v>
      </c>
    </row>
    <row r="58" spans="1:3">
      <c r="A58" s="4" t="s">
        <v>274</v>
      </c>
      <c r="B58" s="5" t="n">
        <v>3399</v>
      </c>
    </row>
    <row r="59" spans="1:3">
      <c r="A59" s="4" t="s">
        <v>485</v>
      </c>
    </row>
    <row r="60" spans="1:3">
      <c r="A60" s="3" t="s">
        <v>473</v>
      </c>
    </row>
    <row r="61" spans="1:3">
      <c r="A61" s="4" t="s">
        <v>274</v>
      </c>
      <c r="B61" s="5" t="n">
        <v>3719</v>
      </c>
    </row>
    <row r="62" spans="1:3">
      <c r="A62" s="4" t="s">
        <v>488</v>
      </c>
    </row>
    <row r="63" spans="1:3">
      <c r="A63" s="3" t="s">
        <v>473</v>
      </c>
    </row>
    <row r="64" spans="1:3">
      <c r="A64" s="4" t="s">
        <v>274</v>
      </c>
      <c r="B64" s="5" t="n">
        <v>22630</v>
      </c>
      <c r="C64" s="5" t="n">
        <v>23895</v>
      </c>
    </row>
    <row r="65" spans="1:3">
      <c r="A65" s="4" t="s">
        <v>472</v>
      </c>
    </row>
    <row r="66" spans="1:3">
      <c r="A66" s="3" t="s">
        <v>473</v>
      </c>
    </row>
    <row r="67" spans="1:3">
      <c r="A67" s="4" t="s">
        <v>274</v>
      </c>
      <c r="C67" s="5" t="n">
        <v>20271</v>
      </c>
    </row>
    <row r="68" spans="1:3">
      <c r="A68" s="4" t="s">
        <v>474</v>
      </c>
    </row>
    <row r="69" spans="1:3">
      <c r="A69" s="3" t="s">
        <v>473</v>
      </c>
    </row>
    <row r="70" spans="1:3">
      <c r="A70" s="4" t="s">
        <v>274</v>
      </c>
      <c r="C70" s="5" t="n">
        <v>1811</v>
      </c>
    </row>
    <row r="71" spans="1:3">
      <c r="A71" s="4" t="s">
        <v>489</v>
      </c>
    </row>
    <row r="72" spans="1:3">
      <c r="A72" s="3" t="s">
        <v>473</v>
      </c>
    </row>
    <row r="73" spans="1:3">
      <c r="A73" s="4" t="s">
        <v>274</v>
      </c>
      <c r="C73" s="5" t="n">
        <v>792</v>
      </c>
    </row>
    <row r="74" spans="1:3">
      <c r="A74" s="4" t="s">
        <v>475</v>
      </c>
    </row>
    <row r="75" spans="1:3">
      <c r="A75" s="3" t="s">
        <v>473</v>
      </c>
    </row>
    <row r="76" spans="1:3">
      <c r="A76" s="4" t="s">
        <v>274</v>
      </c>
      <c r="C76" s="5" t="n">
        <v>1021</v>
      </c>
    </row>
    <row r="77" spans="1:3">
      <c r="A77" s="4" t="s">
        <v>490</v>
      </c>
    </row>
    <row r="78" spans="1:3">
      <c r="A78" s="3" t="s">
        <v>473</v>
      </c>
    </row>
    <row r="79" spans="1:3">
      <c r="A79" s="4" t="s">
        <v>274</v>
      </c>
      <c r="B79" s="5" t="n">
        <v>0</v>
      </c>
      <c r="C79" s="5" t="n">
        <v>0</v>
      </c>
    </row>
    <row r="80" spans="1:3">
      <c r="A80" s="4" t="s">
        <v>491</v>
      </c>
    </row>
    <row r="81" spans="1:3">
      <c r="A81" s="3" t="s">
        <v>473</v>
      </c>
    </row>
    <row r="82" spans="1:3">
      <c r="A82" s="4" t="s">
        <v>274</v>
      </c>
      <c r="C82" s="5" t="n">
        <v>0</v>
      </c>
    </row>
    <row r="83" spans="1:3">
      <c r="A83" s="4" t="s">
        <v>491</v>
      </c>
    </row>
    <row r="84" spans="1:3">
      <c r="A84" s="3" t="s">
        <v>473</v>
      </c>
    </row>
    <row r="85" spans="1:3">
      <c r="A85" s="4" t="s">
        <v>274</v>
      </c>
      <c r="B85" s="5" t="n">
        <v>0</v>
      </c>
    </row>
    <row r="86" spans="1:3">
      <c r="A86" s="4" t="s">
        <v>489</v>
      </c>
    </row>
    <row r="87" spans="1:3">
      <c r="A87" s="3" t="s">
        <v>473</v>
      </c>
    </row>
    <row r="88" spans="1:3">
      <c r="A88" s="4" t="s">
        <v>274</v>
      </c>
      <c r="B88" s="5" t="n">
        <v>1896</v>
      </c>
    </row>
    <row r="89" spans="1:3">
      <c r="A89" s="4" t="s">
        <v>492</v>
      </c>
    </row>
    <row r="90" spans="1:3">
      <c r="A90" s="3" t="s">
        <v>473</v>
      </c>
    </row>
    <row r="91" spans="1:3">
      <c r="A91" s="4" t="s">
        <v>274</v>
      </c>
      <c r="B91" s="5" t="n">
        <v>12194</v>
      </c>
      <c r="C91" s="5" t="n">
        <v>11283</v>
      </c>
    </row>
    <row r="92" spans="1:3">
      <c r="A92" s="4" t="s">
        <v>493</v>
      </c>
    </row>
    <row r="93" spans="1:3">
      <c r="A93" s="3" t="s">
        <v>473</v>
      </c>
    </row>
    <row r="94" spans="1:3">
      <c r="A94" s="4" t="s">
        <v>274</v>
      </c>
      <c r="C94" s="5" t="n">
        <v>6323</v>
      </c>
    </row>
    <row r="95" spans="1:3">
      <c r="A95" s="4" t="s">
        <v>494</v>
      </c>
    </row>
    <row r="96" spans="1:3">
      <c r="A96" s="3" t="s">
        <v>473</v>
      </c>
    </row>
    <row r="97" spans="1:3">
      <c r="A97" s="4" t="s">
        <v>274</v>
      </c>
      <c r="C97" s="5" t="n">
        <v>3922</v>
      </c>
    </row>
    <row r="98" spans="1:3">
      <c r="A98" s="4" t="s">
        <v>495</v>
      </c>
    </row>
    <row r="99" spans="1:3">
      <c r="A99" s="3" t="s">
        <v>473</v>
      </c>
    </row>
    <row r="100" spans="1:3">
      <c r="A100" s="4" t="s">
        <v>274</v>
      </c>
      <c r="C100" s="5" t="n">
        <v>195</v>
      </c>
    </row>
    <row r="101" spans="1:3">
      <c r="A101" s="4" t="s">
        <v>496</v>
      </c>
    </row>
    <row r="102" spans="1:3">
      <c r="A102" s="3" t="s">
        <v>473</v>
      </c>
    </row>
    <row r="103" spans="1:3">
      <c r="A103" s="4" t="s">
        <v>274</v>
      </c>
      <c r="B103" s="5" t="n">
        <v>878</v>
      </c>
      <c r="C103" s="5" t="n">
        <v>818</v>
      </c>
    </row>
    <row r="104" spans="1:3">
      <c r="A104" s="4" t="s">
        <v>497</v>
      </c>
    </row>
    <row r="105" spans="1:3">
      <c r="A105" s="3" t="s">
        <v>473</v>
      </c>
    </row>
    <row r="106" spans="1:3">
      <c r="A106" s="4" t="s">
        <v>274</v>
      </c>
      <c r="B106" s="5" t="n">
        <v>0</v>
      </c>
      <c r="C106" s="5" t="n">
        <v>0</v>
      </c>
    </row>
    <row r="107" spans="1:3">
      <c r="A107" s="4" t="s">
        <v>498</v>
      </c>
    </row>
    <row r="108" spans="1:3">
      <c r="A108" s="3" t="s">
        <v>473</v>
      </c>
    </row>
    <row r="109" spans="1:3">
      <c r="A109" s="4" t="s">
        <v>274</v>
      </c>
      <c r="C109" s="5" t="n">
        <v>25</v>
      </c>
    </row>
    <row r="110" spans="1:3">
      <c r="A110" s="4" t="s">
        <v>498</v>
      </c>
    </row>
    <row r="111" spans="1:3">
      <c r="A111" s="3" t="s">
        <v>473</v>
      </c>
    </row>
    <row r="112" spans="1:3">
      <c r="A112" s="4" t="s">
        <v>274</v>
      </c>
      <c r="B112" s="5" t="n">
        <v>19</v>
      </c>
    </row>
    <row r="113" spans="1:3">
      <c r="A113" s="4" t="s">
        <v>493</v>
      </c>
    </row>
    <row r="114" spans="1:3">
      <c r="A114" s="3" t="s">
        <v>473</v>
      </c>
    </row>
    <row r="115" spans="1:3">
      <c r="A115" s="4" t="s">
        <v>274</v>
      </c>
      <c r="B115" s="5" t="n">
        <v>7823</v>
      </c>
    </row>
    <row r="116" spans="1:3">
      <c r="A116" s="4" t="s">
        <v>494</v>
      </c>
    </row>
    <row r="117" spans="1:3">
      <c r="A117" s="3" t="s">
        <v>473</v>
      </c>
    </row>
    <row r="118" spans="1:3">
      <c r="A118" s="4" t="s">
        <v>274</v>
      </c>
      <c r="B118" s="5" t="n">
        <v>3474</v>
      </c>
    </row>
    <row r="119" spans="1:3">
      <c r="A119" s="4" t="s">
        <v>495</v>
      </c>
    </row>
    <row r="120" spans="1:3">
      <c r="A120" s="3" t="s">
        <v>473</v>
      </c>
    </row>
    <row r="121" spans="1:3">
      <c r="A121" s="4" t="s">
        <v>274</v>
      </c>
      <c r="B121" s="5" t="n">
        <v>0</v>
      </c>
    </row>
    <row r="122" spans="1:3">
      <c r="A122" s="4" t="s">
        <v>499</v>
      </c>
    </row>
    <row r="123" spans="1:3">
      <c r="A123" s="3" t="s">
        <v>473</v>
      </c>
    </row>
    <row r="124" spans="1:3">
      <c r="A124" s="4" t="s">
        <v>274</v>
      </c>
      <c r="B124" s="5" t="n">
        <v>15978</v>
      </c>
      <c r="C124" s="5" t="n">
        <v>19163</v>
      </c>
    </row>
    <row r="125" spans="1:3">
      <c r="A125" s="4" t="s">
        <v>476</v>
      </c>
    </row>
    <row r="126" spans="1:3">
      <c r="A126" s="3" t="s">
        <v>473</v>
      </c>
    </row>
    <row r="127" spans="1:3">
      <c r="A127" s="4" t="s">
        <v>274</v>
      </c>
      <c r="C127" s="5" t="n">
        <v>7406</v>
      </c>
    </row>
    <row r="128" spans="1:3">
      <c r="A128" s="4" t="s">
        <v>477</v>
      </c>
    </row>
    <row r="129" spans="1:3">
      <c r="A129" s="3" t="s">
        <v>473</v>
      </c>
    </row>
    <row r="130" spans="1:3">
      <c r="A130" s="4" t="s">
        <v>274</v>
      </c>
      <c r="C130" s="5" t="n">
        <v>6420</v>
      </c>
    </row>
    <row r="131" spans="1:3">
      <c r="A131" s="4" t="s">
        <v>478</v>
      </c>
    </row>
    <row r="132" spans="1:3">
      <c r="A132" s="3" t="s">
        <v>473</v>
      </c>
    </row>
    <row r="133" spans="1:3">
      <c r="A133" s="4" t="s">
        <v>274</v>
      </c>
      <c r="C133" s="5" t="n">
        <v>397</v>
      </c>
    </row>
    <row r="134" spans="1:3">
      <c r="A134" s="4" t="s">
        <v>500</v>
      </c>
    </row>
    <row r="135" spans="1:3">
      <c r="A135" s="3" t="s">
        <v>473</v>
      </c>
    </row>
    <row r="136" spans="1:3">
      <c r="A136" s="4" t="s">
        <v>274</v>
      </c>
      <c r="B136" s="5" t="n">
        <v>2107</v>
      </c>
      <c r="C136" s="5" t="n">
        <v>1904</v>
      </c>
    </row>
    <row r="137" spans="1:3">
      <c r="A137" s="4" t="s">
        <v>501</v>
      </c>
    </row>
    <row r="138" spans="1:3">
      <c r="A138" s="3" t="s">
        <v>473</v>
      </c>
    </row>
    <row r="139" spans="1:3">
      <c r="A139" s="4" t="s">
        <v>274</v>
      </c>
      <c r="B139" s="5" t="n">
        <v>0</v>
      </c>
      <c r="C139" s="5" t="n">
        <v>0</v>
      </c>
    </row>
    <row r="140" spans="1:3">
      <c r="A140" s="4" t="s">
        <v>502</v>
      </c>
    </row>
    <row r="141" spans="1:3">
      <c r="A141" s="3" t="s">
        <v>473</v>
      </c>
    </row>
    <row r="142" spans="1:3">
      <c r="A142" s="4" t="s">
        <v>274</v>
      </c>
      <c r="C142" s="5" t="n">
        <v>3036</v>
      </c>
    </row>
    <row r="143" spans="1:3">
      <c r="A143" s="4" t="s">
        <v>502</v>
      </c>
    </row>
    <row r="144" spans="1:3">
      <c r="A144" s="3" t="s">
        <v>473</v>
      </c>
    </row>
    <row r="145" spans="1:3">
      <c r="A145" s="4" t="s">
        <v>274</v>
      </c>
      <c r="B145" s="5" t="n">
        <v>1941</v>
      </c>
    </row>
    <row r="146" spans="1:3">
      <c r="A146" s="4" t="s">
        <v>503</v>
      </c>
    </row>
    <row r="147" spans="1:3">
      <c r="A147" s="3" t="s">
        <v>473</v>
      </c>
    </row>
    <row r="148" spans="1:3">
      <c r="A148" s="4" t="s">
        <v>274</v>
      </c>
      <c r="B148" s="5" t="n">
        <v>72383</v>
      </c>
      <c r="C148" s="5" t="n">
        <v>73031</v>
      </c>
    </row>
    <row r="149" spans="1:3">
      <c r="A149" s="4" t="s">
        <v>479</v>
      </c>
    </row>
    <row r="150" spans="1:3">
      <c r="A150" s="3" t="s">
        <v>473</v>
      </c>
    </row>
    <row r="151" spans="1:3">
      <c r="A151" s="4" t="s">
        <v>274</v>
      </c>
      <c r="C151" s="5" t="n">
        <v>38926</v>
      </c>
    </row>
    <row r="152" spans="1:3">
      <c r="A152" s="4" t="s">
        <v>480</v>
      </c>
    </row>
    <row r="153" spans="1:3">
      <c r="A153" s="3" t="s">
        <v>473</v>
      </c>
    </row>
    <row r="154" spans="1:3">
      <c r="A154" s="4" t="s">
        <v>274</v>
      </c>
      <c r="C154" s="5" t="n">
        <v>21671</v>
      </c>
    </row>
    <row r="155" spans="1:3">
      <c r="A155" s="4" t="s">
        <v>504</v>
      </c>
    </row>
    <row r="156" spans="1:3">
      <c r="A156" s="3" t="s">
        <v>473</v>
      </c>
    </row>
    <row r="157" spans="1:3">
      <c r="A157" s="4" t="s">
        <v>274</v>
      </c>
      <c r="C157" s="5" t="n">
        <v>2552</v>
      </c>
    </row>
    <row r="158" spans="1:3">
      <c r="A158" s="4" t="s">
        <v>505</v>
      </c>
    </row>
    <row r="159" spans="1:3">
      <c r="A159" s="3" t="s">
        <v>473</v>
      </c>
    </row>
    <row r="160" spans="1:3">
      <c r="A160" s="4" t="s">
        <v>274</v>
      </c>
      <c r="B160" s="5" t="n">
        <v>4689</v>
      </c>
      <c r="C160" s="5" t="n">
        <v>7012</v>
      </c>
    </row>
    <row r="161" spans="1:3">
      <c r="A161" s="4" t="s">
        <v>506</v>
      </c>
    </row>
    <row r="162" spans="1:3">
      <c r="A162" s="3" t="s">
        <v>473</v>
      </c>
    </row>
    <row r="163" spans="1:3">
      <c r="A163" s="4" t="s">
        <v>274</v>
      </c>
      <c r="B163" s="5" t="n">
        <v>0</v>
      </c>
      <c r="C163" s="5" t="n">
        <v>0</v>
      </c>
    </row>
    <row r="164" spans="1:3">
      <c r="A164" s="4" t="s">
        <v>507</v>
      </c>
    </row>
    <row r="165" spans="1:3">
      <c r="A165" s="3" t="s">
        <v>473</v>
      </c>
    </row>
    <row r="166" spans="1:3">
      <c r="A166" s="4" t="s">
        <v>274</v>
      </c>
      <c r="C166" s="5" t="n">
        <v>2870</v>
      </c>
    </row>
    <row r="167" spans="1:3">
      <c r="A167" s="4" t="s">
        <v>507</v>
      </c>
    </row>
    <row r="168" spans="1:3">
      <c r="A168" s="3" t="s">
        <v>473</v>
      </c>
    </row>
    <row r="169" spans="1:3">
      <c r="A169" s="4" t="s">
        <v>274</v>
      </c>
      <c r="B169" s="5" t="n">
        <v>3686</v>
      </c>
    </row>
    <row r="170" spans="1:3">
      <c r="A170" s="4" t="s">
        <v>504</v>
      </c>
    </row>
    <row r="171" spans="1:3">
      <c r="A171" s="3" t="s">
        <v>473</v>
      </c>
    </row>
    <row r="172" spans="1:3">
      <c r="A172" s="4" t="s">
        <v>274</v>
      </c>
      <c r="B172" s="5" t="n">
        <v>4435</v>
      </c>
    </row>
    <row r="173" spans="1:3">
      <c r="A173" s="4" t="s">
        <v>508</v>
      </c>
    </row>
    <row r="174" spans="1:3">
      <c r="A174" s="3" t="s">
        <v>473</v>
      </c>
    </row>
    <row r="175" spans="1:3">
      <c r="A175" s="4" t="s">
        <v>274</v>
      </c>
      <c r="B175" s="5" t="n">
        <v>28818</v>
      </c>
      <c r="C175" s="5" t="n">
        <v>38025</v>
      </c>
    </row>
    <row r="176" spans="1:3">
      <c r="A176" s="4" t="s">
        <v>509</v>
      </c>
    </row>
    <row r="177" spans="1:3">
      <c r="A177" s="3" t="s">
        <v>473</v>
      </c>
    </row>
    <row r="178" spans="1:3">
      <c r="A178" s="4" t="s">
        <v>274</v>
      </c>
      <c r="C178" s="5" t="n">
        <v>19979</v>
      </c>
    </row>
    <row r="179" spans="1:3">
      <c r="A179" s="4" t="s">
        <v>510</v>
      </c>
    </row>
    <row r="180" spans="1:3">
      <c r="A180" s="3" t="s">
        <v>473</v>
      </c>
    </row>
    <row r="181" spans="1:3">
      <c r="A181" s="4" t="s">
        <v>274</v>
      </c>
      <c r="C181" s="5" t="n">
        <v>12157</v>
      </c>
    </row>
    <row r="182" spans="1:3">
      <c r="A182" s="4" t="s">
        <v>511</v>
      </c>
    </row>
    <row r="183" spans="1:3">
      <c r="A183" s="3" t="s">
        <v>473</v>
      </c>
    </row>
    <row r="184" spans="1:3">
      <c r="A184" s="4" t="s">
        <v>274</v>
      </c>
      <c r="C184" s="5" t="n">
        <v>2523</v>
      </c>
    </row>
    <row r="185" spans="1:3">
      <c r="A185" s="4" t="s">
        <v>512</v>
      </c>
    </row>
    <row r="186" spans="1:3">
      <c r="A186" s="3" t="s">
        <v>473</v>
      </c>
    </row>
    <row r="187" spans="1:3">
      <c r="A187" s="4" t="s">
        <v>274</v>
      </c>
      <c r="B187" s="5" t="n">
        <v>3893</v>
      </c>
      <c r="C187" s="5" t="n">
        <v>1885</v>
      </c>
    </row>
    <row r="188" spans="1:3">
      <c r="A188" s="4" t="s">
        <v>513</v>
      </c>
    </row>
    <row r="189" spans="1:3">
      <c r="A189" s="3" t="s">
        <v>473</v>
      </c>
    </row>
    <row r="190" spans="1:3">
      <c r="A190" s="4" t="s">
        <v>274</v>
      </c>
      <c r="B190" s="5" t="n">
        <v>0</v>
      </c>
      <c r="C190" s="5" t="n">
        <v>0</v>
      </c>
    </row>
    <row r="191" spans="1:3">
      <c r="A191" s="4" t="s">
        <v>514</v>
      </c>
    </row>
    <row r="192" spans="1:3">
      <c r="A192" s="3" t="s">
        <v>473</v>
      </c>
    </row>
    <row r="193" spans="1:3">
      <c r="A193" s="4" t="s">
        <v>274</v>
      </c>
      <c r="C193" s="5" t="n">
        <v>1481</v>
      </c>
    </row>
    <row r="194" spans="1:3">
      <c r="A194" s="4" t="s">
        <v>514</v>
      </c>
    </row>
    <row r="195" spans="1:3">
      <c r="A195" s="3" t="s">
        <v>473</v>
      </c>
    </row>
    <row r="196" spans="1:3">
      <c r="A196" s="4" t="s">
        <v>274</v>
      </c>
      <c r="B196" s="5" t="n">
        <v>387</v>
      </c>
    </row>
    <row r="197" spans="1:3">
      <c r="A197" s="4" t="s">
        <v>509</v>
      </c>
    </row>
    <row r="198" spans="1:3">
      <c r="A198" s="3" t="s">
        <v>473</v>
      </c>
    </row>
    <row r="199" spans="1:3">
      <c r="A199" s="4" t="s">
        <v>274</v>
      </c>
      <c r="B199" s="5" t="n">
        <v>15198</v>
      </c>
    </row>
    <row r="200" spans="1:3">
      <c r="A200" s="4" t="s">
        <v>510</v>
      </c>
    </row>
    <row r="201" spans="1:3">
      <c r="A201" s="3" t="s">
        <v>473</v>
      </c>
    </row>
    <row r="202" spans="1:3">
      <c r="A202" s="4" t="s">
        <v>274</v>
      </c>
      <c r="B202" s="5" t="n">
        <v>5119</v>
      </c>
    </row>
    <row r="203" spans="1:3">
      <c r="A203" s="4" t="s">
        <v>511</v>
      </c>
    </row>
    <row r="204" spans="1:3">
      <c r="A204" s="3" t="s">
        <v>473</v>
      </c>
    </row>
    <row r="205" spans="1:3">
      <c r="A205" s="4" t="s">
        <v>274</v>
      </c>
      <c r="B205" s="5" t="n">
        <v>4221</v>
      </c>
    </row>
    <row r="206" spans="1:3">
      <c r="A206" s="4" t="s">
        <v>515</v>
      </c>
    </row>
    <row r="207" spans="1:3">
      <c r="A207" s="3" t="s">
        <v>473</v>
      </c>
    </row>
    <row r="208" spans="1:3">
      <c r="A208" s="4" t="s">
        <v>274</v>
      </c>
      <c r="B208" s="5" t="n">
        <v>17887</v>
      </c>
      <c r="C208" s="5" t="n">
        <v>20914</v>
      </c>
    </row>
    <row r="209" spans="1:3">
      <c r="A209" s="4" t="s">
        <v>516</v>
      </c>
    </row>
    <row r="210" spans="1:3">
      <c r="A210" s="3" t="s">
        <v>473</v>
      </c>
    </row>
    <row r="211" spans="1:3">
      <c r="A211" s="4" t="s">
        <v>274</v>
      </c>
      <c r="B211" s="5" t="n">
        <v>17875</v>
      </c>
      <c r="C211" s="5" t="n">
        <v>20751</v>
      </c>
    </row>
    <row r="212" spans="1:3">
      <c r="A212" s="4" t="s">
        <v>517</v>
      </c>
    </row>
    <row r="213" spans="1:3">
      <c r="A213" s="3" t="s">
        <v>473</v>
      </c>
    </row>
    <row r="214" spans="1:3">
      <c r="A214" s="4" t="s">
        <v>274</v>
      </c>
      <c r="B214" s="5" t="n">
        <v>12</v>
      </c>
      <c r="C214" s="5" t="n">
        <v>163</v>
      </c>
    </row>
    <row r="215" spans="1:3">
      <c r="A215" s="4" t="s">
        <v>518</v>
      </c>
    </row>
    <row r="216" spans="1:3">
      <c r="A216" s="3" t="s">
        <v>473</v>
      </c>
    </row>
    <row r="217" spans="1:3">
      <c r="A217" s="4" t="s">
        <v>274</v>
      </c>
      <c r="B217" s="5" t="n">
        <v>20329</v>
      </c>
      <c r="C217" s="5" t="n">
        <v>14169</v>
      </c>
    </row>
    <row r="218" spans="1:3">
      <c r="A218" s="4" t="s">
        <v>519</v>
      </c>
    </row>
    <row r="219" spans="1:3">
      <c r="A219" s="3" t="s">
        <v>473</v>
      </c>
    </row>
    <row r="220" spans="1:3">
      <c r="A220" s="4" t="s">
        <v>274</v>
      </c>
      <c r="B220" s="5" t="n">
        <v>20301</v>
      </c>
      <c r="C220" s="5" t="n">
        <v>14147</v>
      </c>
    </row>
    <row r="221" spans="1:3">
      <c r="A221" s="4" t="s">
        <v>520</v>
      </c>
    </row>
    <row r="222" spans="1:3">
      <c r="A222" s="3" t="s">
        <v>473</v>
      </c>
    </row>
    <row r="223" spans="1:3">
      <c r="A223" s="4" t="s">
        <v>274</v>
      </c>
      <c r="B223" s="5" t="n">
        <v>28</v>
      </c>
      <c r="C223" s="5" t="n">
        <v>22</v>
      </c>
    </row>
    <row r="224" spans="1:3">
      <c r="A224" s="4" t="s">
        <v>521</v>
      </c>
    </row>
    <row r="225" spans="1:3">
      <c r="A225" s="3" t="s">
        <v>473</v>
      </c>
    </row>
    <row r="226" spans="1:3">
      <c r="A226" s="4" t="s">
        <v>274</v>
      </c>
      <c r="B226" s="5" t="n">
        <v>29977</v>
      </c>
      <c r="C226" s="5" t="n">
        <v>35144</v>
      </c>
    </row>
    <row r="227" spans="1:3">
      <c r="A227" s="4" t="s">
        <v>522</v>
      </c>
    </row>
    <row r="228" spans="1:3">
      <c r="A228" s="3" t="s">
        <v>473</v>
      </c>
    </row>
    <row r="229" spans="1:3">
      <c r="A229" s="4" t="s">
        <v>274</v>
      </c>
      <c r="B229" s="5" t="n">
        <v>29515</v>
      </c>
      <c r="C229" s="5" t="n">
        <v>34778</v>
      </c>
    </row>
    <row r="230" spans="1:3">
      <c r="A230" s="4" t="s">
        <v>523</v>
      </c>
    </row>
    <row r="231" spans="1:3">
      <c r="A231" s="3" t="s">
        <v>473</v>
      </c>
    </row>
    <row r="232" spans="1:3">
      <c r="A232" s="4" t="s">
        <v>274</v>
      </c>
      <c r="B232" s="5" t="n">
        <v>462</v>
      </c>
      <c r="C232" s="5" t="n">
        <v>366</v>
      </c>
    </row>
    <row r="233" spans="1:3">
      <c r="A233" s="4" t="s">
        <v>524</v>
      </c>
    </row>
    <row r="234" spans="1:3">
      <c r="A234" s="3" t="s">
        <v>473</v>
      </c>
    </row>
    <row r="235" spans="1:3">
      <c r="A235" s="4" t="s">
        <v>274</v>
      </c>
      <c r="B235" s="5" t="n">
        <v>3490</v>
      </c>
      <c r="C235" s="5" t="n">
        <v>2959</v>
      </c>
    </row>
    <row r="236" spans="1:3">
      <c r="A236" s="4" t="s">
        <v>525</v>
      </c>
    </row>
    <row r="237" spans="1:3">
      <c r="A237" s="3" t="s">
        <v>473</v>
      </c>
    </row>
    <row r="238" spans="1:3">
      <c r="A238" s="4" t="s">
        <v>274</v>
      </c>
      <c r="B238" s="5" t="n">
        <v>3490</v>
      </c>
      <c r="C238" s="5" t="n">
        <v>2959</v>
      </c>
    </row>
    <row r="239" spans="1:3">
      <c r="A239" s="4" t="s">
        <v>526</v>
      </c>
    </row>
    <row r="240" spans="1:3">
      <c r="A240" s="3" t="s">
        <v>473</v>
      </c>
    </row>
    <row r="241" spans="1:3">
      <c r="A241" s="4" t="s">
        <v>274</v>
      </c>
      <c r="B241" s="6" t="n">
        <v>0</v>
      </c>
      <c r="C241"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8</v>
      </c>
      <c r="C2" s="2" t="s">
        <v>29</v>
      </c>
      <c r="D2" s="2" t="s">
        <v>528</v>
      </c>
    </row>
    <row r="3" spans="1:4">
      <c r="A3" s="3" t="s">
        <v>529</v>
      </c>
    </row>
    <row r="4" spans="1:4">
      <c r="A4" s="4" t="s">
        <v>530</v>
      </c>
      <c r="B4" s="6" t="n">
        <v>16216</v>
      </c>
      <c r="C4" s="6" t="n">
        <v>16863</v>
      </c>
    </row>
    <row r="5" spans="1:4">
      <c r="A5" s="4" t="s">
        <v>531</v>
      </c>
      <c r="B5" s="5" t="n">
        <v>4869</v>
      </c>
      <c r="C5" s="5" t="n">
        <v>7098</v>
      </c>
    </row>
    <row r="6" spans="1:4">
      <c r="A6" s="3" t="s">
        <v>532</v>
      </c>
    </row>
    <row r="7" spans="1:4">
      <c r="A7" s="4" t="s">
        <v>530</v>
      </c>
      <c r="B7" s="5" t="n">
        <v>16216</v>
      </c>
      <c r="C7" s="5" t="n">
        <v>16863</v>
      </c>
    </row>
    <row r="8" spans="1:4">
      <c r="A8" s="4" t="s">
        <v>531</v>
      </c>
      <c r="B8" s="5" t="n">
        <v>5869</v>
      </c>
      <c r="C8" s="5" t="n">
        <v>7098</v>
      </c>
    </row>
    <row r="9" spans="1:4">
      <c r="A9" s="4" t="s">
        <v>533</v>
      </c>
      <c r="B9" s="5" t="n">
        <v>1347</v>
      </c>
      <c r="C9" s="5" t="n">
        <v>1937</v>
      </c>
    </row>
    <row r="10" spans="1:4">
      <c r="A10" s="3" t="s">
        <v>534</v>
      </c>
    </row>
    <row r="11" spans="1:4">
      <c r="A11" s="4" t="s">
        <v>530</v>
      </c>
      <c r="B11" s="5" t="n">
        <v>16537</v>
      </c>
      <c r="D11" s="6" t="n">
        <v>19466</v>
      </c>
    </row>
    <row r="12" spans="1:4">
      <c r="A12" s="4" t="s">
        <v>531</v>
      </c>
      <c r="B12" s="5" t="n">
        <v>5983</v>
      </c>
      <c r="D12" s="5" t="n">
        <v>7498</v>
      </c>
    </row>
    <row r="13" spans="1:4">
      <c r="A13" s="3" t="s">
        <v>535</v>
      </c>
    </row>
    <row r="14" spans="1:4">
      <c r="A14" s="4" t="s">
        <v>530</v>
      </c>
      <c r="B14" s="5" t="n">
        <v>781</v>
      </c>
      <c r="D14" s="5" t="n">
        <v>602</v>
      </c>
    </row>
    <row r="15" spans="1:4">
      <c r="A15" s="4" t="s">
        <v>531</v>
      </c>
      <c r="B15" s="5" t="n">
        <v>107</v>
      </c>
      <c r="D15" s="6" t="n">
        <v>216</v>
      </c>
    </row>
    <row r="16" spans="1:4">
      <c r="A16" s="4" t="s">
        <v>453</v>
      </c>
    </row>
    <row r="17" spans="1:4">
      <c r="A17" s="3" t="s">
        <v>529</v>
      </c>
    </row>
    <row r="18" spans="1:4">
      <c r="A18" s="4" t="s">
        <v>530</v>
      </c>
      <c r="B18" s="5" t="n">
        <v>4848</v>
      </c>
      <c r="C18" s="5" t="n">
        <v>7078</v>
      </c>
    </row>
    <row r="19" spans="1:4">
      <c r="A19" s="4" t="s">
        <v>531</v>
      </c>
      <c r="B19" s="5" t="n">
        <v>460</v>
      </c>
      <c r="C19" s="5" t="n">
        <v>1846</v>
      </c>
    </row>
    <row r="20" spans="1:4">
      <c r="A20" s="3" t="s">
        <v>532</v>
      </c>
    </row>
    <row r="21" spans="1:4">
      <c r="A21" s="4" t="s">
        <v>530</v>
      </c>
      <c r="B21" s="5" t="n">
        <v>4848</v>
      </c>
      <c r="C21" s="5" t="n">
        <v>7078</v>
      </c>
    </row>
    <row r="22" spans="1:4">
      <c r="A22" s="4" t="s">
        <v>531</v>
      </c>
      <c r="B22" s="5" t="n">
        <v>460</v>
      </c>
      <c r="C22" s="5" t="n">
        <v>1846</v>
      </c>
    </row>
    <row r="23" spans="1:4">
      <c r="A23" s="4" t="s">
        <v>533</v>
      </c>
      <c r="B23" s="5" t="n">
        <v>36</v>
      </c>
      <c r="C23" s="5" t="n">
        <v>249</v>
      </c>
    </row>
    <row r="24" spans="1:4">
      <c r="A24" s="3" t="s">
        <v>534</v>
      </c>
    </row>
    <row r="25" spans="1:4">
      <c r="A25" s="4" t="s">
        <v>530</v>
      </c>
      <c r="B25" s="5" t="n">
        <v>5963</v>
      </c>
      <c r="C25" s="5" t="n">
        <v>7533</v>
      </c>
    </row>
    <row r="26" spans="1:4">
      <c r="A26" s="4" t="s">
        <v>531</v>
      </c>
      <c r="B26" s="5" t="n">
        <v>1153</v>
      </c>
      <c r="C26" s="5" t="n">
        <v>2497</v>
      </c>
    </row>
    <row r="27" spans="1:4">
      <c r="A27" s="3" t="s">
        <v>535</v>
      </c>
    </row>
    <row r="28" spans="1:4">
      <c r="A28" s="4" t="s">
        <v>530</v>
      </c>
      <c r="B28" s="5" t="n">
        <v>200</v>
      </c>
      <c r="C28" s="5" t="n">
        <v>247</v>
      </c>
    </row>
    <row r="29" spans="1:4">
      <c r="A29" s="4" t="s">
        <v>531</v>
      </c>
      <c r="B29" s="5" t="n">
        <v>14</v>
      </c>
      <c r="C29" s="5" t="n">
        <v>93</v>
      </c>
    </row>
    <row r="30" spans="1:4">
      <c r="A30" s="4" t="s">
        <v>459</v>
      </c>
    </row>
    <row r="31" spans="1:4">
      <c r="A31" s="3" t="s">
        <v>529</v>
      </c>
    </row>
    <row r="32" spans="1:4">
      <c r="A32" s="4" t="s">
        <v>530</v>
      </c>
      <c r="B32" s="5" t="n">
        <v>25</v>
      </c>
      <c r="C32" s="5" t="n">
        <v>51</v>
      </c>
    </row>
    <row r="33" spans="1:4">
      <c r="A33" s="4" t="s">
        <v>531</v>
      </c>
      <c r="B33" s="5" t="n">
        <v>0</v>
      </c>
      <c r="C33" s="5" t="n">
        <v>0</v>
      </c>
    </row>
    <row r="34" spans="1:4">
      <c r="A34" s="3" t="s">
        <v>532</v>
      </c>
    </row>
    <row r="35" spans="1:4">
      <c r="A35" s="4" t="s">
        <v>530</v>
      </c>
      <c r="B35" s="5" t="n">
        <v>25</v>
      </c>
      <c r="C35" s="5" t="n">
        <v>51</v>
      </c>
    </row>
    <row r="36" spans="1:4">
      <c r="A36" s="4" t="s">
        <v>531</v>
      </c>
      <c r="B36" s="5" t="n">
        <v>0</v>
      </c>
      <c r="C36" s="5" t="n">
        <v>0</v>
      </c>
    </row>
    <row r="37" spans="1:4">
      <c r="A37" s="4" t="s">
        <v>533</v>
      </c>
      <c r="B37" s="5" t="n">
        <v>0</v>
      </c>
      <c r="C37" s="5" t="n">
        <v>0</v>
      </c>
    </row>
    <row r="38" spans="1:4">
      <c r="A38" s="3" t="s">
        <v>534</v>
      </c>
    </row>
    <row r="39" spans="1:4">
      <c r="A39" s="4" t="s">
        <v>530</v>
      </c>
      <c r="B39" s="5" t="n">
        <v>38</v>
      </c>
      <c r="C39" s="5" t="n">
        <v>38</v>
      </c>
    </row>
    <row r="40" spans="1:4">
      <c r="A40" s="4" t="s">
        <v>531</v>
      </c>
      <c r="B40" s="5" t="n">
        <v>0</v>
      </c>
      <c r="C40" s="5" t="n">
        <v>0</v>
      </c>
    </row>
    <row r="41" spans="1:4">
      <c r="A41" s="3" t="s">
        <v>535</v>
      </c>
    </row>
    <row r="42" spans="1:4">
      <c r="A42" s="4" t="s">
        <v>530</v>
      </c>
      <c r="B42" s="5" t="n">
        <v>1</v>
      </c>
      <c r="C42" s="5" t="n">
        <v>2</v>
      </c>
    </row>
    <row r="43" spans="1:4">
      <c r="A43" s="4" t="s">
        <v>531</v>
      </c>
      <c r="B43" s="5" t="n">
        <v>0</v>
      </c>
      <c r="C43" s="5" t="n">
        <v>0</v>
      </c>
    </row>
    <row r="44" spans="1:4">
      <c r="A44" s="4" t="s">
        <v>454</v>
      </c>
    </row>
    <row r="45" spans="1:4">
      <c r="A45" s="3" t="s">
        <v>529</v>
      </c>
    </row>
    <row r="46" spans="1:4">
      <c r="A46" s="4" t="s">
        <v>530</v>
      </c>
      <c r="B46" s="5" t="n">
        <v>989</v>
      </c>
      <c r="C46" s="5" t="n">
        <v>1021</v>
      </c>
    </row>
    <row r="47" spans="1:4">
      <c r="A47" s="4" t="s">
        <v>531</v>
      </c>
      <c r="B47" s="5" t="n">
        <v>0</v>
      </c>
      <c r="C47" s="5" t="n">
        <v>0</v>
      </c>
    </row>
    <row r="48" spans="1:4">
      <c r="A48" s="3" t="s">
        <v>532</v>
      </c>
    </row>
    <row r="49" spans="1:4">
      <c r="A49" s="4" t="s">
        <v>530</v>
      </c>
      <c r="B49" s="5" t="n">
        <v>989</v>
      </c>
      <c r="C49" s="5" t="n">
        <v>1021</v>
      </c>
    </row>
    <row r="50" spans="1:4">
      <c r="A50" s="4" t="s">
        <v>531</v>
      </c>
      <c r="B50" s="5" t="n">
        <v>0</v>
      </c>
      <c r="C50" s="5" t="n">
        <v>0</v>
      </c>
    </row>
    <row r="51" spans="1:4">
      <c r="A51" s="4" t="s">
        <v>533</v>
      </c>
      <c r="B51" s="5" t="n">
        <v>0</v>
      </c>
      <c r="C51" s="5" t="n">
        <v>0</v>
      </c>
    </row>
    <row r="52" spans="1:4">
      <c r="A52" s="3" t="s">
        <v>534</v>
      </c>
    </row>
    <row r="53" spans="1:4">
      <c r="A53" s="4" t="s">
        <v>530</v>
      </c>
      <c r="B53" s="5" t="n">
        <v>1005</v>
      </c>
      <c r="C53" s="5" t="n">
        <v>1137</v>
      </c>
    </row>
    <row r="54" spans="1:4">
      <c r="A54" s="4" t="s">
        <v>531</v>
      </c>
      <c r="B54" s="5" t="n">
        <v>0</v>
      </c>
      <c r="C54" s="5" t="n">
        <v>0</v>
      </c>
    </row>
    <row r="55" spans="1:4">
      <c r="A55" s="3" t="s">
        <v>535</v>
      </c>
    </row>
    <row r="56" spans="1:4">
      <c r="A56" s="4" t="s">
        <v>530</v>
      </c>
      <c r="B56" s="5" t="n">
        <v>1</v>
      </c>
      <c r="C56" s="5" t="n">
        <v>60</v>
      </c>
    </row>
    <row r="57" spans="1:4">
      <c r="A57" s="4" t="s">
        <v>531</v>
      </c>
      <c r="B57" s="5" t="n">
        <v>0</v>
      </c>
      <c r="C57" s="5" t="n">
        <v>0</v>
      </c>
    </row>
    <row r="58" spans="1:4">
      <c r="A58" s="4" t="s">
        <v>460</v>
      </c>
    </row>
    <row r="59" spans="1:4">
      <c r="A59" s="3" t="s">
        <v>529</v>
      </c>
    </row>
    <row r="60" spans="1:4">
      <c r="A60" s="4" t="s">
        <v>530</v>
      </c>
      <c r="B60" s="5" t="n">
        <v>685</v>
      </c>
      <c r="C60" s="5" t="n">
        <v>816</v>
      </c>
    </row>
    <row r="61" spans="1:4">
      <c r="A61" s="4" t="s">
        <v>531</v>
      </c>
      <c r="B61" s="5" t="n">
        <v>192</v>
      </c>
      <c r="C61" s="5" t="n">
        <v>0</v>
      </c>
    </row>
    <row r="62" spans="1:4">
      <c r="A62" s="3" t="s">
        <v>532</v>
      </c>
    </row>
    <row r="63" spans="1:4">
      <c r="A63" s="4" t="s">
        <v>530</v>
      </c>
      <c r="B63" s="5" t="n">
        <v>685</v>
      </c>
      <c r="C63" s="5" t="n">
        <v>816</v>
      </c>
    </row>
    <row r="64" spans="1:4">
      <c r="A64" s="4" t="s">
        <v>531</v>
      </c>
      <c r="B64" s="5" t="n">
        <v>192</v>
      </c>
      <c r="C64" s="5" t="n">
        <v>0</v>
      </c>
    </row>
    <row r="65" spans="1:4">
      <c r="A65" s="4" t="s">
        <v>533</v>
      </c>
      <c r="B65" s="5" t="n">
        <v>16</v>
      </c>
      <c r="C65" s="5" t="n">
        <v>0</v>
      </c>
    </row>
    <row r="66" spans="1:4">
      <c r="A66" s="3" t="s">
        <v>534</v>
      </c>
    </row>
    <row r="67" spans="1:4">
      <c r="A67" s="4" t="s">
        <v>530</v>
      </c>
      <c r="B67" s="5" t="n">
        <v>750</v>
      </c>
      <c r="C67" s="5" t="n">
        <v>829</v>
      </c>
    </row>
    <row r="68" spans="1:4">
      <c r="A68" s="4" t="s">
        <v>531</v>
      </c>
      <c r="B68" s="5" t="n">
        <v>96</v>
      </c>
      <c r="C68" s="5" t="n">
        <v>0</v>
      </c>
    </row>
    <row r="69" spans="1:4">
      <c r="A69" s="3" t="s">
        <v>535</v>
      </c>
    </row>
    <row r="70" spans="1:4">
      <c r="A70" s="4" t="s">
        <v>530</v>
      </c>
      <c r="B70" s="5" t="n">
        <v>24</v>
      </c>
      <c r="C70" s="5" t="n">
        <v>38</v>
      </c>
    </row>
    <row r="71" spans="1:4">
      <c r="A71" s="4" t="s">
        <v>531</v>
      </c>
      <c r="B71" s="5" t="n">
        <v>11</v>
      </c>
      <c r="C71" s="5" t="n">
        <v>0</v>
      </c>
    </row>
    <row r="72" spans="1:4">
      <c r="A72" s="4" t="s">
        <v>455</v>
      </c>
    </row>
    <row r="73" spans="1:4">
      <c r="A73" s="3" t="s">
        <v>529</v>
      </c>
    </row>
    <row r="74" spans="1:4">
      <c r="A74" s="4" t="s">
        <v>530</v>
      </c>
      <c r="B74" s="5" t="n">
        <v>1741</v>
      </c>
      <c r="C74" s="5" t="n">
        <v>1547</v>
      </c>
    </row>
    <row r="75" spans="1:4">
      <c r="A75" s="4" t="s">
        <v>531</v>
      </c>
      <c r="B75" s="5" t="n">
        <v>366</v>
      </c>
      <c r="C75" s="5" t="n">
        <v>446</v>
      </c>
    </row>
    <row r="76" spans="1:4">
      <c r="A76" s="3" t="s">
        <v>532</v>
      </c>
    </row>
    <row r="77" spans="1:4">
      <c r="A77" s="4" t="s">
        <v>530</v>
      </c>
      <c r="B77" s="5" t="n">
        <v>1741</v>
      </c>
      <c r="C77" s="5" t="n">
        <v>1547</v>
      </c>
    </row>
    <row r="78" spans="1:4">
      <c r="A78" s="4" t="s">
        <v>531</v>
      </c>
      <c r="B78" s="5" t="n">
        <v>366</v>
      </c>
      <c r="C78" s="5" t="n">
        <v>446</v>
      </c>
    </row>
    <row r="79" spans="1:4">
      <c r="A79" s="4" t="s">
        <v>533</v>
      </c>
      <c r="B79" s="5" t="n">
        <v>20</v>
      </c>
      <c r="C79" s="5" t="n">
        <v>32</v>
      </c>
    </row>
    <row r="80" spans="1:4">
      <c r="A80" s="3" t="s">
        <v>534</v>
      </c>
    </row>
    <row r="81" spans="1:4">
      <c r="A81" s="4" t="s">
        <v>530</v>
      </c>
      <c r="B81" s="5" t="n">
        <v>1643</v>
      </c>
      <c r="C81" s="5" t="n">
        <v>1643</v>
      </c>
    </row>
    <row r="82" spans="1:4">
      <c r="A82" s="4" t="s">
        <v>531</v>
      </c>
      <c r="B82" s="5" t="n">
        <v>406</v>
      </c>
      <c r="C82" s="5" t="n">
        <v>406</v>
      </c>
    </row>
    <row r="83" spans="1:4">
      <c r="A83" s="3" t="s">
        <v>535</v>
      </c>
    </row>
    <row r="84" spans="1:4">
      <c r="A84" s="4" t="s">
        <v>530</v>
      </c>
      <c r="B84" s="5" t="n">
        <v>114</v>
      </c>
      <c r="C84" s="5" t="n">
        <v>92</v>
      </c>
    </row>
    <row r="85" spans="1:4">
      <c r="A85" s="4" t="s">
        <v>531</v>
      </c>
      <c r="B85" s="5" t="n">
        <v>0</v>
      </c>
      <c r="C85" s="5" t="n">
        <v>25</v>
      </c>
    </row>
    <row r="86" spans="1:4">
      <c r="A86" s="4" t="s">
        <v>456</v>
      </c>
    </row>
    <row r="87" spans="1:4">
      <c r="A87" s="3" t="s">
        <v>529</v>
      </c>
    </row>
    <row r="88" spans="1:4">
      <c r="A88" s="4" t="s">
        <v>530</v>
      </c>
      <c r="B88" s="5" t="n">
        <v>5802</v>
      </c>
      <c r="C88" s="5" t="n">
        <v>5569</v>
      </c>
    </row>
    <row r="89" spans="1:4">
      <c r="A89" s="4" t="s">
        <v>531</v>
      </c>
      <c r="B89" s="5" t="n">
        <v>1139</v>
      </c>
      <c r="C89" s="5" t="n">
        <v>2119</v>
      </c>
    </row>
    <row r="90" spans="1:4">
      <c r="A90" s="3" t="s">
        <v>532</v>
      </c>
    </row>
    <row r="91" spans="1:4">
      <c r="A91" s="4" t="s">
        <v>530</v>
      </c>
      <c r="B91" s="5" t="n">
        <v>5802</v>
      </c>
      <c r="C91" s="5" t="n">
        <v>5569</v>
      </c>
    </row>
    <row r="92" spans="1:4">
      <c r="A92" s="4" t="s">
        <v>531</v>
      </c>
      <c r="B92" s="5" t="n">
        <v>2139</v>
      </c>
      <c r="C92" s="5" t="n">
        <v>2119</v>
      </c>
    </row>
    <row r="93" spans="1:4">
      <c r="A93" s="4" t="s">
        <v>533</v>
      </c>
      <c r="B93" s="5" t="n">
        <v>558</v>
      </c>
      <c r="C93" s="5" t="n">
        <v>799</v>
      </c>
    </row>
    <row r="94" spans="1:4">
      <c r="A94" s="3" t="s">
        <v>534</v>
      </c>
    </row>
    <row r="95" spans="1:4">
      <c r="A95" s="4" t="s">
        <v>530</v>
      </c>
      <c r="B95" s="5" t="n">
        <v>5685</v>
      </c>
      <c r="C95" s="5" t="n">
        <v>7379</v>
      </c>
    </row>
    <row r="96" spans="1:4">
      <c r="A96" s="4" t="s">
        <v>531</v>
      </c>
      <c r="B96" s="5" t="n">
        <v>1629</v>
      </c>
      <c r="C96" s="5" t="n">
        <v>1761</v>
      </c>
    </row>
    <row r="97" spans="1:4">
      <c r="A97" s="3" t="s">
        <v>535</v>
      </c>
    </row>
    <row r="98" spans="1:4">
      <c r="A98" s="4" t="s">
        <v>530</v>
      </c>
      <c r="B98" s="5" t="n">
        <v>390</v>
      </c>
      <c r="C98" s="5" t="n">
        <v>132</v>
      </c>
    </row>
    <row r="99" spans="1:4">
      <c r="A99" s="4" t="s">
        <v>531</v>
      </c>
      <c r="B99" s="5" t="n">
        <v>22</v>
      </c>
      <c r="C99" s="5" t="n">
        <v>9</v>
      </c>
    </row>
    <row r="100" spans="1:4">
      <c r="A100" s="4" t="s">
        <v>457</v>
      </c>
    </row>
    <row r="101" spans="1:4">
      <c r="A101" s="3" t="s">
        <v>529</v>
      </c>
    </row>
    <row r="102" spans="1:4">
      <c r="A102" s="4" t="s">
        <v>530</v>
      </c>
      <c r="B102" s="5" t="n">
        <v>1883</v>
      </c>
      <c r="C102" s="5" t="n">
        <v>0</v>
      </c>
    </row>
    <row r="103" spans="1:4">
      <c r="A103" s="4" t="s">
        <v>531</v>
      </c>
      <c r="B103" s="5" t="n">
        <v>2009</v>
      </c>
      <c r="C103" s="5" t="n">
        <v>1885</v>
      </c>
    </row>
    <row r="104" spans="1:4">
      <c r="A104" s="3" t="s">
        <v>532</v>
      </c>
    </row>
    <row r="105" spans="1:4">
      <c r="A105" s="4" t="s">
        <v>530</v>
      </c>
      <c r="B105" s="5" t="n">
        <v>1883</v>
      </c>
      <c r="C105" s="5" t="n">
        <v>0</v>
      </c>
    </row>
    <row r="106" spans="1:4">
      <c r="A106" s="4" t="s">
        <v>531</v>
      </c>
      <c r="B106" s="5" t="n">
        <v>2009</v>
      </c>
      <c r="C106" s="5" t="n">
        <v>1885</v>
      </c>
    </row>
    <row r="107" spans="1:4">
      <c r="A107" s="4" t="s">
        <v>533</v>
      </c>
      <c r="B107" s="5" t="n">
        <v>314</v>
      </c>
      <c r="C107" s="5" t="n">
        <v>290</v>
      </c>
    </row>
    <row r="108" spans="1:4">
      <c r="A108" s="3" t="s">
        <v>534</v>
      </c>
    </row>
    <row r="109" spans="1:4">
      <c r="A109" s="4" t="s">
        <v>530</v>
      </c>
      <c r="B109" s="5" t="n">
        <v>941</v>
      </c>
      <c r="C109" s="5" t="n">
        <v>0</v>
      </c>
    </row>
    <row r="110" spans="1:4">
      <c r="A110" s="4" t="s">
        <v>531</v>
      </c>
      <c r="B110" s="5" t="n">
        <v>1947</v>
      </c>
      <c r="C110" s="5" t="n">
        <v>1901</v>
      </c>
    </row>
    <row r="111" spans="1:4">
      <c r="A111" s="3" t="s">
        <v>535</v>
      </c>
    </row>
    <row r="112" spans="1:4">
      <c r="A112" s="4" t="s">
        <v>530</v>
      </c>
      <c r="B112" s="5" t="n">
        <v>39</v>
      </c>
      <c r="C112" s="5" t="n">
        <v>0</v>
      </c>
    </row>
    <row r="113" spans="1:4">
      <c r="A113" s="4" t="s">
        <v>531</v>
      </c>
      <c r="B113" s="5" t="n">
        <v>41</v>
      </c>
      <c r="C113" s="5" t="n">
        <v>56</v>
      </c>
    </row>
    <row r="114" spans="1:4">
      <c r="A114" s="4" t="s">
        <v>458</v>
      </c>
    </row>
    <row r="115" spans="1:4">
      <c r="A115" s="3" t="s">
        <v>529</v>
      </c>
    </row>
    <row r="116" spans="1:4">
      <c r="A116" s="4" t="s">
        <v>530</v>
      </c>
      <c r="B116" s="5" t="n">
        <v>186</v>
      </c>
      <c r="C116" s="5" t="n">
        <v>398</v>
      </c>
    </row>
    <row r="117" spans="1:4">
      <c r="A117" s="4" t="s">
        <v>531</v>
      </c>
      <c r="B117" s="5" t="n">
        <v>18</v>
      </c>
      <c r="C117" s="5" t="n">
        <v>18</v>
      </c>
    </row>
    <row r="118" spans="1:4">
      <c r="A118" s="3" t="s">
        <v>532</v>
      </c>
    </row>
    <row r="119" spans="1:4">
      <c r="A119" s="4" t="s">
        <v>530</v>
      </c>
      <c r="B119" s="5" t="n">
        <v>186</v>
      </c>
      <c r="C119" s="5" t="n">
        <v>398</v>
      </c>
    </row>
    <row r="120" spans="1:4">
      <c r="A120" s="4" t="s">
        <v>531</v>
      </c>
      <c r="B120" s="5" t="n">
        <v>18</v>
      </c>
      <c r="C120" s="5" t="n">
        <v>18</v>
      </c>
    </row>
    <row r="121" spans="1:4">
      <c r="A121" s="4" t="s">
        <v>533</v>
      </c>
      <c r="B121" s="5" t="n">
        <v>9</v>
      </c>
      <c r="C121" s="5" t="n">
        <v>10</v>
      </c>
    </row>
    <row r="122" spans="1:4">
      <c r="A122" s="3" t="s">
        <v>534</v>
      </c>
    </row>
    <row r="123" spans="1:4">
      <c r="A123" s="4" t="s">
        <v>530</v>
      </c>
      <c r="B123" s="5" t="n">
        <v>292</v>
      </c>
      <c r="C123" s="5" t="n">
        <v>508</v>
      </c>
    </row>
    <row r="124" spans="1:4">
      <c r="A124" s="4" t="s">
        <v>531</v>
      </c>
      <c r="B124" s="5" t="n">
        <v>18</v>
      </c>
      <c r="C124" s="5" t="n">
        <v>9</v>
      </c>
    </row>
    <row r="125" spans="1:4">
      <c r="A125" s="3" t="s">
        <v>535</v>
      </c>
    </row>
    <row r="126" spans="1:4">
      <c r="A126" s="4" t="s">
        <v>530</v>
      </c>
      <c r="B126" s="5" t="n">
        <v>8</v>
      </c>
      <c r="C126" s="5" t="n">
        <v>14</v>
      </c>
    </row>
    <row r="127" spans="1:4">
      <c r="A127" s="4" t="s">
        <v>531</v>
      </c>
      <c r="B127" s="5" t="n">
        <v>0</v>
      </c>
      <c r="C127" s="5" t="n">
        <v>1</v>
      </c>
    </row>
    <row r="128" spans="1:4">
      <c r="A128" s="4" t="s">
        <v>536</v>
      </c>
    </row>
    <row r="129" spans="1:4">
      <c r="A129" s="3" t="s">
        <v>529</v>
      </c>
    </row>
    <row r="130" spans="1:4">
      <c r="A130" s="4" t="s">
        <v>530</v>
      </c>
      <c r="B130" s="5" t="n">
        <v>14</v>
      </c>
      <c r="C130" s="5" t="n">
        <v>68</v>
      </c>
    </row>
    <row r="131" spans="1:4">
      <c r="A131" s="4" t="s">
        <v>531</v>
      </c>
      <c r="B131" s="5" t="n">
        <v>51</v>
      </c>
      <c r="C131" s="5" t="n">
        <v>114</v>
      </c>
    </row>
    <row r="132" spans="1:4">
      <c r="A132" s="3" t="s">
        <v>532</v>
      </c>
    </row>
    <row r="133" spans="1:4">
      <c r="A133" s="4" t="s">
        <v>530</v>
      </c>
      <c r="B133" s="5" t="n">
        <v>14</v>
      </c>
      <c r="C133" s="5" t="n">
        <v>68</v>
      </c>
    </row>
    <row r="134" spans="1:4">
      <c r="A134" s="4" t="s">
        <v>531</v>
      </c>
      <c r="B134" s="5" t="n">
        <v>51</v>
      </c>
      <c r="C134" s="5" t="n">
        <v>114</v>
      </c>
    </row>
    <row r="135" spans="1:4">
      <c r="A135" s="4" t="s">
        <v>533</v>
      </c>
      <c r="B135" s="5" t="n">
        <v>29</v>
      </c>
      <c r="C135" s="5" t="n">
        <v>45</v>
      </c>
    </row>
    <row r="136" spans="1:4">
      <c r="A136" s="3" t="s">
        <v>534</v>
      </c>
    </row>
    <row r="137" spans="1:4">
      <c r="A137" s="4" t="s">
        <v>530</v>
      </c>
      <c r="B137" s="5" t="n">
        <v>41</v>
      </c>
      <c r="C137" s="5" t="n">
        <v>61</v>
      </c>
    </row>
    <row r="138" spans="1:4">
      <c r="A138" s="4" t="s">
        <v>531</v>
      </c>
      <c r="B138" s="5" t="n">
        <v>82</v>
      </c>
      <c r="C138" s="5" t="n">
        <v>184</v>
      </c>
    </row>
    <row r="139" spans="1:4">
      <c r="A139" s="3" t="s">
        <v>535</v>
      </c>
    </row>
    <row r="140" spans="1:4">
      <c r="A140" s="4" t="s">
        <v>530</v>
      </c>
      <c r="B140" s="5" t="n">
        <v>1</v>
      </c>
      <c r="C140" s="5" t="n">
        <v>4</v>
      </c>
    </row>
    <row r="141" spans="1:4">
      <c r="A141" s="4" t="s">
        <v>531</v>
      </c>
      <c r="B141" s="5" t="n">
        <v>3</v>
      </c>
      <c r="C141" s="5" t="n">
        <v>4</v>
      </c>
    </row>
    <row r="142" spans="1:4">
      <c r="A142" s="4" t="s">
        <v>537</v>
      </c>
    </row>
    <row r="143" spans="1:4">
      <c r="A143" s="3" t="s">
        <v>529</v>
      </c>
    </row>
    <row r="144" spans="1:4">
      <c r="A144" s="4" t="s">
        <v>530</v>
      </c>
      <c r="B144" s="5" t="n">
        <v>43</v>
      </c>
      <c r="C144" s="5" t="n">
        <v>315</v>
      </c>
    </row>
    <row r="145" spans="1:4">
      <c r="A145" s="4" t="s">
        <v>531</v>
      </c>
      <c r="B145" s="5" t="n">
        <v>634</v>
      </c>
      <c r="C145" s="5" t="n">
        <v>670</v>
      </c>
    </row>
    <row r="146" spans="1:4">
      <c r="A146" s="3" t="s">
        <v>532</v>
      </c>
    </row>
    <row r="147" spans="1:4">
      <c r="A147" s="4" t="s">
        <v>530</v>
      </c>
      <c r="B147" s="5" t="n">
        <v>43</v>
      </c>
      <c r="C147" s="5" t="n">
        <v>315</v>
      </c>
    </row>
    <row r="148" spans="1:4">
      <c r="A148" s="4" t="s">
        <v>531</v>
      </c>
      <c r="B148" s="5" t="n">
        <v>634</v>
      </c>
      <c r="C148" s="5" t="n">
        <v>670</v>
      </c>
    </row>
    <row r="149" spans="1:4">
      <c r="A149" s="4" t="s">
        <v>533</v>
      </c>
      <c r="B149" s="5" t="n">
        <v>365</v>
      </c>
      <c r="C149" s="5" t="n">
        <v>512</v>
      </c>
    </row>
    <row r="150" spans="1:4">
      <c r="A150" s="3" t="s">
        <v>534</v>
      </c>
    </row>
    <row r="151" spans="1:4">
      <c r="A151" s="4" t="s">
        <v>530</v>
      </c>
      <c r="B151" s="5" t="n">
        <v>179</v>
      </c>
      <c r="C151" s="5" t="n">
        <v>338</v>
      </c>
    </row>
    <row r="152" spans="1:4">
      <c r="A152" s="4" t="s">
        <v>531</v>
      </c>
      <c r="B152" s="5" t="n">
        <v>652</v>
      </c>
      <c r="C152" s="5" t="n">
        <v>736</v>
      </c>
    </row>
    <row r="153" spans="1:4">
      <c r="A153" s="3" t="s">
        <v>535</v>
      </c>
    </row>
    <row r="154" spans="1:4">
      <c r="A154" s="4" t="s">
        <v>530</v>
      </c>
      <c r="B154" s="5" t="n">
        <v>3</v>
      </c>
      <c r="C154" s="5" t="n">
        <v>13</v>
      </c>
    </row>
    <row r="155" spans="1:4">
      <c r="A155" s="4" t="s">
        <v>531</v>
      </c>
      <c r="B155" s="5" t="n">
        <v>16</v>
      </c>
      <c r="C155" s="5" t="n">
        <v>28</v>
      </c>
    </row>
    <row r="156" spans="1:4">
      <c r="A156" s="4" t="s">
        <v>538</v>
      </c>
    </row>
    <row r="157" spans="1:4">
      <c r="A157" s="3" t="s">
        <v>529</v>
      </c>
    </row>
    <row r="158" spans="1:4">
      <c r="A158" s="4" t="s">
        <v>530</v>
      </c>
      <c r="B158" s="5" t="n">
        <v>0</v>
      </c>
      <c r="C158" s="5" t="n">
        <v>0</v>
      </c>
    </row>
    <row r="159" spans="1:4">
      <c r="A159" s="4" t="s">
        <v>531</v>
      </c>
      <c r="B159" s="5" t="n">
        <v>0</v>
      </c>
      <c r="C159" s="5" t="n">
        <v>0</v>
      </c>
    </row>
    <row r="160" spans="1:4">
      <c r="A160" s="3" t="s">
        <v>532</v>
      </c>
    </row>
    <row r="161" spans="1:4">
      <c r="A161" s="4" t="s">
        <v>530</v>
      </c>
      <c r="B161" s="5" t="n">
        <v>0</v>
      </c>
      <c r="C161" s="5" t="n">
        <v>0</v>
      </c>
    </row>
    <row r="162" spans="1:4">
      <c r="A162" s="4" t="s">
        <v>531</v>
      </c>
      <c r="B162" s="5" t="n">
        <v>0</v>
      </c>
      <c r="C162" s="5" t="n">
        <v>0</v>
      </c>
    </row>
    <row r="163" spans="1:4">
      <c r="A163" s="4" t="s">
        <v>533</v>
      </c>
      <c r="B163" s="5" t="n">
        <v>0</v>
      </c>
      <c r="C163" s="5" t="n">
        <v>0</v>
      </c>
    </row>
    <row r="164" spans="1:4">
      <c r="A164" s="3" t="s">
        <v>534</v>
      </c>
    </row>
    <row r="165" spans="1:4">
      <c r="A165" s="4" t="s">
        <v>530</v>
      </c>
      <c r="B165" s="5" t="n">
        <v>0</v>
      </c>
      <c r="C165" s="5" t="n">
        <v>0</v>
      </c>
    </row>
    <row r="166" spans="1:4">
      <c r="A166" s="4" t="s">
        <v>531</v>
      </c>
      <c r="B166" s="5" t="n">
        <v>0</v>
      </c>
      <c r="C166" s="5" t="n">
        <v>4</v>
      </c>
    </row>
    <row r="167" spans="1:4">
      <c r="A167" s="3" t="s">
        <v>535</v>
      </c>
    </row>
    <row r="168" spans="1:4">
      <c r="A168" s="4" t="s">
        <v>530</v>
      </c>
      <c r="B168" s="5" t="n">
        <v>0</v>
      </c>
      <c r="C168" s="5" t="n">
        <v>0</v>
      </c>
    </row>
    <row r="169" spans="1:4">
      <c r="A169" s="4" t="s">
        <v>531</v>
      </c>
      <c r="B169" s="6" t="n">
        <v>0</v>
      </c>
      <c r="C169"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1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539</v>
      </c>
      <c r="B1" s="2" t="s">
        <v>466</v>
      </c>
      <c r="C1" s="2" t="s">
        <v>540</v>
      </c>
      <c r="D1" s="2" t="s">
        <v>541</v>
      </c>
    </row>
    <row r="2" spans="1:4">
      <c r="A2" s="3" t="s">
        <v>542</v>
      </c>
    </row>
    <row r="3" spans="1:4">
      <c r="A3" s="4" t="s">
        <v>543</v>
      </c>
      <c r="B3" s="5" t="n">
        <v>14</v>
      </c>
      <c r="C3" s="5" t="n">
        <v>9</v>
      </c>
    </row>
    <row r="4" spans="1:4">
      <c r="A4" s="4" t="s">
        <v>544</v>
      </c>
      <c r="B4" s="6" t="n">
        <v>8596</v>
      </c>
      <c r="C4" s="6" t="n">
        <v>5882</v>
      </c>
    </row>
    <row r="5" spans="1:4">
      <c r="A5" s="4" t="s">
        <v>545</v>
      </c>
      <c r="B5" s="6" t="n">
        <v>8596</v>
      </c>
      <c r="C5" s="6" t="n">
        <v>5882</v>
      </c>
    </row>
    <row r="6" spans="1:4">
      <c r="A6" s="4" t="s">
        <v>546</v>
      </c>
    </row>
    <row r="7" spans="1:4">
      <c r="A7" s="3" t="s">
        <v>542</v>
      </c>
    </row>
    <row r="8" spans="1:4">
      <c r="A8" s="4" t="s">
        <v>543</v>
      </c>
      <c r="B8" s="5" t="n">
        <v>7</v>
      </c>
      <c r="C8" s="5" t="n">
        <v>4</v>
      </c>
    </row>
    <row r="9" spans="1:4">
      <c r="A9" s="4" t="s">
        <v>544</v>
      </c>
      <c r="B9" s="6" t="n">
        <v>4589</v>
      </c>
      <c r="C9" s="6" t="n">
        <v>2459</v>
      </c>
    </row>
    <row r="10" spans="1:4">
      <c r="A10" s="4" t="s">
        <v>545</v>
      </c>
      <c r="B10" s="6" t="n">
        <v>4589</v>
      </c>
      <c r="C10" s="6" t="n">
        <v>2459</v>
      </c>
    </row>
    <row r="11" spans="1:4">
      <c r="A11" s="4" t="s">
        <v>547</v>
      </c>
    </row>
    <row r="12" spans="1:4">
      <c r="A12" s="3" t="s">
        <v>542</v>
      </c>
    </row>
    <row r="13" spans="1:4">
      <c r="A13" s="4" t="s">
        <v>543</v>
      </c>
      <c r="B13" s="5" t="n">
        <v>1</v>
      </c>
      <c r="C13" s="5" t="n">
        <v>1</v>
      </c>
    </row>
    <row r="14" spans="1:4">
      <c r="A14" s="4" t="s">
        <v>544</v>
      </c>
      <c r="B14" s="6" t="n">
        <v>180</v>
      </c>
      <c r="C14" s="6" t="n">
        <v>188</v>
      </c>
    </row>
    <row r="15" spans="1:4">
      <c r="A15" s="4" t="s">
        <v>545</v>
      </c>
      <c r="B15" s="5" t="n">
        <v>180</v>
      </c>
      <c r="C15" s="5" t="n">
        <v>188</v>
      </c>
    </row>
    <row r="16" spans="1:4">
      <c r="A16" s="4" t="s">
        <v>548</v>
      </c>
    </row>
    <row r="17" spans="1:4">
      <c r="A17" s="3" t="s">
        <v>542</v>
      </c>
    </row>
    <row r="18" spans="1:4">
      <c r="A18" s="4" t="s">
        <v>544</v>
      </c>
      <c r="B18" s="4" t="s">
        <v>549</v>
      </c>
      <c r="C18" s="4" t="s">
        <v>549</v>
      </c>
    </row>
    <row r="19" spans="1:4">
      <c r="A19" s="4" t="s">
        <v>545</v>
      </c>
      <c r="B19" s="4" t="s">
        <v>549</v>
      </c>
      <c r="C19" s="4" t="s">
        <v>549</v>
      </c>
    </row>
    <row r="20" spans="1:4">
      <c r="A20" s="4" t="s">
        <v>550</v>
      </c>
    </row>
    <row r="21" spans="1:4">
      <c r="A21" s="3" t="s">
        <v>542</v>
      </c>
    </row>
    <row r="22" spans="1:4">
      <c r="A22" s="4" t="s">
        <v>544</v>
      </c>
      <c r="B22" s="4" t="s">
        <v>549</v>
      </c>
      <c r="C22" s="4" t="s">
        <v>549</v>
      </c>
    </row>
    <row r="23" spans="1:4">
      <c r="A23" s="4" t="s">
        <v>545</v>
      </c>
      <c r="B23" s="4" t="s">
        <v>549</v>
      </c>
      <c r="C23" s="4" t="s">
        <v>549</v>
      </c>
    </row>
    <row r="24" spans="1:4">
      <c r="A24" s="4" t="s">
        <v>551</v>
      </c>
    </row>
    <row r="25" spans="1:4">
      <c r="A25" s="3" t="s">
        <v>542</v>
      </c>
    </row>
    <row r="26" spans="1:4">
      <c r="A26" s="4" t="s">
        <v>543</v>
      </c>
      <c r="B26" s="5" t="n">
        <v>1</v>
      </c>
    </row>
    <row r="27" spans="1:4">
      <c r="A27" s="4" t="s">
        <v>544</v>
      </c>
      <c r="B27" s="6" t="n">
        <v>57</v>
      </c>
      <c r="C27" s="4" t="s">
        <v>549</v>
      </c>
    </row>
    <row r="28" spans="1:4">
      <c r="A28" s="4" t="s">
        <v>545</v>
      </c>
      <c r="B28" s="5" t="n">
        <v>57</v>
      </c>
      <c r="C28" s="4" t="s">
        <v>549</v>
      </c>
    </row>
    <row r="29" spans="1:4">
      <c r="A29" s="4" t="s">
        <v>552</v>
      </c>
    </row>
    <row r="30" spans="1:4">
      <c r="A30" s="3" t="s">
        <v>542</v>
      </c>
    </row>
    <row r="31" spans="1:4">
      <c r="A31" s="4" t="s">
        <v>544</v>
      </c>
      <c r="B31" s="4" t="s">
        <v>549</v>
      </c>
      <c r="C31" s="4" t="s">
        <v>549</v>
      </c>
    </row>
    <row r="32" spans="1:4">
      <c r="A32" s="4" t="s">
        <v>545</v>
      </c>
      <c r="B32" s="4" t="s">
        <v>549</v>
      </c>
      <c r="C32" s="4" t="s">
        <v>549</v>
      </c>
    </row>
    <row r="33" spans="1:4">
      <c r="A33" s="4" t="s">
        <v>553</v>
      </c>
    </row>
    <row r="34" spans="1:4">
      <c r="A34" s="3" t="s">
        <v>542</v>
      </c>
    </row>
    <row r="35" spans="1:4">
      <c r="A35" s="4" t="s">
        <v>543</v>
      </c>
      <c r="B35" s="5" t="n">
        <v>4</v>
      </c>
      <c r="C35" s="5" t="n">
        <v>2</v>
      </c>
    </row>
    <row r="36" spans="1:4">
      <c r="A36" s="4" t="s">
        <v>544</v>
      </c>
      <c r="B36" s="6" t="n">
        <v>4288</v>
      </c>
      <c r="C36" s="6" t="n">
        <v>2203</v>
      </c>
    </row>
    <row r="37" spans="1:4">
      <c r="A37" s="4" t="s">
        <v>545</v>
      </c>
      <c r="B37" s="5" t="n">
        <v>4288</v>
      </c>
      <c r="C37" s="5" t="n">
        <v>2203</v>
      </c>
    </row>
    <row r="38" spans="1:4">
      <c r="A38" s="4" t="s">
        <v>554</v>
      </c>
    </row>
    <row r="39" spans="1:4">
      <c r="A39" s="3" t="s">
        <v>542</v>
      </c>
    </row>
    <row r="40" spans="1:4">
      <c r="A40" s="4" t="s">
        <v>544</v>
      </c>
      <c r="B40" s="4" t="s">
        <v>549</v>
      </c>
      <c r="C40" s="4" t="s">
        <v>549</v>
      </c>
    </row>
    <row r="41" spans="1:4">
      <c r="A41" s="4" t="s">
        <v>545</v>
      </c>
      <c r="B41" s="4" t="s">
        <v>549</v>
      </c>
      <c r="C41" s="4" t="s">
        <v>549</v>
      </c>
    </row>
    <row r="42" spans="1:4">
      <c r="A42" s="4" t="s">
        <v>555</v>
      </c>
    </row>
    <row r="43" spans="1:4">
      <c r="A43" s="3" t="s">
        <v>542</v>
      </c>
    </row>
    <row r="44" spans="1:4">
      <c r="A44" s="4" t="s">
        <v>543</v>
      </c>
      <c r="B44" s="5" t="n">
        <v>1</v>
      </c>
      <c r="C44" s="5" t="n">
        <v>1</v>
      </c>
    </row>
    <row r="45" spans="1:4">
      <c r="A45" s="4" t="s">
        <v>544</v>
      </c>
      <c r="B45" s="6" t="n">
        <v>64</v>
      </c>
      <c r="C45" s="6" t="n">
        <v>68</v>
      </c>
    </row>
    <row r="46" spans="1:4">
      <c r="A46" s="4" t="s">
        <v>545</v>
      </c>
      <c r="B46" s="5" t="n">
        <v>64</v>
      </c>
      <c r="C46" s="5" t="n">
        <v>68</v>
      </c>
    </row>
    <row r="47" spans="1:4">
      <c r="A47" s="4" t="s">
        <v>556</v>
      </c>
    </row>
    <row r="48" spans="1:4">
      <c r="A48" s="3" t="s">
        <v>542</v>
      </c>
    </row>
    <row r="49" spans="1:4">
      <c r="A49" s="4" t="s">
        <v>544</v>
      </c>
      <c r="B49" s="4" t="s">
        <v>549</v>
      </c>
      <c r="C49" s="4" t="s">
        <v>549</v>
      </c>
    </row>
    <row r="50" spans="1:4">
      <c r="A50" s="4" t="s">
        <v>545</v>
      </c>
      <c r="B50" s="4" t="s">
        <v>549</v>
      </c>
      <c r="C50" s="4" t="s">
        <v>549</v>
      </c>
    </row>
    <row r="51" spans="1:4">
      <c r="A51" s="4" t="s">
        <v>557</v>
      </c>
    </row>
    <row r="52" spans="1:4">
      <c r="A52" s="3" t="s">
        <v>542</v>
      </c>
    </row>
    <row r="53" spans="1:4">
      <c r="A53" s="4" t="s">
        <v>544</v>
      </c>
      <c r="B53" s="4" t="s">
        <v>549</v>
      </c>
      <c r="C53" s="4" t="s">
        <v>549</v>
      </c>
    </row>
    <row r="54" spans="1:4">
      <c r="A54" s="4" t="s">
        <v>545</v>
      </c>
      <c r="B54" s="4" t="s">
        <v>549</v>
      </c>
      <c r="C54" s="4" t="s">
        <v>549</v>
      </c>
    </row>
    <row r="55" spans="1:4">
      <c r="A55" s="4" t="s">
        <v>558</v>
      </c>
    </row>
    <row r="56" spans="1:4">
      <c r="A56" s="3" t="s">
        <v>542</v>
      </c>
    </row>
    <row r="57" spans="1:4">
      <c r="A57" s="4" t="s">
        <v>544</v>
      </c>
      <c r="B57" s="4" t="s">
        <v>549</v>
      </c>
      <c r="C57" s="4" t="s">
        <v>549</v>
      </c>
    </row>
    <row r="58" spans="1:4">
      <c r="A58" s="4" t="s">
        <v>545</v>
      </c>
      <c r="B58" s="4" t="s">
        <v>549</v>
      </c>
      <c r="C58" s="4" t="s">
        <v>549</v>
      </c>
    </row>
    <row r="59" spans="1:4">
      <c r="A59" s="4" t="s">
        <v>559</v>
      </c>
    </row>
    <row r="60" spans="1:4">
      <c r="A60" s="3" t="s">
        <v>542</v>
      </c>
    </row>
    <row r="61" spans="1:4">
      <c r="A61" s="4" t="s">
        <v>543</v>
      </c>
      <c r="B61" s="5" t="n">
        <v>2</v>
      </c>
      <c r="C61" s="5" t="n">
        <v>2</v>
      </c>
    </row>
    <row r="62" spans="1:4">
      <c r="A62" s="4" t="s">
        <v>544</v>
      </c>
      <c r="B62" s="6" t="n">
        <v>2364</v>
      </c>
      <c r="C62" s="6" t="n">
        <v>2410</v>
      </c>
    </row>
    <row r="63" spans="1:4">
      <c r="A63" s="4" t="s">
        <v>545</v>
      </c>
      <c r="B63" s="6" t="n">
        <v>2364</v>
      </c>
      <c r="C63" s="6" t="n">
        <v>2410</v>
      </c>
    </row>
    <row r="64" spans="1:4">
      <c r="A64" s="4" t="s">
        <v>560</v>
      </c>
    </row>
    <row r="65" spans="1:4">
      <c r="A65" s="3" t="s">
        <v>542</v>
      </c>
    </row>
    <row r="66" spans="1:4">
      <c r="A66" s="4" t="s">
        <v>543</v>
      </c>
      <c r="B66" s="5" t="n">
        <v>1</v>
      </c>
      <c r="C66" s="5" t="n">
        <v>1</v>
      </c>
    </row>
    <row r="67" spans="1:4">
      <c r="A67" s="4" t="s">
        <v>544</v>
      </c>
      <c r="B67" s="6" t="n">
        <v>848</v>
      </c>
      <c r="C67" s="6" t="n">
        <v>863</v>
      </c>
    </row>
    <row r="68" spans="1:4">
      <c r="A68" s="4" t="s">
        <v>545</v>
      </c>
      <c r="B68" s="5" t="n">
        <v>848</v>
      </c>
      <c r="C68" s="5" t="n">
        <v>863</v>
      </c>
    </row>
    <row r="69" spans="1:4">
      <c r="A69" s="4" t="s">
        <v>561</v>
      </c>
    </row>
    <row r="70" spans="1:4">
      <c r="A70" s="3" t="s">
        <v>542</v>
      </c>
    </row>
    <row r="71" spans="1:4">
      <c r="A71" s="4" t="s">
        <v>544</v>
      </c>
      <c r="B71" s="4" t="s">
        <v>549</v>
      </c>
      <c r="C71" s="4" t="s">
        <v>549</v>
      </c>
    </row>
    <row r="72" spans="1:4">
      <c r="A72" s="4" t="s">
        <v>545</v>
      </c>
      <c r="B72" s="4" t="s">
        <v>549</v>
      </c>
      <c r="C72" s="4" t="s">
        <v>549</v>
      </c>
    </row>
    <row r="73" spans="1:4">
      <c r="A73" s="4" t="s">
        <v>562</v>
      </c>
    </row>
    <row r="74" spans="1:4">
      <c r="A74" s="3" t="s">
        <v>542</v>
      </c>
    </row>
    <row r="75" spans="1:4">
      <c r="A75" s="4" t="s">
        <v>544</v>
      </c>
      <c r="B75" s="4" t="s">
        <v>549</v>
      </c>
      <c r="C75" s="4" t="s">
        <v>549</v>
      </c>
    </row>
    <row r="76" spans="1:4">
      <c r="A76" s="4" t="s">
        <v>545</v>
      </c>
      <c r="B76" s="4" t="s">
        <v>549</v>
      </c>
      <c r="C76" s="4" t="s">
        <v>549</v>
      </c>
    </row>
    <row r="77" spans="1:4">
      <c r="A77" s="4" t="s">
        <v>563</v>
      </c>
    </row>
    <row r="78" spans="1:4">
      <c r="A78" s="3" t="s">
        <v>542</v>
      </c>
    </row>
    <row r="79" spans="1:4">
      <c r="A79" s="4" t="s">
        <v>544</v>
      </c>
      <c r="B79" s="4" t="s">
        <v>549</v>
      </c>
      <c r="C79" s="4" t="s">
        <v>549</v>
      </c>
    </row>
    <row r="80" spans="1:4">
      <c r="A80" s="4" t="s">
        <v>545</v>
      </c>
      <c r="B80" s="4" t="s">
        <v>549</v>
      </c>
      <c r="C80" s="4" t="s">
        <v>549</v>
      </c>
    </row>
    <row r="81" spans="1:4">
      <c r="A81" s="4" t="s">
        <v>564</v>
      </c>
    </row>
    <row r="82" spans="1:4">
      <c r="A82" s="3" t="s">
        <v>542</v>
      </c>
    </row>
    <row r="83" spans="1:4">
      <c r="A83" s="4" t="s">
        <v>544</v>
      </c>
      <c r="B83" s="4" t="s">
        <v>549</v>
      </c>
      <c r="C83" s="4" t="s">
        <v>549</v>
      </c>
    </row>
    <row r="84" spans="1:4">
      <c r="A84" s="4" t="s">
        <v>545</v>
      </c>
      <c r="B84" s="4" t="s">
        <v>549</v>
      </c>
      <c r="C84" s="4" t="s">
        <v>549</v>
      </c>
    </row>
    <row r="85" spans="1:4">
      <c r="A85" s="4" t="s">
        <v>565</v>
      </c>
    </row>
    <row r="86" spans="1:4">
      <c r="A86" s="3" t="s">
        <v>542</v>
      </c>
    </row>
    <row r="87" spans="1:4">
      <c r="A87" s="4" t="s">
        <v>543</v>
      </c>
      <c r="C87" s="5" t="n">
        <v>1</v>
      </c>
    </row>
    <row r="88" spans="1:4">
      <c r="A88" s="4" t="s">
        <v>544</v>
      </c>
      <c r="B88" s="4" t="s">
        <v>549</v>
      </c>
      <c r="C88" s="6" t="n">
        <v>1547</v>
      </c>
    </row>
    <row r="89" spans="1:4">
      <c r="A89" s="4" t="s">
        <v>545</v>
      </c>
      <c r="B89" s="4" t="s">
        <v>549</v>
      </c>
      <c r="C89" s="5" t="n">
        <v>1547</v>
      </c>
    </row>
    <row r="90" spans="1:4">
      <c r="A90" s="4" t="s">
        <v>566</v>
      </c>
    </row>
    <row r="91" spans="1:4">
      <c r="A91" s="3" t="s">
        <v>542</v>
      </c>
    </row>
    <row r="92" spans="1:4">
      <c r="A92" s="4" t="s">
        <v>543</v>
      </c>
      <c r="B92" s="5" t="n">
        <v>1</v>
      </c>
    </row>
    <row r="93" spans="1:4">
      <c r="A93" s="4" t="s">
        <v>544</v>
      </c>
      <c r="B93" s="6" t="n">
        <v>1516</v>
      </c>
      <c r="C93" s="4" t="s">
        <v>549</v>
      </c>
    </row>
    <row r="94" spans="1:4">
      <c r="A94" s="4" t="s">
        <v>545</v>
      </c>
      <c r="B94" s="5" t="n">
        <v>1516</v>
      </c>
      <c r="C94" s="4" t="s">
        <v>549</v>
      </c>
    </row>
    <row r="95" spans="1:4">
      <c r="A95" s="4" t="s">
        <v>567</v>
      </c>
    </row>
    <row r="96" spans="1:4">
      <c r="A96" s="3" t="s">
        <v>542</v>
      </c>
    </row>
    <row r="97" spans="1:4">
      <c r="A97" s="4" t="s">
        <v>544</v>
      </c>
      <c r="B97" s="4" t="s">
        <v>549</v>
      </c>
      <c r="C97" s="4" t="s">
        <v>549</v>
      </c>
    </row>
    <row r="98" spans="1:4">
      <c r="A98" s="4" t="s">
        <v>545</v>
      </c>
      <c r="B98" s="4" t="s">
        <v>549</v>
      </c>
      <c r="C98" s="4" t="s">
        <v>549</v>
      </c>
    </row>
    <row r="99" spans="1:4">
      <c r="A99" s="4" t="s">
        <v>568</v>
      </c>
    </row>
    <row r="100" spans="1:4">
      <c r="A100" s="3" t="s">
        <v>542</v>
      </c>
    </row>
    <row r="101" spans="1:4">
      <c r="A101" s="4" t="s">
        <v>544</v>
      </c>
      <c r="B101" s="4" t="s">
        <v>549</v>
      </c>
      <c r="C101" s="4" t="s">
        <v>549</v>
      </c>
    </row>
    <row r="102" spans="1:4">
      <c r="A102" s="4" t="s">
        <v>545</v>
      </c>
      <c r="B102" s="4" t="s">
        <v>549</v>
      </c>
      <c r="C102" s="4" t="s">
        <v>549</v>
      </c>
    </row>
    <row r="103" spans="1:4">
      <c r="A103" s="4" t="s">
        <v>569</v>
      </c>
    </row>
    <row r="104" spans="1:4">
      <c r="A104" s="3" t="s">
        <v>542</v>
      </c>
    </row>
    <row r="105" spans="1:4">
      <c r="A105" s="4" t="s">
        <v>544</v>
      </c>
      <c r="B105" s="4" t="s">
        <v>549</v>
      </c>
      <c r="C105" s="4" t="s">
        <v>549</v>
      </c>
    </row>
    <row r="106" spans="1:4">
      <c r="A106" s="4" t="s">
        <v>545</v>
      </c>
      <c r="B106" s="4" t="s">
        <v>549</v>
      </c>
      <c r="C106" s="4" t="s">
        <v>549</v>
      </c>
    </row>
    <row r="107" spans="1:4">
      <c r="A107" s="4" t="s">
        <v>570</v>
      </c>
    </row>
    <row r="108" spans="1:4">
      <c r="A108" s="3" t="s">
        <v>542</v>
      </c>
    </row>
    <row r="109" spans="1:4">
      <c r="A109" s="4" t="s">
        <v>544</v>
      </c>
      <c r="B109" s="4" t="s">
        <v>549</v>
      </c>
      <c r="C109" s="4" t="s">
        <v>549</v>
      </c>
    </row>
    <row r="110" spans="1:4">
      <c r="A110" s="4" t="s">
        <v>545</v>
      </c>
      <c r="B110" s="4" t="s">
        <v>549</v>
      </c>
      <c r="C110" s="4" t="s">
        <v>549</v>
      </c>
    </row>
    <row r="111" spans="1:4">
      <c r="A111" s="4" t="s">
        <v>571</v>
      </c>
    </row>
    <row r="112" spans="1:4">
      <c r="A112" s="3" t="s">
        <v>542</v>
      </c>
    </row>
    <row r="113" spans="1:4">
      <c r="A113" s="4" t="s">
        <v>543</v>
      </c>
      <c r="B113" s="5" t="n">
        <v>5</v>
      </c>
      <c r="C113" s="5" t="n">
        <v>3</v>
      </c>
    </row>
    <row r="114" spans="1:4">
      <c r="A114" s="4" t="s">
        <v>544</v>
      </c>
      <c r="B114" s="6" t="n">
        <v>1643</v>
      </c>
      <c r="C114" s="6" t="n">
        <v>1013</v>
      </c>
    </row>
    <row r="115" spans="1:4">
      <c r="A115" s="4" t="s">
        <v>545</v>
      </c>
      <c r="B115" s="6" t="n">
        <v>1643</v>
      </c>
      <c r="C115" s="6" t="n">
        <v>1013</v>
      </c>
    </row>
    <row r="116" spans="1:4">
      <c r="A116" s="4" t="s">
        <v>572</v>
      </c>
    </row>
    <row r="117" spans="1:4">
      <c r="A117" s="3" t="s">
        <v>542</v>
      </c>
    </row>
    <row r="118" spans="1:4">
      <c r="A118" s="4" t="s">
        <v>543</v>
      </c>
      <c r="B118" s="5" t="n">
        <v>2</v>
      </c>
      <c r="C118" s="5" t="n">
        <v>1</v>
      </c>
    </row>
    <row r="119" spans="1:4">
      <c r="A119" s="4" t="s">
        <v>544</v>
      </c>
      <c r="B119" s="6" t="n">
        <v>452</v>
      </c>
      <c r="C119" s="6" t="n">
        <v>131</v>
      </c>
    </row>
    <row r="120" spans="1:4">
      <c r="A120" s="4" t="s">
        <v>545</v>
      </c>
      <c r="B120" s="5" t="n">
        <v>452</v>
      </c>
      <c r="C120" s="5" t="n">
        <v>131</v>
      </c>
    </row>
    <row r="121" spans="1:4">
      <c r="A121" s="4" t="s">
        <v>573</v>
      </c>
    </row>
    <row r="122" spans="1:4">
      <c r="A122" s="3" t="s">
        <v>542</v>
      </c>
    </row>
    <row r="123" spans="1:4">
      <c r="A123" s="4" t="s">
        <v>544</v>
      </c>
      <c r="B123" s="4" t="s">
        <v>549</v>
      </c>
      <c r="C123" s="4" t="s">
        <v>549</v>
      </c>
    </row>
    <row r="124" spans="1:4">
      <c r="A124" s="4" t="s">
        <v>545</v>
      </c>
      <c r="B124" s="4" t="s">
        <v>549</v>
      </c>
      <c r="C124" s="4" t="s">
        <v>549</v>
      </c>
    </row>
    <row r="125" spans="1:4">
      <c r="A125" s="4" t="s">
        <v>574</v>
      </c>
    </row>
    <row r="126" spans="1:4">
      <c r="A126" s="3" t="s">
        <v>542</v>
      </c>
    </row>
    <row r="127" spans="1:4">
      <c r="A127" s="4" t="s">
        <v>543</v>
      </c>
      <c r="B127" s="5" t="n">
        <v>1</v>
      </c>
    </row>
    <row r="128" spans="1:4">
      <c r="A128" s="4" t="s">
        <v>544</v>
      </c>
      <c r="B128" s="6" t="n">
        <v>999</v>
      </c>
      <c r="C128" s="4" t="s">
        <v>549</v>
      </c>
    </row>
    <row r="129" spans="1:4">
      <c r="A129" s="4" t="s">
        <v>545</v>
      </c>
      <c r="B129" s="6" t="n">
        <v>999</v>
      </c>
      <c r="C129" s="4" t="s">
        <v>549</v>
      </c>
    </row>
    <row r="130" spans="1:4">
      <c r="A130" s="4" t="s">
        <v>575</v>
      </c>
    </row>
    <row r="131" spans="1:4">
      <c r="A131" s="3" t="s">
        <v>542</v>
      </c>
    </row>
    <row r="132" spans="1:4">
      <c r="A132" s="4" t="s">
        <v>543</v>
      </c>
      <c r="B132" s="5" t="n">
        <v>2</v>
      </c>
    </row>
    <row r="133" spans="1:4">
      <c r="A133" s="4" t="s">
        <v>544</v>
      </c>
      <c r="B133" s="6" t="n">
        <v>193</v>
      </c>
      <c r="C133" s="4" t="s">
        <v>549</v>
      </c>
    </row>
    <row r="134" spans="1:4">
      <c r="A134" s="4" t="s">
        <v>545</v>
      </c>
      <c r="B134" s="5" t="n">
        <v>193</v>
      </c>
      <c r="C134" s="4" t="s">
        <v>549</v>
      </c>
    </row>
    <row r="135" spans="1:4">
      <c r="A135" s="4" t="s">
        <v>576</v>
      </c>
    </row>
    <row r="136" spans="1:4">
      <c r="A136" s="3" t="s">
        <v>542</v>
      </c>
    </row>
    <row r="137" spans="1:4">
      <c r="A137" s="4" t="s">
        <v>543</v>
      </c>
      <c r="C137" s="5" t="n">
        <v>1</v>
      </c>
    </row>
    <row r="138" spans="1:4">
      <c r="A138" s="4" t="s">
        <v>544</v>
      </c>
      <c r="B138" s="4" t="s">
        <v>549</v>
      </c>
      <c r="C138" s="6" t="n">
        <v>35</v>
      </c>
    </row>
    <row r="139" spans="1:4">
      <c r="A139" s="4" t="s">
        <v>545</v>
      </c>
      <c r="B139" s="4" t="s">
        <v>549</v>
      </c>
      <c r="C139" s="6" t="n">
        <v>35</v>
      </c>
    </row>
    <row r="140" spans="1:4">
      <c r="A140" s="4" t="s">
        <v>577</v>
      </c>
    </row>
    <row r="141" spans="1:4">
      <c r="A141" s="3" t="s">
        <v>542</v>
      </c>
    </row>
    <row r="142" spans="1:4">
      <c r="A142" s="4" t="s">
        <v>543</v>
      </c>
      <c r="C142" s="5" t="n">
        <v>1</v>
      </c>
    </row>
    <row r="143" spans="1:4">
      <c r="A143" s="4" t="s">
        <v>544</v>
      </c>
      <c r="B143" s="4" t="s">
        <v>549</v>
      </c>
      <c r="C143" s="6" t="n">
        <v>847</v>
      </c>
    </row>
    <row r="144" spans="1:4">
      <c r="A144" s="4" t="s">
        <v>545</v>
      </c>
      <c r="B144" s="4" t="s">
        <v>549</v>
      </c>
      <c r="C144" s="5" t="n">
        <v>847</v>
      </c>
    </row>
    <row r="145" spans="1:4">
      <c r="A145" s="4" t="s">
        <v>578</v>
      </c>
    </row>
    <row r="146" spans="1:4">
      <c r="A146" s="3" t="s">
        <v>542</v>
      </c>
    </row>
    <row r="147" spans="1:4">
      <c r="A147" s="4" t="s">
        <v>544</v>
      </c>
      <c r="B147" s="4" t="s">
        <v>549</v>
      </c>
      <c r="C147" s="4" t="s">
        <v>549</v>
      </c>
    </row>
    <row r="148" spans="1:4">
      <c r="A148" s="4" t="s">
        <v>545</v>
      </c>
      <c r="B148" s="4" t="s">
        <v>549</v>
      </c>
      <c r="C148" s="4" t="s">
        <v>549</v>
      </c>
    </row>
    <row r="149" spans="1:4">
      <c r="A149" s="4" t="s">
        <v>579</v>
      </c>
    </row>
    <row r="150" spans="1:4">
      <c r="A150" s="3" t="s">
        <v>542</v>
      </c>
    </row>
    <row r="151" spans="1:4">
      <c r="A151" s="4" t="s">
        <v>544</v>
      </c>
      <c r="B151" s="4" t="s">
        <v>549</v>
      </c>
      <c r="C151" s="4" t="s">
        <v>549</v>
      </c>
    </row>
    <row r="152" spans="1:4">
      <c r="A152" s="4" t="s">
        <v>545</v>
      </c>
      <c r="B152" s="4" t="s">
        <v>549</v>
      </c>
      <c r="C152" s="4" t="s">
        <v>549</v>
      </c>
    </row>
    <row r="153" spans="1:4">
      <c r="A153" s="4" t="s">
        <v>580</v>
      </c>
    </row>
    <row r="154" spans="1:4">
      <c r="A154" s="3" t="s">
        <v>542</v>
      </c>
    </row>
    <row r="155" spans="1:4">
      <c r="A155" s="4" t="s">
        <v>544</v>
      </c>
      <c r="B155" s="4" t="s">
        <v>549</v>
      </c>
      <c r="C155" s="4" t="s">
        <v>549</v>
      </c>
    </row>
    <row r="156" spans="1:4">
      <c r="A156" s="4" t="s">
        <v>545</v>
      </c>
      <c r="B156" s="4" t="s">
        <v>549</v>
      </c>
      <c r="C156" s="4" t="s">
        <v>549</v>
      </c>
    </row>
    <row r="157" spans="1:4">
      <c r="A157" s="4" t="s">
        <v>581</v>
      </c>
    </row>
    <row r="158" spans="1:4">
      <c r="A158" s="3" t="s">
        <v>542</v>
      </c>
    </row>
    <row r="159" spans="1:4">
      <c r="A159" s="4" t="s">
        <v>544</v>
      </c>
      <c r="B159" s="4" t="s">
        <v>549</v>
      </c>
      <c r="C159" s="4" t="s">
        <v>549</v>
      </c>
    </row>
    <row r="160" spans="1:4">
      <c r="A160" s="4" t="s">
        <v>545</v>
      </c>
      <c r="B160" s="4" t="s">
        <v>549</v>
      </c>
      <c r="C160" s="4" t="s">
        <v>549</v>
      </c>
    </row>
    <row r="161" spans="1:4">
      <c r="A161" s="4" t="s">
        <v>582</v>
      </c>
    </row>
    <row r="162" spans="1:4">
      <c r="A162" s="3" t="s">
        <v>542</v>
      </c>
    </row>
    <row r="163" spans="1:4">
      <c r="A163" s="4" t="s">
        <v>544</v>
      </c>
      <c r="B163" s="4" t="s">
        <v>549</v>
      </c>
      <c r="C163" s="4" t="s">
        <v>549</v>
      </c>
    </row>
    <row r="164" spans="1:4">
      <c r="A164" s="4" t="s">
        <v>545</v>
      </c>
      <c r="B164" s="4" t="s">
        <v>549</v>
      </c>
      <c r="C164" s="4" t="s">
        <v>549</v>
      </c>
    </row>
    <row r="165" spans="1:4">
      <c r="A165" s="4" t="s">
        <v>583</v>
      </c>
    </row>
    <row r="166" spans="1:4">
      <c r="A166" s="3" t="s">
        <v>542</v>
      </c>
    </row>
    <row r="167" spans="1:4">
      <c r="A167" s="4" t="s">
        <v>543</v>
      </c>
      <c r="B167" s="5" t="n">
        <v>3</v>
      </c>
    </row>
    <row r="168" spans="1:4">
      <c r="A168" s="4" t="s">
        <v>544</v>
      </c>
      <c r="B168" s="6" t="n">
        <v>368</v>
      </c>
      <c r="D168" s="4" t="s">
        <v>549</v>
      </c>
    </row>
    <row r="169" spans="1:4">
      <c r="A169" s="4" t="s">
        <v>545</v>
      </c>
      <c r="B169" s="6" t="n">
        <v>368</v>
      </c>
      <c r="D169" s="4" t="s">
        <v>549</v>
      </c>
    </row>
    <row r="170" spans="1:4">
      <c r="A170" s="4" t="s">
        <v>584</v>
      </c>
    </row>
    <row r="171" spans="1:4">
      <c r="A171" s="3" t="s">
        <v>542</v>
      </c>
    </row>
    <row r="172" spans="1:4">
      <c r="A172" s="4" t="s">
        <v>543</v>
      </c>
      <c r="B172" s="5" t="n">
        <v>1</v>
      </c>
    </row>
    <row r="173" spans="1:4">
      <c r="A173" s="4" t="s">
        <v>544</v>
      </c>
      <c r="B173" s="6" t="n">
        <v>175</v>
      </c>
      <c r="C173" s="4" t="s">
        <v>549</v>
      </c>
    </row>
    <row r="174" spans="1:4">
      <c r="A174" s="4" t="s">
        <v>545</v>
      </c>
      <c r="B174" s="5" t="n">
        <v>175</v>
      </c>
      <c r="C174" s="4" t="s">
        <v>549</v>
      </c>
    </row>
    <row r="175" spans="1:4">
      <c r="A175" s="4" t="s">
        <v>585</v>
      </c>
    </row>
    <row r="176" spans="1:4">
      <c r="A176" s="3" t="s">
        <v>542</v>
      </c>
    </row>
    <row r="177" spans="1:4">
      <c r="A177" s="4" t="s">
        <v>544</v>
      </c>
      <c r="B177" s="4" t="s">
        <v>549</v>
      </c>
      <c r="C177" s="4" t="s">
        <v>549</v>
      </c>
    </row>
    <row r="178" spans="1:4">
      <c r="A178" s="4" t="s">
        <v>545</v>
      </c>
      <c r="B178" s="4" t="s">
        <v>549</v>
      </c>
      <c r="C178" s="4" t="s">
        <v>549</v>
      </c>
    </row>
    <row r="179" spans="1:4">
      <c r="A179" s="4" t="s">
        <v>586</v>
      </c>
    </row>
    <row r="180" spans="1:4">
      <c r="A180" s="3" t="s">
        <v>542</v>
      </c>
    </row>
    <row r="181" spans="1:4">
      <c r="A181" s="4" t="s">
        <v>544</v>
      </c>
      <c r="B181" s="4" t="s">
        <v>549</v>
      </c>
      <c r="C181" s="4" t="s">
        <v>549</v>
      </c>
    </row>
    <row r="182" spans="1:4">
      <c r="A182" s="4" t="s">
        <v>545</v>
      </c>
      <c r="B182" s="4" t="s">
        <v>549</v>
      </c>
      <c r="C182" s="4" t="s">
        <v>549</v>
      </c>
    </row>
    <row r="183" spans="1:4">
      <c r="A183" s="4" t="s">
        <v>587</v>
      </c>
    </row>
    <row r="184" spans="1:4">
      <c r="A184" s="3" t="s">
        <v>542</v>
      </c>
    </row>
    <row r="185" spans="1:4">
      <c r="A185" s="4" t="s">
        <v>543</v>
      </c>
      <c r="B185" s="5" t="n">
        <v>2</v>
      </c>
    </row>
    <row r="186" spans="1:4">
      <c r="A186" s="4" t="s">
        <v>544</v>
      </c>
      <c r="B186" s="6" t="n">
        <v>193</v>
      </c>
      <c r="C186" s="4" t="s">
        <v>549</v>
      </c>
    </row>
    <row r="187" spans="1:4">
      <c r="A187" s="4" t="s">
        <v>545</v>
      </c>
      <c r="B187" s="5" t="n">
        <v>193</v>
      </c>
      <c r="C187" s="4" t="s">
        <v>549</v>
      </c>
    </row>
    <row r="188" spans="1:4">
      <c r="A188" s="4" t="s">
        <v>588</v>
      </c>
    </row>
    <row r="189" spans="1:4">
      <c r="A189" s="3" t="s">
        <v>542</v>
      </c>
    </row>
    <row r="190" spans="1:4">
      <c r="A190" s="4" t="s">
        <v>544</v>
      </c>
      <c r="B190" s="4" t="s">
        <v>549</v>
      </c>
      <c r="C190" s="4" t="s">
        <v>549</v>
      </c>
    </row>
    <row r="191" spans="1:4">
      <c r="A191" s="4" t="s">
        <v>545</v>
      </c>
      <c r="B191" s="4" t="s">
        <v>549</v>
      </c>
      <c r="C191" s="4" t="s">
        <v>549</v>
      </c>
    </row>
    <row r="192" spans="1:4">
      <c r="A192" s="4" t="s">
        <v>589</v>
      </c>
    </row>
    <row r="193" spans="1:4">
      <c r="A193" s="3" t="s">
        <v>542</v>
      </c>
    </row>
    <row r="194" spans="1:4">
      <c r="A194" s="4" t="s">
        <v>544</v>
      </c>
      <c r="B194" s="4" t="s">
        <v>549</v>
      </c>
      <c r="C194" s="4" t="s">
        <v>549</v>
      </c>
    </row>
    <row r="195" spans="1:4">
      <c r="A195" s="4" t="s">
        <v>545</v>
      </c>
      <c r="B195" s="4" t="s">
        <v>549</v>
      </c>
      <c r="C195" s="4" t="s">
        <v>549</v>
      </c>
    </row>
    <row r="196" spans="1:4">
      <c r="A196" s="4" t="s">
        <v>590</v>
      </c>
    </row>
    <row r="197" spans="1:4">
      <c r="A197" s="3" t="s">
        <v>542</v>
      </c>
    </row>
    <row r="198" spans="1:4">
      <c r="A198" s="4" t="s">
        <v>544</v>
      </c>
      <c r="B198" s="4" t="s">
        <v>549</v>
      </c>
      <c r="C198" s="4" t="s">
        <v>549</v>
      </c>
    </row>
    <row r="199" spans="1:4">
      <c r="A199" s="4" t="s">
        <v>545</v>
      </c>
      <c r="B199" s="4" t="s">
        <v>549</v>
      </c>
      <c r="C199" s="4" t="s">
        <v>549</v>
      </c>
    </row>
    <row r="200" spans="1:4">
      <c r="A200" s="4" t="s">
        <v>591</v>
      </c>
    </row>
    <row r="201" spans="1:4">
      <c r="A201" s="3" t="s">
        <v>542</v>
      </c>
    </row>
    <row r="202" spans="1:4">
      <c r="A202" s="4" t="s">
        <v>544</v>
      </c>
      <c r="B202" s="4" t="s">
        <v>549</v>
      </c>
      <c r="C202" s="4" t="s">
        <v>549</v>
      </c>
    </row>
    <row r="203" spans="1:4">
      <c r="A203" s="4" t="s">
        <v>545</v>
      </c>
      <c r="B203" s="4" t="s">
        <v>549</v>
      </c>
      <c r="C203" s="4" t="s">
        <v>549</v>
      </c>
    </row>
    <row r="204" spans="1:4">
      <c r="A204" s="4" t="s">
        <v>592</v>
      </c>
    </row>
    <row r="205" spans="1:4">
      <c r="A205" s="3" t="s">
        <v>542</v>
      </c>
    </row>
    <row r="206" spans="1:4">
      <c r="A206" s="4" t="s">
        <v>544</v>
      </c>
      <c r="B206" s="4" t="s">
        <v>549</v>
      </c>
      <c r="C206" s="4" t="s">
        <v>549</v>
      </c>
    </row>
    <row r="207" spans="1:4">
      <c r="A207" s="4" t="s">
        <v>545</v>
      </c>
      <c r="B207" s="4" t="s">
        <v>549</v>
      </c>
      <c r="C207" s="4" t="s">
        <v>549</v>
      </c>
    </row>
    <row r="208" spans="1:4">
      <c r="A208" s="4" t="s">
        <v>593</v>
      </c>
    </row>
    <row r="209" spans="1:4">
      <c r="A209" s="3" t="s">
        <v>542</v>
      </c>
    </row>
    <row r="210" spans="1:4">
      <c r="A210" s="4" t="s">
        <v>544</v>
      </c>
      <c r="B210" s="4" t="s">
        <v>549</v>
      </c>
      <c r="C210" s="4" t="s">
        <v>549</v>
      </c>
    </row>
    <row r="211" spans="1:4">
      <c r="A211" s="4" t="s">
        <v>545</v>
      </c>
      <c r="B211" s="4" t="s">
        <v>549</v>
      </c>
      <c r="C211" s="4" t="s">
        <v>549</v>
      </c>
    </row>
    <row r="212" spans="1:4">
      <c r="A212" s="4" t="s">
        <v>594</v>
      </c>
    </row>
    <row r="213" spans="1:4">
      <c r="A213" s="3" t="s">
        <v>542</v>
      </c>
    </row>
    <row r="214" spans="1:4">
      <c r="A214" s="4" t="s">
        <v>544</v>
      </c>
      <c r="B214" s="4" t="s">
        <v>549</v>
      </c>
      <c r="C214" s="4" t="s">
        <v>549</v>
      </c>
    </row>
    <row r="215" spans="1:4">
      <c r="A215" s="4" t="s">
        <v>545</v>
      </c>
      <c r="B215" s="4" t="s">
        <v>549</v>
      </c>
      <c r="C215" s="4" t="s">
        <v>54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7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5</v>
      </c>
      <c r="B1" s="2" t="s">
        <v>1</v>
      </c>
    </row>
    <row r="2" spans="1:3">
      <c r="B2" s="2" t="s">
        <v>28</v>
      </c>
      <c r="C2" s="2" t="s">
        <v>29</v>
      </c>
    </row>
    <row r="3" spans="1:3">
      <c r="A3" s="3" t="s">
        <v>596</v>
      </c>
    </row>
    <row r="4" spans="1:3">
      <c r="A4" s="4" t="s">
        <v>597</v>
      </c>
      <c r="B4" s="6" t="n">
        <v>5654</v>
      </c>
      <c r="C4" s="6" t="n">
        <v>5477</v>
      </c>
    </row>
    <row r="5" spans="1:3">
      <c r="A5" s="4" t="s">
        <v>598</v>
      </c>
      <c r="B5" s="5" t="n">
        <v>1526</v>
      </c>
      <c r="C5" s="5" t="n">
        <v>1469</v>
      </c>
    </row>
    <row r="6" spans="1:3">
      <c r="A6" s="4" t="s">
        <v>599</v>
      </c>
      <c r="B6" s="5" t="n">
        <v>2746</v>
      </c>
      <c r="C6" s="5" t="n">
        <v>1847</v>
      </c>
    </row>
    <row r="7" spans="1:3">
      <c r="A7" s="4" t="s">
        <v>600</v>
      </c>
      <c r="B7" s="5" t="n">
        <v>-395</v>
      </c>
      <c r="C7" s="5" t="n">
        <v>-555</v>
      </c>
    </row>
    <row r="8" spans="1:3">
      <c r="A8" s="4" t="s">
        <v>601</v>
      </c>
      <c r="B8" s="5" t="n">
        <v>2351</v>
      </c>
      <c r="C8" s="5" t="n">
        <v>1292</v>
      </c>
    </row>
    <row r="9" spans="1:3">
      <c r="A9" s="4" t="s">
        <v>602</v>
      </c>
      <c r="B9" s="5" t="n">
        <v>4829</v>
      </c>
      <c r="C9" s="5" t="n">
        <v>5654</v>
      </c>
    </row>
    <row r="10" spans="1:3">
      <c r="A10" s="4" t="s">
        <v>603</v>
      </c>
      <c r="B10" s="5" t="n">
        <v>1347</v>
      </c>
      <c r="C10" s="5" t="n">
        <v>1937</v>
      </c>
    </row>
    <row r="11" spans="1:3">
      <c r="A11" s="4" t="s">
        <v>604</v>
      </c>
      <c r="B11" s="5" t="n">
        <v>3842</v>
      </c>
      <c r="C11" s="5" t="n">
        <v>3717</v>
      </c>
    </row>
    <row r="12" spans="1:3">
      <c r="A12" s="3" t="s">
        <v>331</v>
      </c>
    </row>
    <row r="13" spans="1:3">
      <c r="A13" s="4" t="s">
        <v>605</v>
      </c>
      <c r="B13" s="5" t="n">
        <v>21085</v>
      </c>
      <c r="C13" s="5" t="n">
        <v>23961</v>
      </c>
    </row>
    <row r="14" spans="1:3">
      <c r="A14" s="4" t="s">
        <v>606</v>
      </c>
      <c r="B14" s="5" t="n">
        <v>389296</v>
      </c>
      <c r="C14" s="5" t="n">
        <v>408909</v>
      </c>
    </row>
    <row r="15" spans="1:3">
      <c r="A15" s="4" t="s">
        <v>602</v>
      </c>
      <c r="B15" s="5" t="n">
        <v>410381</v>
      </c>
      <c r="C15" s="5" t="n">
        <v>432870</v>
      </c>
    </row>
    <row r="16" spans="1:3">
      <c r="A16" s="4" t="s">
        <v>607</v>
      </c>
    </row>
    <row r="17" spans="1:3">
      <c r="A17" s="3" t="s">
        <v>596</v>
      </c>
    </row>
    <row r="18" spans="1:3">
      <c r="A18" s="4" t="s">
        <v>597</v>
      </c>
      <c r="B18" s="5" t="n">
        <v>43</v>
      </c>
      <c r="C18" s="5" t="n">
        <v>67</v>
      </c>
    </row>
    <row r="19" spans="1:3">
      <c r="A19" s="4" t="s">
        <v>598</v>
      </c>
      <c r="B19" s="5" t="n">
        <v>-24</v>
      </c>
      <c r="C19" s="5" t="n">
        <v>-21</v>
      </c>
    </row>
    <row r="20" spans="1:3">
      <c r="A20" s="4" t="s">
        <v>599</v>
      </c>
      <c r="B20" s="5" t="n">
        <v>4</v>
      </c>
      <c r="C20" s="5" t="n">
        <v>3</v>
      </c>
    </row>
    <row r="21" spans="1:3">
      <c r="A21" s="4" t="s">
        <v>600</v>
      </c>
      <c r="B21" s="4" t="s">
        <v>549</v>
      </c>
      <c r="C21" s="4" t="s">
        <v>549</v>
      </c>
    </row>
    <row r="22" spans="1:3">
      <c r="A22" s="4" t="s">
        <v>601</v>
      </c>
      <c r="B22" s="5" t="n">
        <v>4</v>
      </c>
      <c r="C22" s="5" t="n">
        <v>3</v>
      </c>
    </row>
    <row r="23" spans="1:3">
      <c r="A23" s="4" t="s">
        <v>602</v>
      </c>
      <c r="B23" s="5" t="n">
        <v>15</v>
      </c>
      <c r="C23" s="5" t="n">
        <v>43</v>
      </c>
    </row>
    <row r="24" spans="1:3">
      <c r="A24" s="4" t="s">
        <v>603</v>
      </c>
      <c r="B24" s="5" t="n">
        <v>9</v>
      </c>
    </row>
    <row r="25" spans="1:3">
      <c r="A25" s="4" t="s">
        <v>604</v>
      </c>
      <c r="B25" s="5" t="n">
        <v>6</v>
      </c>
    </row>
    <row r="26" spans="1:3">
      <c r="A26" s="3" t="s">
        <v>331</v>
      </c>
    </row>
    <row r="27" spans="1:3">
      <c r="A27" s="4" t="s">
        <v>605</v>
      </c>
      <c r="B27" s="5" t="n">
        <v>204</v>
      </c>
    </row>
    <row r="28" spans="1:3">
      <c r="A28" s="4" t="s">
        <v>606</v>
      </c>
      <c r="B28" s="5" t="n">
        <v>6730</v>
      </c>
    </row>
    <row r="29" spans="1:3">
      <c r="A29" s="4" t="s">
        <v>602</v>
      </c>
      <c r="B29" s="5" t="n">
        <v>6934</v>
      </c>
      <c r="C29" s="5" t="n">
        <v>8169</v>
      </c>
    </row>
    <row r="30" spans="1:3">
      <c r="A30" s="4" t="s">
        <v>608</v>
      </c>
    </row>
    <row r="31" spans="1:3">
      <c r="A31" s="3" t="s">
        <v>596</v>
      </c>
    </row>
    <row r="32" spans="1:3">
      <c r="A32" s="4" t="s">
        <v>597</v>
      </c>
      <c r="B32" s="5" t="n">
        <v>20</v>
      </c>
      <c r="C32" s="5" t="n">
        <v>74</v>
      </c>
    </row>
    <row r="33" spans="1:3">
      <c r="A33" s="4" t="s">
        <v>598</v>
      </c>
      <c r="B33" s="5" t="n">
        <v>14</v>
      </c>
      <c r="C33" s="5" t="n">
        <v>-95</v>
      </c>
    </row>
    <row r="34" spans="1:3">
      <c r="A34" s="4" t="s">
        <v>599</v>
      </c>
      <c r="B34" s="5" t="n">
        <v>9</v>
      </c>
      <c r="C34" s="4" t="s">
        <v>549</v>
      </c>
    </row>
    <row r="35" spans="1:3">
      <c r="A35" s="4" t="s">
        <v>600</v>
      </c>
      <c r="B35" s="5" t="n">
        <v>-2</v>
      </c>
      <c r="C35" s="5" t="n">
        <v>-41</v>
      </c>
    </row>
    <row r="36" spans="1:3">
      <c r="A36" s="4" t="s">
        <v>601</v>
      </c>
      <c r="B36" s="5" t="n">
        <v>7</v>
      </c>
      <c r="C36" s="5" t="n">
        <v>-41</v>
      </c>
    </row>
    <row r="37" spans="1:3">
      <c r="A37" s="4" t="s">
        <v>602</v>
      </c>
      <c r="B37" s="5" t="n">
        <v>27</v>
      </c>
      <c r="C37" s="5" t="n">
        <v>20</v>
      </c>
    </row>
    <row r="38" spans="1:3">
      <c r="A38" s="4" t="s">
        <v>603</v>
      </c>
      <c r="B38" s="4" t="s">
        <v>549</v>
      </c>
    </row>
    <row r="39" spans="1:3">
      <c r="A39" s="4" t="s">
        <v>604</v>
      </c>
      <c r="B39" s="5" t="n">
        <v>27</v>
      </c>
    </row>
    <row r="40" spans="1:3">
      <c r="A40" s="3" t="s">
        <v>331</v>
      </c>
    </row>
    <row r="41" spans="1:3">
      <c r="A41" s="4" t="s">
        <v>605</v>
      </c>
      <c r="B41" s="5" t="n">
        <v>25</v>
      </c>
    </row>
    <row r="42" spans="1:3">
      <c r="A42" s="4" t="s">
        <v>606</v>
      </c>
      <c r="B42" s="5" t="n">
        <v>13370</v>
      </c>
    </row>
    <row r="43" spans="1:3">
      <c r="A43" s="4" t="s">
        <v>602</v>
      </c>
      <c r="B43" s="5" t="n">
        <v>13395</v>
      </c>
      <c r="C43" s="5" t="n">
        <v>6000</v>
      </c>
    </row>
    <row r="44" spans="1:3">
      <c r="A44" s="4" t="s">
        <v>609</v>
      </c>
    </row>
    <row r="45" spans="1:3">
      <c r="A45" s="3" t="s">
        <v>596</v>
      </c>
    </row>
    <row r="46" spans="1:3">
      <c r="A46" s="4" t="s">
        <v>597</v>
      </c>
      <c r="B46" s="5" t="n">
        <v>704</v>
      </c>
      <c r="C46" s="5" t="n">
        <v>665</v>
      </c>
    </row>
    <row r="47" spans="1:3">
      <c r="A47" s="4" t="s">
        <v>598</v>
      </c>
      <c r="B47" s="5" t="n">
        <v>947</v>
      </c>
      <c r="C47" s="5" t="n">
        <v>759</v>
      </c>
    </row>
    <row r="48" spans="1:3">
      <c r="A48" s="4" t="s">
        <v>599</v>
      </c>
      <c r="B48" s="5" t="n">
        <v>1044</v>
      </c>
      <c r="C48" s="5" t="n">
        <v>796</v>
      </c>
    </row>
    <row r="49" spans="1:3">
      <c r="A49" s="4" t="s">
        <v>600</v>
      </c>
      <c r="B49" s="5" t="n">
        <v>-195</v>
      </c>
      <c r="C49" s="5" t="n">
        <v>-76</v>
      </c>
    </row>
    <row r="50" spans="1:3">
      <c r="A50" s="4" t="s">
        <v>601</v>
      </c>
      <c r="B50" s="5" t="n">
        <v>849</v>
      </c>
      <c r="C50" s="5" t="n">
        <v>720</v>
      </c>
    </row>
    <row r="51" spans="1:3">
      <c r="A51" s="4" t="s">
        <v>602</v>
      </c>
      <c r="B51" s="5" t="n">
        <v>802</v>
      </c>
      <c r="C51" s="5" t="n">
        <v>704</v>
      </c>
    </row>
    <row r="52" spans="1:3">
      <c r="A52" s="4" t="s">
        <v>603</v>
      </c>
      <c r="B52" s="5" t="n">
        <v>29</v>
      </c>
    </row>
    <row r="53" spans="1:3">
      <c r="A53" s="4" t="s">
        <v>604</v>
      </c>
      <c r="B53" s="5" t="n">
        <v>773</v>
      </c>
    </row>
    <row r="54" spans="1:3">
      <c r="A54" s="3" t="s">
        <v>331</v>
      </c>
    </row>
    <row r="55" spans="1:3">
      <c r="A55" s="4" t="s">
        <v>605</v>
      </c>
      <c r="B55" s="5" t="n">
        <v>65</v>
      </c>
    </row>
    <row r="56" spans="1:3">
      <c r="A56" s="4" t="s">
        <v>606</v>
      </c>
      <c r="B56" s="5" t="n">
        <v>17822</v>
      </c>
    </row>
    <row r="57" spans="1:3">
      <c r="A57" s="4" t="s">
        <v>602</v>
      </c>
      <c r="B57" s="5" t="n">
        <v>17887</v>
      </c>
      <c r="C57" s="5" t="n">
        <v>20914</v>
      </c>
    </row>
    <row r="58" spans="1:3">
      <c r="A58" s="4" t="s">
        <v>610</v>
      </c>
    </row>
    <row r="59" spans="1:3">
      <c r="A59" s="3" t="s">
        <v>596</v>
      </c>
    </row>
    <row r="60" spans="1:3">
      <c r="A60" s="4" t="s">
        <v>597</v>
      </c>
      <c r="B60" s="5" t="n">
        <v>886</v>
      </c>
      <c r="C60" s="5" t="n">
        <v>982</v>
      </c>
    </row>
    <row r="61" spans="1:3">
      <c r="A61" s="4" t="s">
        <v>598</v>
      </c>
      <c r="B61" s="5" t="n">
        <v>-323</v>
      </c>
      <c r="C61" s="5" t="n">
        <v>152</v>
      </c>
    </row>
    <row r="62" spans="1:3">
      <c r="A62" s="4" t="s">
        <v>599</v>
      </c>
      <c r="B62" s="5" t="n">
        <v>165</v>
      </c>
      <c r="C62" s="5" t="n">
        <v>257</v>
      </c>
    </row>
    <row r="63" spans="1:3">
      <c r="A63" s="4" t="s">
        <v>600</v>
      </c>
      <c r="B63" s="5" t="n">
        <v>-137</v>
      </c>
      <c r="C63" s="5" t="n">
        <v>-9</v>
      </c>
    </row>
    <row r="64" spans="1:3">
      <c r="A64" s="4" t="s">
        <v>601</v>
      </c>
      <c r="B64" s="5" t="n">
        <v>28</v>
      </c>
      <c r="C64" s="5" t="n">
        <v>248</v>
      </c>
    </row>
    <row r="65" spans="1:3">
      <c r="A65" s="4" t="s">
        <v>602</v>
      </c>
      <c r="B65" s="5" t="n">
        <v>535</v>
      </c>
      <c r="C65" s="5" t="n">
        <v>886</v>
      </c>
    </row>
    <row r="66" spans="1:3">
      <c r="A66" s="4" t="s">
        <v>603</v>
      </c>
      <c r="B66" s="5" t="n">
        <v>365</v>
      </c>
    </row>
    <row r="67" spans="1:3">
      <c r="A67" s="4" t="s">
        <v>604</v>
      </c>
      <c r="B67" s="5" t="n">
        <v>170</v>
      </c>
    </row>
    <row r="68" spans="1:3">
      <c r="A68" s="3" t="s">
        <v>331</v>
      </c>
    </row>
    <row r="69" spans="1:3">
      <c r="A69" s="4" t="s">
        <v>605</v>
      </c>
      <c r="B69" s="5" t="n">
        <v>677</v>
      </c>
    </row>
    <row r="70" spans="1:3">
      <c r="A70" s="4" t="s">
        <v>606</v>
      </c>
      <c r="B70" s="5" t="n">
        <v>32790</v>
      </c>
    </row>
    <row r="71" spans="1:3">
      <c r="A71" s="4" t="s">
        <v>602</v>
      </c>
      <c r="B71" s="5" t="n">
        <v>33467</v>
      </c>
      <c r="C71" s="5" t="n">
        <v>38103</v>
      </c>
    </row>
    <row r="72" spans="1:3">
      <c r="A72" s="4" t="s">
        <v>611</v>
      </c>
    </row>
    <row r="73" spans="1:3">
      <c r="A73" s="3" t="s">
        <v>596</v>
      </c>
    </row>
    <row r="74" spans="1:3">
      <c r="A74" s="4" t="s">
        <v>597</v>
      </c>
      <c r="B74" s="5" t="n">
        <v>1543</v>
      </c>
      <c r="C74" s="5" t="n">
        <v>1103</v>
      </c>
    </row>
    <row r="75" spans="1:3">
      <c r="A75" s="4" t="s">
        <v>598</v>
      </c>
      <c r="B75" s="5" t="n">
        <v>-285</v>
      </c>
      <c r="C75" s="5" t="n">
        <v>440</v>
      </c>
    </row>
    <row r="76" spans="1:3">
      <c r="A76" s="4" t="s">
        <v>599</v>
      </c>
      <c r="B76" s="4" t="s">
        <v>549</v>
      </c>
      <c r="C76" s="4" t="s">
        <v>549</v>
      </c>
    </row>
    <row r="77" spans="1:3">
      <c r="A77" s="4" t="s">
        <v>600</v>
      </c>
      <c r="B77" s="4" t="s">
        <v>549</v>
      </c>
      <c r="C77" s="4" t="s">
        <v>549</v>
      </c>
    </row>
    <row r="78" spans="1:3">
      <c r="A78" s="4" t="s">
        <v>601</v>
      </c>
      <c r="B78" s="4" t="s">
        <v>549</v>
      </c>
      <c r="C78" s="4" t="s">
        <v>549</v>
      </c>
    </row>
    <row r="79" spans="1:3">
      <c r="A79" s="4" t="s">
        <v>602</v>
      </c>
      <c r="B79" s="5" t="n">
        <v>1258</v>
      </c>
      <c r="C79" s="5" t="n">
        <v>1543</v>
      </c>
    </row>
    <row r="80" spans="1:3">
      <c r="A80" s="4" t="s">
        <v>603</v>
      </c>
      <c r="B80" s="4" t="s">
        <v>549</v>
      </c>
    </row>
    <row r="81" spans="1:3">
      <c r="A81" s="4" t="s">
        <v>604</v>
      </c>
      <c r="B81" s="5" t="n">
        <v>1258</v>
      </c>
    </row>
    <row r="82" spans="1:3">
      <c r="A82" s="3" t="s">
        <v>331</v>
      </c>
    </row>
    <row r="83" spans="1:3">
      <c r="A83" s="4" t="s">
        <v>605</v>
      </c>
      <c r="B83" s="4" t="s">
        <v>549</v>
      </c>
    </row>
    <row r="84" spans="1:3">
      <c r="A84" s="4" t="s">
        <v>606</v>
      </c>
      <c r="B84" s="4" t="s">
        <v>549</v>
      </c>
    </row>
    <row r="85" spans="1:3">
      <c r="A85" s="4" t="s">
        <v>602</v>
      </c>
      <c r="B85" s="4" t="s">
        <v>549</v>
      </c>
      <c r="C85" s="4" t="s">
        <v>549</v>
      </c>
    </row>
    <row r="86" spans="1:3">
      <c r="A86" s="4" t="s">
        <v>481</v>
      </c>
    </row>
    <row r="87" spans="1:3">
      <c r="A87" s="3" t="s">
        <v>596</v>
      </c>
    </row>
    <row r="88" spans="1:3">
      <c r="A88" s="4" t="s">
        <v>597</v>
      </c>
      <c r="B88" s="5" t="n">
        <v>654</v>
      </c>
      <c r="C88" s="5" t="n">
        <v>995</v>
      </c>
    </row>
    <row r="89" spans="1:3">
      <c r="A89" s="4" t="s">
        <v>598</v>
      </c>
      <c r="C89" s="5" t="n">
        <v>16</v>
      </c>
    </row>
    <row r="90" spans="1:3">
      <c r="A90" s="4" t="s">
        <v>599</v>
      </c>
      <c r="C90" s="5" t="n">
        <v>360</v>
      </c>
    </row>
    <row r="91" spans="1:3">
      <c r="A91" s="4" t="s">
        <v>600</v>
      </c>
      <c r="C91" s="5" t="n">
        <v>-3</v>
      </c>
    </row>
    <row r="92" spans="1:3">
      <c r="A92" s="4" t="s">
        <v>601</v>
      </c>
      <c r="C92" s="5" t="n">
        <v>357</v>
      </c>
    </row>
    <row r="93" spans="1:3">
      <c r="A93" s="4" t="s">
        <v>602</v>
      </c>
      <c r="C93" s="5" t="n">
        <v>654</v>
      </c>
    </row>
    <row r="94" spans="1:3">
      <c r="A94" s="4" t="s">
        <v>603</v>
      </c>
      <c r="B94" s="5" t="n">
        <v>36</v>
      </c>
      <c r="C94" s="5" t="n">
        <v>249</v>
      </c>
    </row>
    <row r="95" spans="1:3">
      <c r="A95" s="4" t="s">
        <v>604</v>
      </c>
      <c r="B95" s="5" t="n">
        <v>335</v>
      </c>
      <c r="C95" s="5" t="n">
        <v>405</v>
      </c>
    </row>
    <row r="96" spans="1:3">
      <c r="A96" s="3" t="s">
        <v>331</v>
      </c>
    </row>
    <row r="97" spans="1:3">
      <c r="A97" s="4" t="s">
        <v>605</v>
      </c>
      <c r="B97" s="5" t="n">
        <v>5308</v>
      </c>
      <c r="C97" s="5" t="n">
        <v>8924</v>
      </c>
    </row>
    <row r="98" spans="1:3">
      <c r="A98" s="4" t="s">
        <v>606</v>
      </c>
      <c r="B98" s="5" t="n">
        <v>181387</v>
      </c>
      <c r="C98" s="5" t="n">
        <v>185363</v>
      </c>
    </row>
    <row r="99" spans="1:3">
      <c r="A99" s="4" t="s">
        <v>602</v>
      </c>
      <c r="C99" s="5" t="n">
        <v>194287</v>
      </c>
    </row>
    <row r="100" spans="1:3">
      <c r="A100" s="4" t="s">
        <v>488</v>
      </c>
    </row>
    <row r="101" spans="1:3">
      <c r="A101" s="3" t="s">
        <v>596</v>
      </c>
    </row>
    <row r="102" spans="1:3">
      <c r="A102" s="4" t="s">
        <v>597</v>
      </c>
      <c r="B102" s="4" t="s">
        <v>549</v>
      </c>
      <c r="C102" s="5" t="n">
        <v>20</v>
      </c>
    </row>
    <row r="103" spans="1:3">
      <c r="A103" s="4" t="s">
        <v>598</v>
      </c>
      <c r="C103" s="5" t="n">
        <v>-20</v>
      </c>
    </row>
    <row r="104" spans="1:3">
      <c r="A104" s="4" t="s">
        <v>599</v>
      </c>
      <c r="C104" s="4" t="s">
        <v>549</v>
      </c>
    </row>
    <row r="105" spans="1:3">
      <c r="A105" s="4" t="s">
        <v>600</v>
      </c>
      <c r="C105" s="4" t="s">
        <v>549</v>
      </c>
    </row>
    <row r="106" spans="1:3">
      <c r="A106" s="4" t="s">
        <v>601</v>
      </c>
      <c r="C106" s="4" t="s">
        <v>549</v>
      </c>
    </row>
    <row r="107" spans="1:3">
      <c r="A107" s="4" t="s">
        <v>602</v>
      </c>
      <c r="C107" s="4" t="s">
        <v>549</v>
      </c>
    </row>
    <row r="108" spans="1:3">
      <c r="A108" s="4" t="s">
        <v>603</v>
      </c>
      <c r="B108" s="4" t="s">
        <v>549</v>
      </c>
      <c r="C108" s="4" t="s">
        <v>549</v>
      </c>
    </row>
    <row r="109" spans="1:3">
      <c r="A109" s="4" t="s">
        <v>604</v>
      </c>
      <c r="B109" s="4" t="s">
        <v>549</v>
      </c>
      <c r="C109" s="4" t="s">
        <v>549</v>
      </c>
    </row>
    <row r="110" spans="1:3">
      <c r="A110" s="3" t="s">
        <v>331</v>
      </c>
    </row>
    <row r="111" spans="1:3">
      <c r="A111" s="4" t="s">
        <v>605</v>
      </c>
      <c r="B111" s="5" t="n">
        <v>989</v>
      </c>
      <c r="C111" s="5" t="n">
        <v>1021</v>
      </c>
    </row>
    <row r="112" spans="1:3">
      <c r="A112" s="4" t="s">
        <v>606</v>
      </c>
      <c r="B112" s="5" t="n">
        <v>21641</v>
      </c>
      <c r="C112" s="5" t="n">
        <v>22874</v>
      </c>
    </row>
    <row r="113" spans="1:3">
      <c r="A113" s="4" t="s">
        <v>602</v>
      </c>
      <c r="C113" s="5" t="n">
        <v>23895</v>
      </c>
    </row>
    <row r="114" spans="1:3">
      <c r="A114" s="4" t="s">
        <v>499</v>
      </c>
    </row>
    <row r="115" spans="1:3">
      <c r="A115" s="3" t="s">
        <v>596</v>
      </c>
    </row>
    <row r="116" spans="1:3">
      <c r="A116" s="4" t="s">
        <v>597</v>
      </c>
      <c r="B116" s="5" t="n">
        <v>37</v>
      </c>
      <c r="C116" s="5" t="n">
        <v>87</v>
      </c>
    </row>
    <row r="117" spans="1:3">
      <c r="A117" s="4" t="s">
        <v>598</v>
      </c>
      <c r="C117" s="5" t="n">
        <v>-79</v>
      </c>
    </row>
    <row r="118" spans="1:3">
      <c r="A118" s="4" t="s">
        <v>599</v>
      </c>
      <c r="C118" s="5" t="n">
        <v>12</v>
      </c>
    </row>
    <row r="119" spans="1:3">
      <c r="A119" s="4" t="s">
        <v>600</v>
      </c>
      <c r="C119" s="5" t="n">
        <v>-41</v>
      </c>
    </row>
    <row r="120" spans="1:3">
      <c r="A120" s="4" t="s">
        <v>601</v>
      </c>
      <c r="C120" s="5" t="n">
        <v>-29</v>
      </c>
    </row>
    <row r="121" spans="1:3">
      <c r="A121" s="4" t="s">
        <v>602</v>
      </c>
      <c r="C121" s="5" t="n">
        <v>37</v>
      </c>
    </row>
    <row r="122" spans="1:3">
      <c r="A122" s="4" t="s">
        <v>603</v>
      </c>
      <c r="B122" s="5" t="n">
        <v>20</v>
      </c>
      <c r="C122" s="5" t="n">
        <v>32</v>
      </c>
    </row>
    <row r="123" spans="1:3">
      <c r="A123" s="4" t="s">
        <v>604</v>
      </c>
      <c r="B123" s="5" t="n">
        <v>1</v>
      </c>
      <c r="C123" s="5" t="n">
        <v>5</v>
      </c>
    </row>
    <row r="124" spans="1:3">
      <c r="A124" s="3" t="s">
        <v>331</v>
      </c>
    </row>
    <row r="125" spans="1:3">
      <c r="A125" s="4" t="s">
        <v>605</v>
      </c>
      <c r="B125" s="5" t="n">
        <v>2107</v>
      </c>
      <c r="C125" s="5" t="n">
        <v>1993</v>
      </c>
    </row>
    <row r="126" spans="1:3">
      <c r="A126" s="4" t="s">
        <v>606</v>
      </c>
      <c r="B126" s="5" t="n">
        <v>13871</v>
      </c>
      <c r="C126" s="5" t="n">
        <v>17170</v>
      </c>
    </row>
    <row r="127" spans="1:3">
      <c r="A127" s="4" t="s">
        <v>602</v>
      </c>
      <c r="C127" s="5" t="n">
        <v>19163</v>
      </c>
    </row>
    <row r="128" spans="1:3">
      <c r="A128" s="4" t="s">
        <v>503</v>
      </c>
    </row>
    <row r="129" spans="1:3">
      <c r="A129" s="3" t="s">
        <v>596</v>
      </c>
    </row>
    <row r="130" spans="1:3">
      <c r="A130" s="4" t="s">
        <v>597</v>
      </c>
      <c r="B130" s="5" t="n">
        <v>1012</v>
      </c>
      <c r="C130" s="5" t="n">
        <v>409</v>
      </c>
    </row>
    <row r="131" spans="1:3">
      <c r="A131" s="4" t="s">
        <v>598</v>
      </c>
      <c r="C131" s="5" t="n">
        <v>634</v>
      </c>
    </row>
    <row r="132" spans="1:3">
      <c r="A132" s="4" t="s">
        <v>599</v>
      </c>
      <c r="C132" s="5" t="n">
        <v>407</v>
      </c>
    </row>
    <row r="133" spans="1:3">
      <c r="A133" s="4" t="s">
        <v>600</v>
      </c>
      <c r="C133" s="5" t="n">
        <v>-376</v>
      </c>
    </row>
    <row r="134" spans="1:3">
      <c r="A134" s="4" t="s">
        <v>601</v>
      </c>
      <c r="C134" s="5" t="n">
        <v>31</v>
      </c>
    </row>
    <row r="135" spans="1:3">
      <c r="A135" s="4" t="s">
        <v>602</v>
      </c>
      <c r="C135" s="5" t="n">
        <v>1012</v>
      </c>
    </row>
    <row r="136" spans="1:3">
      <c r="A136" s="4" t="s">
        <v>603</v>
      </c>
      <c r="B136" s="5" t="n">
        <v>558</v>
      </c>
      <c r="C136" s="5" t="n">
        <v>799</v>
      </c>
    </row>
    <row r="137" spans="1:3">
      <c r="A137" s="4" t="s">
        <v>604</v>
      </c>
      <c r="B137" s="5" t="n">
        <v>781</v>
      </c>
      <c r="C137" s="5" t="n">
        <v>213</v>
      </c>
    </row>
    <row r="138" spans="1:3">
      <c r="A138" s="3" t="s">
        <v>331</v>
      </c>
    </row>
    <row r="139" spans="1:3">
      <c r="A139" s="4" t="s">
        <v>605</v>
      </c>
      <c r="B139" s="5" t="n">
        <v>6941</v>
      </c>
      <c r="C139" s="5" t="n">
        <v>7688</v>
      </c>
    </row>
    <row r="140" spans="1:3">
      <c r="A140" s="4" t="s">
        <v>606</v>
      </c>
      <c r="B140" s="5" t="n">
        <v>65442</v>
      </c>
      <c r="C140" s="5" t="n">
        <v>65343</v>
      </c>
    </row>
    <row r="141" spans="1:3">
      <c r="A141" s="4" t="s">
        <v>602</v>
      </c>
      <c r="C141" s="5" t="n">
        <v>73031</v>
      </c>
    </row>
    <row r="142" spans="1:3">
      <c r="A142" s="4" t="s">
        <v>508</v>
      </c>
    </row>
    <row r="143" spans="1:3">
      <c r="A143" s="3" t="s">
        <v>596</v>
      </c>
    </row>
    <row r="144" spans="1:3">
      <c r="A144" s="4" t="s">
        <v>597</v>
      </c>
      <c r="B144" s="5" t="n">
        <v>748</v>
      </c>
      <c r="C144" s="5" t="n">
        <v>1063</v>
      </c>
    </row>
    <row r="145" spans="1:3">
      <c r="A145" s="4" t="s">
        <v>598</v>
      </c>
      <c r="C145" s="5" t="n">
        <v>-309</v>
      </c>
    </row>
    <row r="146" spans="1:3">
      <c r="A146" s="4" t="s">
        <v>599</v>
      </c>
      <c r="C146" s="5" t="n">
        <v>12</v>
      </c>
    </row>
    <row r="147" spans="1:3">
      <c r="A147" s="4" t="s">
        <v>600</v>
      </c>
      <c r="C147" s="5" t="n">
        <v>-6</v>
      </c>
    </row>
    <row r="148" spans="1:3">
      <c r="A148" s="4" t="s">
        <v>601</v>
      </c>
      <c r="C148" s="5" t="n">
        <v>6</v>
      </c>
    </row>
    <row r="149" spans="1:3">
      <c r="A149" s="4" t="s">
        <v>602</v>
      </c>
      <c r="C149" s="5" t="n">
        <v>748</v>
      </c>
    </row>
    <row r="150" spans="1:3">
      <c r="A150" s="4" t="s">
        <v>603</v>
      </c>
      <c r="B150" s="5" t="n">
        <v>314</v>
      </c>
      <c r="C150" s="5" t="n">
        <v>290</v>
      </c>
    </row>
    <row r="151" spans="1:3">
      <c r="A151" s="4" t="s">
        <v>604</v>
      </c>
      <c r="B151" s="5" t="n">
        <v>131</v>
      </c>
      <c r="C151" s="5" t="n">
        <v>458</v>
      </c>
    </row>
    <row r="152" spans="1:3">
      <c r="A152" s="3" t="s">
        <v>331</v>
      </c>
    </row>
    <row r="153" spans="1:3">
      <c r="A153" s="4" t="s">
        <v>605</v>
      </c>
      <c r="B153" s="5" t="n">
        <v>3892</v>
      </c>
      <c r="C153" s="5" t="n">
        <v>1885</v>
      </c>
    </row>
    <row r="154" spans="1:3">
      <c r="A154" s="4" t="s">
        <v>606</v>
      </c>
      <c r="B154" s="5" t="n">
        <v>24926</v>
      </c>
      <c r="C154" s="5" t="n">
        <v>36140</v>
      </c>
    </row>
    <row r="155" spans="1:3">
      <c r="A155" s="4" t="s">
        <v>602</v>
      </c>
      <c r="C155" s="5" t="n">
        <v>38025</v>
      </c>
    </row>
    <row r="156" spans="1:3">
      <c r="A156" s="4" t="s">
        <v>492</v>
      </c>
    </row>
    <row r="157" spans="1:3">
      <c r="A157" s="3" t="s">
        <v>596</v>
      </c>
    </row>
    <row r="158" spans="1:3">
      <c r="A158" s="4" t="s">
        <v>597</v>
      </c>
      <c r="B158" s="5" t="n">
        <v>7</v>
      </c>
      <c r="C158" s="5" t="n">
        <v>12</v>
      </c>
    </row>
    <row r="159" spans="1:3">
      <c r="A159" s="4" t="s">
        <v>598</v>
      </c>
      <c r="C159" s="5" t="n">
        <v>-8</v>
      </c>
    </row>
    <row r="160" spans="1:3">
      <c r="A160" s="4" t="s">
        <v>599</v>
      </c>
      <c r="C160" s="4" t="s">
        <v>549</v>
      </c>
    </row>
    <row r="161" spans="1:3">
      <c r="A161" s="4" t="s">
        <v>600</v>
      </c>
      <c r="C161" s="5" t="n">
        <v>-3</v>
      </c>
    </row>
    <row r="162" spans="1:3">
      <c r="A162" s="4" t="s">
        <v>601</v>
      </c>
      <c r="C162" s="5" t="n">
        <v>-3</v>
      </c>
    </row>
    <row r="163" spans="1:3">
      <c r="A163" s="4" t="s">
        <v>602</v>
      </c>
      <c r="C163" s="5" t="n">
        <v>7</v>
      </c>
    </row>
    <row r="164" spans="1:3">
      <c r="A164" s="4" t="s">
        <v>603</v>
      </c>
      <c r="B164" s="5" t="n">
        <v>16</v>
      </c>
      <c r="C164" s="4" t="s">
        <v>549</v>
      </c>
    </row>
    <row r="165" spans="1:3">
      <c r="A165" s="4" t="s">
        <v>604</v>
      </c>
      <c r="B165" s="4" t="s">
        <v>549</v>
      </c>
      <c r="C165" s="5" t="n">
        <v>7</v>
      </c>
    </row>
    <row r="166" spans="1:3">
      <c r="A166" s="3" t="s">
        <v>331</v>
      </c>
    </row>
    <row r="167" spans="1:3">
      <c r="A167" s="4" t="s">
        <v>605</v>
      </c>
      <c r="B167" s="5" t="n">
        <v>877</v>
      </c>
      <c r="C167" s="5" t="n">
        <v>816</v>
      </c>
    </row>
    <row r="168" spans="1:3">
      <c r="A168" s="4" t="s">
        <v>606</v>
      </c>
      <c r="B168" s="5" t="n">
        <v>11317</v>
      </c>
      <c r="C168" s="5" t="n">
        <v>10467</v>
      </c>
    </row>
    <row r="169" spans="1:3">
      <c r="A169" s="4" t="s">
        <v>602</v>
      </c>
      <c r="C169" s="5" t="n">
        <v>11283</v>
      </c>
    </row>
    <row r="170" spans="1:3">
      <c r="A170" s="4" t="s">
        <v>481</v>
      </c>
    </row>
    <row r="171" spans="1:3">
      <c r="A171" s="3" t="s">
        <v>596</v>
      </c>
    </row>
    <row r="172" spans="1:3">
      <c r="A172" s="4" t="s">
        <v>597</v>
      </c>
      <c r="B172" s="5" t="n">
        <v>654</v>
      </c>
    </row>
    <row r="173" spans="1:3">
      <c r="A173" s="4" t="s">
        <v>598</v>
      </c>
      <c r="B173" s="5" t="n">
        <v>-66</v>
      </c>
    </row>
    <row r="174" spans="1:3">
      <c r="A174" s="4" t="s">
        <v>599</v>
      </c>
      <c r="B174" s="5" t="n">
        <v>249</v>
      </c>
    </row>
    <row r="175" spans="1:3">
      <c r="A175" s="4" t="s">
        <v>600</v>
      </c>
      <c r="B175" s="5" t="n">
        <v>-32</v>
      </c>
    </row>
    <row r="176" spans="1:3">
      <c r="A176" s="4" t="s">
        <v>601</v>
      </c>
      <c r="B176" s="5" t="n">
        <v>217</v>
      </c>
    </row>
    <row r="177" spans="1:3">
      <c r="A177" s="4" t="s">
        <v>602</v>
      </c>
      <c r="B177" s="5" t="n">
        <v>371</v>
      </c>
      <c r="C177" s="5" t="n">
        <v>654</v>
      </c>
    </row>
    <row r="178" spans="1:3">
      <c r="A178" s="3" t="s">
        <v>331</v>
      </c>
    </row>
    <row r="179" spans="1:3">
      <c r="A179" s="4" t="s">
        <v>602</v>
      </c>
      <c r="B179" s="5" t="n">
        <v>186695</v>
      </c>
    </row>
    <row r="180" spans="1:3">
      <c r="A180" s="4" t="s">
        <v>488</v>
      </c>
    </row>
    <row r="181" spans="1:3">
      <c r="A181" s="3" t="s">
        <v>596</v>
      </c>
    </row>
    <row r="182" spans="1:3">
      <c r="A182" s="4" t="s">
        <v>597</v>
      </c>
      <c r="B182" s="4" t="s">
        <v>549</v>
      </c>
    </row>
    <row r="183" spans="1:3">
      <c r="A183" s="4" t="s">
        <v>598</v>
      </c>
      <c r="B183" s="4" t="s">
        <v>549</v>
      </c>
    </row>
    <row r="184" spans="1:3">
      <c r="A184" s="4" t="s">
        <v>599</v>
      </c>
      <c r="B184" s="4" t="s">
        <v>549</v>
      </c>
    </row>
    <row r="185" spans="1:3">
      <c r="A185" s="4" t="s">
        <v>600</v>
      </c>
      <c r="B185" s="4" t="s">
        <v>549</v>
      </c>
    </row>
    <row r="186" spans="1:3">
      <c r="A186" s="4" t="s">
        <v>601</v>
      </c>
      <c r="B186" s="4" t="s">
        <v>549</v>
      </c>
    </row>
    <row r="187" spans="1:3">
      <c r="A187" s="4" t="s">
        <v>602</v>
      </c>
      <c r="B187" s="4" t="s">
        <v>549</v>
      </c>
      <c r="C187" s="4" t="s">
        <v>549</v>
      </c>
    </row>
    <row r="188" spans="1:3">
      <c r="A188" s="3" t="s">
        <v>331</v>
      </c>
    </row>
    <row r="189" spans="1:3">
      <c r="A189" s="4" t="s">
        <v>602</v>
      </c>
      <c r="B189" s="5" t="n">
        <v>22630</v>
      </c>
    </row>
    <row r="190" spans="1:3">
      <c r="A190" s="4" t="s">
        <v>499</v>
      </c>
    </row>
    <row r="191" spans="1:3">
      <c r="A191" s="3" t="s">
        <v>596</v>
      </c>
    </row>
    <row r="192" spans="1:3">
      <c r="A192" s="4" t="s">
        <v>597</v>
      </c>
      <c r="B192" s="5" t="n">
        <v>37</v>
      </c>
    </row>
    <row r="193" spans="1:3">
      <c r="A193" s="4" t="s">
        <v>598</v>
      </c>
      <c r="B193" s="5" t="n">
        <v>-2</v>
      </c>
    </row>
    <row r="194" spans="1:3">
      <c r="A194" s="4" t="s">
        <v>599</v>
      </c>
      <c r="B194" s="5" t="n">
        <v>28</v>
      </c>
    </row>
    <row r="195" spans="1:3">
      <c r="A195" s="4" t="s">
        <v>600</v>
      </c>
      <c r="B195" s="5" t="n">
        <v>-14</v>
      </c>
    </row>
    <row r="196" spans="1:3">
      <c r="A196" s="4" t="s">
        <v>601</v>
      </c>
      <c r="B196" s="5" t="n">
        <v>14</v>
      </c>
    </row>
    <row r="197" spans="1:3">
      <c r="A197" s="4" t="s">
        <v>602</v>
      </c>
      <c r="B197" s="5" t="n">
        <v>21</v>
      </c>
      <c r="C197" s="5" t="n">
        <v>37</v>
      </c>
    </row>
    <row r="198" spans="1:3">
      <c r="A198" s="3" t="s">
        <v>331</v>
      </c>
    </row>
    <row r="199" spans="1:3">
      <c r="A199" s="4" t="s">
        <v>602</v>
      </c>
      <c r="B199" s="5" t="n">
        <v>15978</v>
      </c>
    </row>
    <row r="200" spans="1:3">
      <c r="A200" s="4" t="s">
        <v>503</v>
      </c>
    </row>
    <row r="201" spans="1:3">
      <c r="A201" s="3" t="s">
        <v>596</v>
      </c>
    </row>
    <row r="202" spans="1:3">
      <c r="A202" s="4" t="s">
        <v>597</v>
      </c>
      <c r="B202" s="5" t="n">
        <v>1012</v>
      </c>
    </row>
    <row r="203" spans="1:3">
      <c r="A203" s="4" t="s">
        <v>598</v>
      </c>
      <c r="B203" s="5" t="n">
        <v>1564</v>
      </c>
    </row>
    <row r="204" spans="1:3">
      <c r="A204" s="4" t="s">
        <v>599</v>
      </c>
      <c r="B204" s="5" t="n">
        <v>1245</v>
      </c>
    </row>
    <row r="205" spans="1:3">
      <c r="A205" s="4" t="s">
        <v>600</v>
      </c>
      <c r="B205" s="5" t="n">
        <v>-8</v>
      </c>
    </row>
    <row r="206" spans="1:3">
      <c r="A206" s="4" t="s">
        <v>601</v>
      </c>
      <c r="B206" s="5" t="n">
        <v>1237</v>
      </c>
    </row>
    <row r="207" spans="1:3">
      <c r="A207" s="4" t="s">
        <v>602</v>
      </c>
      <c r="B207" s="5" t="n">
        <v>1339</v>
      </c>
      <c r="C207" s="5" t="n">
        <v>1012</v>
      </c>
    </row>
    <row r="208" spans="1:3">
      <c r="A208" s="3" t="s">
        <v>331</v>
      </c>
    </row>
    <row r="209" spans="1:3">
      <c r="A209" s="4" t="s">
        <v>602</v>
      </c>
      <c r="B209" s="5" t="n">
        <v>72383</v>
      </c>
    </row>
    <row r="210" spans="1:3">
      <c r="A210" s="4" t="s">
        <v>508</v>
      </c>
    </row>
    <row r="211" spans="1:3">
      <c r="A211" s="3" t="s">
        <v>596</v>
      </c>
    </row>
    <row r="212" spans="1:3">
      <c r="A212" s="4" t="s">
        <v>597</v>
      </c>
      <c r="B212" s="5" t="n">
        <v>748</v>
      </c>
    </row>
    <row r="213" spans="1:3">
      <c r="A213" s="4" t="s">
        <v>598</v>
      </c>
      <c r="B213" s="5" t="n">
        <v>-310</v>
      </c>
    </row>
    <row r="214" spans="1:3">
      <c r="A214" s="4" t="s">
        <v>599</v>
      </c>
      <c r="B214" s="4" t="s">
        <v>549</v>
      </c>
    </row>
    <row r="215" spans="1:3">
      <c r="A215" s="4" t="s">
        <v>600</v>
      </c>
      <c r="B215" s="5" t="n">
        <v>-7</v>
      </c>
    </row>
    <row r="216" spans="1:3">
      <c r="A216" s="4" t="s">
        <v>601</v>
      </c>
      <c r="B216" s="5" t="n">
        <v>-7</v>
      </c>
    </row>
    <row r="217" spans="1:3">
      <c r="A217" s="4" t="s">
        <v>602</v>
      </c>
      <c r="B217" s="5" t="n">
        <v>445</v>
      </c>
      <c r="C217" s="5" t="n">
        <v>748</v>
      </c>
    </row>
    <row r="218" spans="1:3">
      <c r="A218" s="3" t="s">
        <v>331</v>
      </c>
    </row>
    <row r="219" spans="1:3">
      <c r="A219" s="4" t="s">
        <v>602</v>
      </c>
      <c r="B219" s="5" t="n">
        <v>28818</v>
      </c>
    </row>
    <row r="220" spans="1:3">
      <c r="A220" s="4" t="s">
        <v>492</v>
      </c>
    </row>
    <row r="221" spans="1:3">
      <c r="A221" s="3" t="s">
        <v>596</v>
      </c>
    </row>
    <row r="222" spans="1:3">
      <c r="A222" s="4" t="s">
        <v>597</v>
      </c>
      <c r="B222" s="5" t="n">
        <v>7</v>
      </c>
    </row>
    <row r="223" spans="1:3">
      <c r="A223" s="4" t="s">
        <v>598</v>
      </c>
      <c r="B223" s="5" t="n">
        <v>11</v>
      </c>
    </row>
    <row r="224" spans="1:3">
      <c r="A224" s="4" t="s">
        <v>599</v>
      </c>
      <c r="B224" s="5" t="n">
        <v>2</v>
      </c>
    </row>
    <row r="225" spans="1:3">
      <c r="A225" s="4" t="s">
        <v>600</v>
      </c>
      <c r="B225" s="4" t="s">
        <v>549</v>
      </c>
    </row>
    <row r="226" spans="1:3">
      <c r="A226" s="4" t="s">
        <v>601</v>
      </c>
      <c r="B226" s="5" t="n">
        <v>2</v>
      </c>
    </row>
    <row r="227" spans="1:3">
      <c r="A227" s="4" t="s">
        <v>602</v>
      </c>
      <c r="B227" s="5" t="n">
        <v>16</v>
      </c>
      <c r="C227" s="5" t="n">
        <v>7</v>
      </c>
    </row>
    <row r="228" spans="1:3">
      <c r="A228" s="3" t="s">
        <v>331</v>
      </c>
    </row>
    <row r="229" spans="1:3">
      <c r="A229" s="4" t="s">
        <v>602</v>
      </c>
      <c r="B229" s="5" t="n">
        <v>12194</v>
      </c>
    </row>
    <row r="230" spans="1:3">
      <c r="A230" s="4" t="s">
        <v>607</v>
      </c>
    </row>
    <row r="231" spans="1:3">
      <c r="A231" s="3" t="s">
        <v>596</v>
      </c>
    </row>
    <row r="232" spans="1:3">
      <c r="A232" s="4" t="s">
        <v>597</v>
      </c>
      <c r="B232" s="5" t="n">
        <v>43</v>
      </c>
    </row>
    <row r="233" spans="1:3">
      <c r="A233" s="4" t="s">
        <v>602</v>
      </c>
      <c r="C233" s="5" t="n">
        <v>43</v>
      </c>
    </row>
    <row r="234" spans="1:3">
      <c r="A234" s="4" t="s">
        <v>603</v>
      </c>
      <c r="C234" s="5" t="n">
        <v>10</v>
      </c>
    </row>
    <row r="235" spans="1:3">
      <c r="A235" s="4" t="s">
        <v>604</v>
      </c>
      <c r="C235" s="5" t="n">
        <v>33</v>
      </c>
    </row>
    <row r="236" spans="1:3">
      <c r="A236" s="3" t="s">
        <v>331</v>
      </c>
    </row>
    <row r="237" spans="1:3">
      <c r="A237" s="4" t="s">
        <v>605</v>
      </c>
      <c r="C237" s="5" t="n">
        <v>416</v>
      </c>
    </row>
    <row r="238" spans="1:3">
      <c r="A238" s="4" t="s">
        <v>606</v>
      </c>
      <c r="C238" s="5" t="n">
        <v>7753</v>
      </c>
    </row>
    <row r="239" spans="1:3">
      <c r="A239" s="4" t="s">
        <v>602</v>
      </c>
      <c r="C239" s="5" t="n">
        <v>8169</v>
      </c>
    </row>
    <row r="240" spans="1:3">
      <c r="A240" s="4" t="s">
        <v>608</v>
      </c>
    </row>
    <row r="241" spans="1:3">
      <c r="A241" s="3" t="s">
        <v>596</v>
      </c>
    </row>
    <row r="242" spans="1:3">
      <c r="A242" s="4" t="s">
        <v>597</v>
      </c>
      <c r="B242" s="5" t="n">
        <v>20</v>
      </c>
    </row>
    <row r="243" spans="1:3">
      <c r="A243" s="4" t="s">
        <v>602</v>
      </c>
      <c r="C243" s="5" t="n">
        <v>20</v>
      </c>
    </row>
    <row r="244" spans="1:3">
      <c r="A244" s="4" t="s">
        <v>603</v>
      </c>
      <c r="C244" s="4" t="s">
        <v>549</v>
      </c>
    </row>
    <row r="245" spans="1:3">
      <c r="A245" s="4" t="s">
        <v>604</v>
      </c>
      <c r="C245" s="5" t="n">
        <v>20</v>
      </c>
    </row>
    <row r="246" spans="1:3">
      <c r="A246" s="3" t="s">
        <v>331</v>
      </c>
    </row>
    <row r="247" spans="1:3">
      <c r="A247" s="4" t="s">
        <v>605</v>
      </c>
      <c r="C247" s="5" t="n">
        <v>51</v>
      </c>
    </row>
    <row r="248" spans="1:3">
      <c r="A248" s="4" t="s">
        <v>606</v>
      </c>
      <c r="C248" s="5" t="n">
        <v>5949</v>
      </c>
    </row>
    <row r="249" spans="1:3">
      <c r="A249" s="4" t="s">
        <v>602</v>
      </c>
      <c r="C249" s="5" t="n">
        <v>6000</v>
      </c>
    </row>
    <row r="250" spans="1:3">
      <c r="A250" s="4" t="s">
        <v>609</v>
      </c>
    </row>
    <row r="251" spans="1:3">
      <c r="A251" s="3" t="s">
        <v>596</v>
      </c>
    </row>
    <row r="252" spans="1:3">
      <c r="A252" s="4" t="s">
        <v>597</v>
      </c>
      <c r="B252" s="5" t="n">
        <v>704</v>
      </c>
    </row>
    <row r="253" spans="1:3">
      <c r="A253" s="4" t="s">
        <v>602</v>
      </c>
      <c r="C253" s="5" t="n">
        <v>704</v>
      </c>
    </row>
    <row r="254" spans="1:3">
      <c r="A254" s="4" t="s">
        <v>603</v>
      </c>
      <c r="C254" s="5" t="n">
        <v>45</v>
      </c>
    </row>
    <row r="255" spans="1:3">
      <c r="A255" s="4" t="s">
        <v>604</v>
      </c>
      <c r="C255" s="5" t="n">
        <v>659</v>
      </c>
    </row>
    <row r="256" spans="1:3">
      <c r="A256" s="3" t="s">
        <v>331</v>
      </c>
    </row>
    <row r="257" spans="1:3">
      <c r="A257" s="4" t="s">
        <v>605</v>
      </c>
      <c r="C257" s="5" t="n">
        <v>182</v>
      </c>
    </row>
    <row r="258" spans="1:3">
      <c r="A258" s="4" t="s">
        <v>606</v>
      </c>
      <c r="C258" s="5" t="n">
        <v>20732</v>
      </c>
    </row>
    <row r="259" spans="1:3">
      <c r="A259" s="4" t="s">
        <v>602</v>
      </c>
      <c r="C259" s="5" t="n">
        <v>20914</v>
      </c>
    </row>
    <row r="260" spans="1:3">
      <c r="A260" s="4" t="s">
        <v>610</v>
      </c>
    </row>
    <row r="261" spans="1:3">
      <c r="A261" s="3" t="s">
        <v>596</v>
      </c>
    </row>
    <row r="262" spans="1:3">
      <c r="A262" s="4" t="s">
        <v>597</v>
      </c>
      <c r="B262" s="5" t="n">
        <v>886</v>
      </c>
    </row>
    <row r="263" spans="1:3">
      <c r="A263" s="4" t="s">
        <v>602</v>
      </c>
      <c r="C263" s="5" t="n">
        <v>886</v>
      </c>
    </row>
    <row r="264" spans="1:3">
      <c r="A264" s="4" t="s">
        <v>603</v>
      </c>
      <c r="C264" s="5" t="n">
        <v>512</v>
      </c>
    </row>
    <row r="265" spans="1:3">
      <c r="A265" s="4" t="s">
        <v>604</v>
      </c>
      <c r="C265" s="5" t="n">
        <v>374</v>
      </c>
    </row>
    <row r="266" spans="1:3">
      <c r="A266" s="3" t="s">
        <v>331</v>
      </c>
    </row>
    <row r="267" spans="1:3">
      <c r="A267" s="4" t="s">
        <v>605</v>
      </c>
      <c r="C267" s="5" t="n">
        <v>985</v>
      </c>
    </row>
    <row r="268" spans="1:3">
      <c r="A268" s="4" t="s">
        <v>606</v>
      </c>
      <c r="C268" s="5" t="n">
        <v>37118</v>
      </c>
    </row>
    <row r="269" spans="1:3">
      <c r="A269" s="4" t="s">
        <v>602</v>
      </c>
      <c r="C269" s="5" t="n">
        <v>38103</v>
      </c>
    </row>
    <row r="270" spans="1:3">
      <c r="A270" s="4" t="s">
        <v>611</v>
      </c>
    </row>
    <row r="271" spans="1:3">
      <c r="A271" s="3" t="s">
        <v>596</v>
      </c>
    </row>
    <row r="272" spans="1:3">
      <c r="A272" s="4" t="s">
        <v>597</v>
      </c>
      <c r="B272" s="6" t="n">
        <v>1543</v>
      </c>
    </row>
    <row r="273" spans="1:3">
      <c r="A273" s="4" t="s">
        <v>602</v>
      </c>
      <c r="C273" s="5" t="n">
        <v>1543</v>
      </c>
    </row>
    <row r="274" spans="1:3">
      <c r="A274" s="4" t="s">
        <v>603</v>
      </c>
      <c r="C274" s="4" t="s">
        <v>549</v>
      </c>
    </row>
    <row r="275" spans="1:3">
      <c r="A275" s="4" t="s">
        <v>604</v>
      </c>
      <c r="C275" s="5" t="n">
        <v>1543</v>
      </c>
    </row>
    <row r="276" spans="1:3">
      <c r="A276" s="3" t="s">
        <v>331</v>
      </c>
    </row>
    <row r="277" spans="1:3">
      <c r="A277" s="4" t="s">
        <v>605</v>
      </c>
      <c r="C277" s="4" t="s">
        <v>549</v>
      </c>
    </row>
    <row r="278" spans="1:3">
      <c r="A278" s="4" t="s">
        <v>606</v>
      </c>
      <c r="C278" s="4" t="s">
        <v>549</v>
      </c>
    </row>
    <row r="279" spans="1:3">
      <c r="A279" s="4" t="s">
        <v>602</v>
      </c>
      <c r="C279" s="4" t="s">
        <v>54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2</v>
      </c>
      <c r="B1" s="2" t="s">
        <v>1</v>
      </c>
    </row>
    <row r="2" spans="1:3">
      <c r="B2" s="2" t="s">
        <v>28</v>
      </c>
      <c r="C2" s="2" t="s">
        <v>29</v>
      </c>
    </row>
    <row r="3" spans="1:3">
      <c r="A3" s="3" t="s">
        <v>613</v>
      </c>
    </row>
    <row r="4" spans="1:3">
      <c r="A4" s="4" t="s">
        <v>325</v>
      </c>
      <c r="B4" s="6" t="n">
        <v>1255</v>
      </c>
      <c r="C4" s="6" t="n">
        <v>0</v>
      </c>
    </row>
    <row r="5" spans="1:3">
      <c r="A5" s="4" t="s">
        <v>614</v>
      </c>
      <c r="B5" s="5" t="n">
        <v>15714</v>
      </c>
      <c r="C5" s="5" t="n">
        <v>0</v>
      </c>
    </row>
    <row r="6" spans="1:3">
      <c r="A6" s="4" t="s">
        <v>615</v>
      </c>
      <c r="B6" s="6" t="n">
        <v>525</v>
      </c>
      <c r="C6"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8</v>
      </c>
      <c r="C1" s="2" t="s">
        <v>29</v>
      </c>
    </row>
    <row r="2" spans="1:3">
      <c r="A2" s="3" t="s">
        <v>617</v>
      </c>
    </row>
    <row r="3" spans="1:3">
      <c r="A3" s="4" t="s">
        <v>321</v>
      </c>
      <c r="B3" s="6" t="n">
        <v>12660</v>
      </c>
      <c r="C3" s="6" t="n">
        <v>1006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8</v>
      </c>
      <c r="B1" s="2" t="s">
        <v>1</v>
      </c>
    </row>
    <row r="2" spans="1:3">
      <c r="B2" s="2" t="s">
        <v>28</v>
      </c>
      <c r="C2" s="2" t="s">
        <v>29</v>
      </c>
    </row>
    <row r="3" spans="1:3">
      <c r="A3" s="3" t="s">
        <v>619</v>
      </c>
    </row>
    <row r="4" spans="1:3">
      <c r="A4" s="4" t="s">
        <v>620</v>
      </c>
      <c r="B4" s="6" t="n">
        <v>3666</v>
      </c>
      <c r="C4" s="6" t="n">
        <v>38707</v>
      </c>
    </row>
    <row r="5" spans="1:3">
      <c r="A5" s="4" t="s">
        <v>621</v>
      </c>
      <c r="B5" s="5" t="n">
        <v>18770</v>
      </c>
      <c r="C5" s="5" t="n">
        <v>18133</v>
      </c>
    </row>
    <row r="6" spans="1:3">
      <c r="A6" s="4" t="s">
        <v>622</v>
      </c>
      <c r="B6" s="5" t="n">
        <v>118</v>
      </c>
      <c r="C6" s="5" t="n">
        <v>38</v>
      </c>
    </row>
    <row r="7" spans="1:3">
      <c r="A7" s="4" t="s">
        <v>623</v>
      </c>
      <c r="B7" s="5" t="n">
        <v>17814</v>
      </c>
      <c r="C7" s="5" t="n">
        <v>20612</v>
      </c>
    </row>
    <row r="8" spans="1:3">
      <c r="A8" s="4" t="s">
        <v>624</v>
      </c>
      <c r="B8" s="5" t="n">
        <v>967</v>
      </c>
      <c r="C8" s="5" t="n">
        <v>933</v>
      </c>
    </row>
    <row r="9" spans="1:3">
      <c r="A9" s="4" t="s">
        <v>625</v>
      </c>
    </row>
    <row r="10" spans="1:3">
      <c r="A10" s="3" t="s">
        <v>619</v>
      </c>
    </row>
    <row r="11" spans="1:3">
      <c r="A11" s="4" t="s">
        <v>620</v>
      </c>
      <c r="B11" s="5" t="n">
        <v>7471</v>
      </c>
      <c r="C11" s="5" t="n">
        <v>9150</v>
      </c>
    </row>
    <row r="12" spans="1:3">
      <c r="A12" s="4" t="s">
        <v>626</v>
      </c>
    </row>
    <row r="13" spans="1:3">
      <c r="A13" s="3" t="s">
        <v>619</v>
      </c>
    </row>
    <row r="14" spans="1:3">
      <c r="A14" s="4" t="s">
        <v>620</v>
      </c>
      <c r="B14" s="5" t="n">
        <v>13681</v>
      </c>
      <c r="C14" s="5" t="n">
        <v>14299</v>
      </c>
    </row>
    <row r="15" spans="1:3">
      <c r="A15" s="4" t="s">
        <v>627</v>
      </c>
    </row>
    <row r="16" spans="1:3">
      <c r="A16" s="3" t="s">
        <v>619</v>
      </c>
    </row>
    <row r="17" spans="1:3">
      <c r="A17" s="4" t="s">
        <v>620</v>
      </c>
      <c r="B17" s="6" t="n">
        <v>15314</v>
      </c>
      <c r="C17" s="6" t="n">
        <v>152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3"/>
    <col customWidth="1" max="2" min="2" width="13"/>
    <col customWidth="1" max="3" min="3" width="16"/>
    <col customWidth="1" max="4" min="4" width="27"/>
    <col customWidth="1" max="5" min="5" width="18"/>
    <col customWidth="1" max="6" min="6" width="39"/>
    <col customWidth="1" max="7" min="7" width="10"/>
  </cols>
  <sheetData>
    <row r="1" spans="1:7">
      <c r="A1" s="1" t="s">
        <v>114</v>
      </c>
      <c r="B1" s="2" t="s">
        <v>115</v>
      </c>
      <c r="C1" s="2" t="s">
        <v>116</v>
      </c>
      <c r="D1" s="2" t="s">
        <v>117</v>
      </c>
      <c r="E1" s="2" t="s">
        <v>118</v>
      </c>
      <c r="F1" s="2" t="s">
        <v>119</v>
      </c>
      <c r="G1" s="2" t="s">
        <v>120</v>
      </c>
    </row>
    <row r="2" spans="1:7">
      <c r="A2" s="4" t="s">
        <v>121</v>
      </c>
      <c r="B2" s="6" t="n">
        <v>4907</v>
      </c>
      <c r="C2" s="6" t="n">
        <v>4184</v>
      </c>
      <c r="D2" s="6" t="n">
        <v>18180</v>
      </c>
      <c r="E2" s="6" t="n">
        <v>25436</v>
      </c>
      <c r="F2" s="6" t="n">
        <v>95</v>
      </c>
      <c r="G2" s="6" t="n">
        <v>52802</v>
      </c>
    </row>
    <row r="3" spans="1:7">
      <c r="A3" s="4" t="s">
        <v>122</v>
      </c>
      <c r="B3" s="5" t="n">
        <v>7851</v>
      </c>
      <c r="C3" s="5" t="n">
        <v>2092</v>
      </c>
    </row>
    <row r="4" spans="1:7">
      <c r="A4" s="3" t="s">
        <v>123</v>
      </c>
    </row>
    <row r="5" spans="1:7">
      <c r="A5" s="4" t="s">
        <v>124</v>
      </c>
      <c r="E5" s="5" t="n">
        <v>1337</v>
      </c>
      <c r="G5" s="5" t="n">
        <v>1337</v>
      </c>
    </row>
    <row r="6" spans="1:7">
      <c r="A6" s="4" t="s">
        <v>125</v>
      </c>
      <c r="D6" s="5" t="n">
        <v>-236</v>
      </c>
      <c r="G6" s="5" t="n">
        <v>-236</v>
      </c>
    </row>
    <row r="7" spans="1:7">
      <c r="A7" s="4" t="s">
        <v>126</v>
      </c>
      <c r="F7" s="5" t="n">
        <v>-343</v>
      </c>
      <c r="G7" s="5" t="n">
        <v>-343</v>
      </c>
    </row>
    <row r="8" spans="1:7">
      <c r="A8" s="4" t="s">
        <v>127</v>
      </c>
      <c r="B8" s="6" t="n">
        <v>4907</v>
      </c>
      <c r="C8" s="6" t="n">
        <v>4184</v>
      </c>
      <c r="D8" s="5" t="n">
        <v>17944</v>
      </c>
      <c r="E8" s="5" t="n">
        <v>26773</v>
      </c>
      <c r="F8" s="5" t="n">
        <v>-248</v>
      </c>
      <c r="G8" s="5" t="n">
        <v>53560</v>
      </c>
    </row>
    <row r="9" spans="1:7">
      <c r="A9" s="4" t="s">
        <v>128</v>
      </c>
      <c r="B9" s="5" t="n">
        <v>7851</v>
      </c>
      <c r="C9" s="5" t="n">
        <v>2092</v>
      </c>
    </row>
    <row r="10" spans="1:7">
      <c r="A10" s="3" t="s">
        <v>123</v>
      </c>
    </row>
    <row r="11" spans="1:7">
      <c r="A11" s="4" t="s">
        <v>124</v>
      </c>
      <c r="E11" s="5" t="n">
        <v>12</v>
      </c>
      <c r="G11" s="5" t="n">
        <v>12</v>
      </c>
    </row>
    <row r="12" spans="1:7">
      <c r="A12" s="4" t="s">
        <v>129</v>
      </c>
      <c r="B12" s="6" t="n">
        <v>163</v>
      </c>
      <c r="D12" s="5" t="n">
        <v>947</v>
      </c>
      <c r="G12" s="5" t="n">
        <v>1110</v>
      </c>
    </row>
    <row r="13" spans="1:7">
      <c r="A13" s="4" t="s">
        <v>130</v>
      </c>
      <c r="B13" s="5" t="n">
        <v>262</v>
      </c>
    </row>
    <row r="14" spans="1:7">
      <c r="A14" s="4" t="s">
        <v>126</v>
      </c>
      <c r="F14" s="5" t="n">
        <v>-978</v>
      </c>
      <c r="G14" s="5" t="n">
        <v>-978</v>
      </c>
    </row>
    <row r="15" spans="1:7">
      <c r="A15" s="4" t="s">
        <v>131</v>
      </c>
      <c r="B15" s="6" t="n">
        <v>54</v>
      </c>
      <c r="D15" s="5" t="n">
        <v>-54</v>
      </c>
      <c r="G15" s="5" t="n">
        <v>0</v>
      </c>
    </row>
    <row r="16" spans="1:7">
      <c r="A16" s="4" t="s">
        <v>132</v>
      </c>
      <c r="B16" s="5" t="n">
        <v>86</v>
      </c>
    </row>
    <row r="17" spans="1:7">
      <c r="A17" s="4" t="s">
        <v>133</v>
      </c>
      <c r="D17" s="5" t="n">
        <v>54</v>
      </c>
      <c r="G17" s="5" t="n">
        <v>54</v>
      </c>
    </row>
    <row r="18" spans="1:7">
      <c r="A18" s="4" t="s">
        <v>134</v>
      </c>
      <c r="B18" s="6" t="n">
        <v>5124</v>
      </c>
      <c r="C18" s="6" t="n">
        <v>4184</v>
      </c>
      <c r="D18" s="6" t="n">
        <v>18891</v>
      </c>
      <c r="E18" s="6" t="n">
        <v>26785</v>
      </c>
      <c r="F18" s="6" t="n">
        <v>-1226</v>
      </c>
      <c r="G18" s="6" t="n">
        <v>53758</v>
      </c>
    </row>
    <row r="19" spans="1:7">
      <c r="A19" s="4" t="s">
        <v>135</v>
      </c>
      <c r="B19" s="5" t="n">
        <v>8199</v>
      </c>
      <c r="C19" s="5" t="n">
        <v>209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28</v>
      </c>
      <c r="B1" s="2" t="s">
        <v>28</v>
      </c>
      <c r="C1" s="2" t="s">
        <v>29</v>
      </c>
    </row>
    <row r="2" spans="1:3">
      <c r="A2" s="3" t="s">
        <v>629</v>
      </c>
    </row>
    <row r="3" spans="1:3">
      <c r="A3" s="4" t="s">
        <v>202</v>
      </c>
      <c r="B3" s="6" t="n">
        <v>14314</v>
      </c>
      <c r="C3" s="6" t="n">
        <v>1458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30</v>
      </c>
      <c r="B1" s="2" t="s">
        <v>28</v>
      </c>
      <c r="C1" s="2" t="s">
        <v>29</v>
      </c>
    </row>
    <row r="2" spans="1:3">
      <c r="A2" s="3" t="s">
        <v>631</v>
      </c>
    </row>
    <row r="3" spans="1:3">
      <c r="A3" s="4" t="s">
        <v>632</v>
      </c>
      <c r="B3" s="6" t="n">
        <v>1642</v>
      </c>
      <c r="C3" s="6" t="n">
        <v>1922</v>
      </c>
    </row>
    <row r="4" spans="1:3">
      <c r="A4" s="4" t="s">
        <v>633</v>
      </c>
      <c r="B4" s="5" t="n">
        <v>802</v>
      </c>
      <c r="C4" s="5" t="n">
        <v>802</v>
      </c>
    </row>
    <row r="5" spans="1:3">
      <c r="A5" s="4" t="s">
        <v>634</v>
      </c>
      <c r="B5" s="5" t="n">
        <v>51</v>
      </c>
      <c r="C5" s="5" t="n">
        <v>51</v>
      </c>
    </row>
    <row r="6" spans="1:3">
      <c r="A6" s="4" t="s">
        <v>635</v>
      </c>
      <c r="B6" s="5" t="n">
        <v>10286</v>
      </c>
      <c r="C6" s="5" t="n">
        <v>9627</v>
      </c>
    </row>
    <row r="7" spans="1:3">
      <c r="A7" s="4" t="s">
        <v>636</v>
      </c>
      <c r="B7" s="5" t="n">
        <v>632</v>
      </c>
      <c r="C7" s="5" t="n">
        <v>129</v>
      </c>
    </row>
    <row r="8" spans="1:3">
      <c r="A8" s="4" t="s">
        <v>637</v>
      </c>
      <c r="B8" s="5" t="n">
        <v>13413</v>
      </c>
      <c r="C8" s="5" t="n">
        <v>12531</v>
      </c>
    </row>
    <row r="9" spans="1:3">
      <c r="A9" s="3" t="s">
        <v>638</v>
      </c>
    </row>
    <row r="10" spans="1:3">
      <c r="A10" s="4" t="s">
        <v>639</v>
      </c>
      <c r="B10" s="5" t="n">
        <v>-424</v>
      </c>
      <c r="C10" s="5" t="n">
        <v>-405</v>
      </c>
    </row>
    <row r="11" spans="1:3">
      <c r="A11" s="4" t="s">
        <v>640</v>
      </c>
      <c r="B11" s="5" t="n">
        <v>0</v>
      </c>
      <c r="C11" s="5" t="n">
        <v>0</v>
      </c>
    </row>
    <row r="12" spans="1:3">
      <c r="A12" s="4" t="s">
        <v>641</v>
      </c>
      <c r="B12" s="5" t="n">
        <v>-424</v>
      </c>
      <c r="C12" s="5" t="n">
        <v>-405</v>
      </c>
    </row>
    <row r="13" spans="1:3">
      <c r="A13" s="4" t="s">
        <v>642</v>
      </c>
      <c r="B13" s="5" t="n">
        <v>0</v>
      </c>
      <c r="C13" s="5" t="n">
        <v>0</v>
      </c>
    </row>
    <row r="14" spans="1:3">
      <c r="A14" s="4" t="s">
        <v>643</v>
      </c>
      <c r="B14" s="6" t="n">
        <v>12989</v>
      </c>
      <c r="C14" s="6" t="n">
        <v>1212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44</v>
      </c>
      <c r="B1" s="2" t="s">
        <v>1</v>
      </c>
    </row>
    <row r="2" spans="1:3">
      <c r="B2" s="2" t="s">
        <v>28</v>
      </c>
      <c r="C2" s="2" t="s">
        <v>29</v>
      </c>
    </row>
    <row r="3" spans="1:3">
      <c r="A3" s="3" t="s">
        <v>645</v>
      </c>
    </row>
    <row r="4" spans="1:3">
      <c r="A4" s="4" t="s">
        <v>447</v>
      </c>
      <c r="B4" s="6" t="n">
        <v>-657</v>
      </c>
      <c r="C4" s="6" t="n">
        <v>-438</v>
      </c>
    </row>
    <row r="5" spans="1:3">
      <c r="A5" s="4" t="s">
        <v>646</v>
      </c>
      <c r="B5" s="5" t="n">
        <v>297</v>
      </c>
      <c r="C5" s="5" t="n">
        <v>-767</v>
      </c>
    </row>
    <row r="6" spans="1:3">
      <c r="A6" s="4" t="s">
        <v>120</v>
      </c>
      <c r="B6" s="6" t="n">
        <v>-360</v>
      </c>
      <c r="C6" s="6" t="n">
        <v>-120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7</v>
      </c>
      <c r="B1" s="2" t="s">
        <v>1</v>
      </c>
    </row>
    <row r="2" spans="1:3">
      <c r="B2" s="2" t="s">
        <v>28</v>
      </c>
      <c r="C2" s="2" t="s">
        <v>29</v>
      </c>
    </row>
    <row r="3" spans="1:3">
      <c r="A3" s="3" t="s">
        <v>648</v>
      </c>
    </row>
    <row r="4" spans="1:3">
      <c r="A4" s="4" t="s">
        <v>649</v>
      </c>
      <c r="B4" s="4" t="s">
        <v>650</v>
      </c>
      <c r="C4" s="4" t="s">
        <v>650</v>
      </c>
    </row>
    <row r="5" spans="1:3">
      <c r="A5" s="3" t="s">
        <v>651</v>
      </c>
    </row>
    <row r="6" spans="1:3">
      <c r="A6" s="4" t="s">
        <v>652</v>
      </c>
      <c r="B6" s="6" t="n">
        <v>-118</v>
      </c>
      <c r="C6" s="6" t="n">
        <v>45</v>
      </c>
    </row>
    <row r="7" spans="1:3">
      <c r="A7" s="3" t="s">
        <v>653</v>
      </c>
    </row>
    <row r="8" spans="1:3">
      <c r="A8" s="4" t="s">
        <v>654</v>
      </c>
      <c r="B8" s="5" t="n">
        <v>-113</v>
      </c>
      <c r="C8" s="5" t="n">
        <v>-123</v>
      </c>
    </row>
    <row r="9" spans="1:3">
      <c r="A9" s="4" t="s">
        <v>655</v>
      </c>
      <c r="B9" s="5" t="n">
        <v>-30</v>
      </c>
      <c r="C9" s="5" t="n">
        <v>0</v>
      </c>
    </row>
    <row r="10" spans="1:3">
      <c r="A10" s="4" t="s">
        <v>656</v>
      </c>
      <c r="B10" s="5" t="n">
        <v>0</v>
      </c>
      <c r="C10" s="5" t="n">
        <v>-1000</v>
      </c>
    </row>
    <row r="11" spans="1:3">
      <c r="A11" s="4" t="s">
        <v>657</v>
      </c>
      <c r="B11" s="5" t="n">
        <v>-99</v>
      </c>
      <c r="C11" s="5" t="n">
        <v>-127</v>
      </c>
    </row>
    <row r="12" spans="1:3">
      <c r="A12" s="4" t="s">
        <v>658</v>
      </c>
      <c r="B12" s="6" t="n">
        <v>-360</v>
      </c>
      <c r="C12" s="6" t="n">
        <v>-120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659</v>
      </c>
      <c r="B1" s="2" t="s">
        <v>28</v>
      </c>
      <c r="C1" s="2" t="s">
        <v>29</v>
      </c>
    </row>
    <row r="2" spans="1:3">
      <c r="A2" s="3" t="s">
        <v>660</v>
      </c>
    </row>
    <row r="3" spans="1:3">
      <c r="A3" s="4" t="s">
        <v>661</v>
      </c>
      <c r="B3" s="6" t="n">
        <v>134488</v>
      </c>
      <c r="C3" s="6" t="n">
        <v>129634</v>
      </c>
    </row>
    <row r="4" spans="1:3">
      <c r="A4" s="4" t="s">
        <v>662</v>
      </c>
      <c r="B4" s="5" t="n">
        <v>124143</v>
      </c>
      <c r="C4" s="5" t="n">
        <v>119787</v>
      </c>
    </row>
    <row r="5" spans="1:3">
      <c r="A5" s="4" t="s">
        <v>663</v>
      </c>
      <c r="B5" s="5" t="n">
        <v>90686</v>
      </c>
      <c r="C5" s="5" t="n">
        <v>89776</v>
      </c>
    </row>
    <row r="6" spans="1:3">
      <c r="A6" s="4" t="s">
        <v>664</v>
      </c>
      <c r="B6" s="5" t="n">
        <v>43743</v>
      </c>
      <c r="C6" s="5" t="n">
        <v>49242</v>
      </c>
    </row>
    <row r="7" spans="1:3">
      <c r="A7" s="4" t="s">
        <v>665</v>
      </c>
      <c r="B7" s="5" t="n">
        <v>96809</v>
      </c>
      <c r="C7" s="5" t="n">
        <v>106473</v>
      </c>
    </row>
    <row r="8" spans="1:3">
      <c r="A8" s="4" t="s">
        <v>49</v>
      </c>
      <c r="B8" s="5" t="n">
        <v>489869</v>
      </c>
      <c r="C8" s="6" t="n">
        <v>494912</v>
      </c>
    </row>
    <row r="9" spans="1:3">
      <c r="A9" s="3" t="s">
        <v>666</v>
      </c>
    </row>
    <row r="10" spans="1:3">
      <c r="A10" s="5" t="n">
        <v>2017</v>
      </c>
      <c r="B10" s="5" t="n">
        <v>66373</v>
      </c>
    </row>
    <row r="11" spans="1:3">
      <c r="A11" s="5" t="n">
        <v>2018</v>
      </c>
      <c r="B11" s="5" t="n">
        <v>24618</v>
      </c>
    </row>
    <row r="12" spans="1:3">
      <c r="A12" s="5" t="n">
        <v>2019</v>
      </c>
      <c r="B12" s="5" t="n">
        <v>14388</v>
      </c>
    </row>
    <row r="13" spans="1:3">
      <c r="A13" s="5" t="n">
        <v>2020</v>
      </c>
      <c r="B13" s="5" t="n">
        <v>11606</v>
      </c>
    </row>
    <row r="14" spans="1:3">
      <c r="A14" s="5" t="n">
        <v>2021</v>
      </c>
      <c r="B14" s="5" t="n">
        <v>8854</v>
      </c>
    </row>
    <row r="15" spans="1:3">
      <c r="A15" s="4" t="s">
        <v>667</v>
      </c>
      <c r="B15" s="5" t="n">
        <v>14713</v>
      </c>
    </row>
    <row r="16" spans="1:3">
      <c r="A16" s="4" t="s">
        <v>668</v>
      </c>
      <c r="B16" s="6" t="n">
        <v>14055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29"/>
    <col customWidth="1" max="3" min="3" width="14"/>
  </cols>
  <sheetData>
    <row r="1" spans="1:3">
      <c r="A1" s="1" t="s">
        <v>669</v>
      </c>
      <c r="B1" s="2" t="s">
        <v>466</v>
      </c>
      <c r="C1" s="2" t="s">
        <v>29</v>
      </c>
    </row>
    <row r="2" spans="1:3">
      <c r="A2" s="3" t="s">
        <v>670</v>
      </c>
    </row>
    <row r="3" spans="1:3">
      <c r="A3" s="4" t="s">
        <v>671</v>
      </c>
      <c r="B3" s="6" t="n">
        <v>27552</v>
      </c>
    </row>
    <row r="4" spans="1:3">
      <c r="A4" s="4" t="s">
        <v>672</v>
      </c>
      <c r="B4" s="4" t="s">
        <v>673</v>
      </c>
      <c r="C4" s="4" t="s">
        <v>673</v>
      </c>
    </row>
    <row r="5" spans="1:3">
      <c r="A5" s="4" t="s">
        <v>674</v>
      </c>
    </row>
    <row r="6" spans="1:3">
      <c r="A6" s="3" t="s">
        <v>670</v>
      </c>
    </row>
    <row r="7" spans="1:3">
      <c r="A7" s="4" t="s">
        <v>671</v>
      </c>
      <c r="B7" s="6" t="n">
        <v>20000</v>
      </c>
    </row>
    <row r="8" spans="1:3">
      <c r="A8" s="4" t="s">
        <v>675</v>
      </c>
      <c r="B8" s="5" t="n">
        <v>2</v>
      </c>
    </row>
    <row r="9" spans="1:3">
      <c r="A9" s="4" t="s">
        <v>676</v>
      </c>
    </row>
    <row r="10" spans="1:3">
      <c r="A10" s="3" t="s">
        <v>670</v>
      </c>
    </row>
    <row r="11" spans="1:3">
      <c r="A11" s="4" t="s">
        <v>677</v>
      </c>
      <c r="B11" s="4" t="s">
        <v>678</v>
      </c>
    </row>
    <row r="12" spans="1:3">
      <c r="A12" s="4" t="s">
        <v>679</v>
      </c>
    </row>
    <row r="13" spans="1:3">
      <c r="A13" s="3" t="s">
        <v>670</v>
      </c>
    </row>
    <row r="14" spans="1:3">
      <c r="A14" s="4" t="s">
        <v>677</v>
      </c>
      <c r="B14" s="4" t="s">
        <v>68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34"/>
    <col customWidth="1" max="3" min="3" width="4"/>
    <col customWidth="1" max="4" min="4" width="14"/>
  </cols>
  <sheetData>
    <row r="1" spans="1:4">
      <c r="A1" s="1" t="s">
        <v>681</v>
      </c>
      <c r="B1" s="2" t="s">
        <v>1</v>
      </c>
    </row>
    <row r="2" spans="1:4">
      <c r="B2" s="2" t="s">
        <v>28</v>
      </c>
      <c r="D2" s="2" t="s">
        <v>29</v>
      </c>
    </row>
    <row r="3" spans="1:4">
      <c r="A3" s="3" t="s">
        <v>682</v>
      </c>
    </row>
    <row r="4" spans="1:4">
      <c r="A4" s="4" t="s">
        <v>683</v>
      </c>
      <c r="B4" s="6" t="n">
        <v>40146</v>
      </c>
      <c r="D4" s="6" t="n">
        <v>47698</v>
      </c>
    </row>
    <row r="5" spans="1:4">
      <c r="A5" s="3" t="s">
        <v>684</v>
      </c>
    </row>
    <row r="6" spans="1:4">
      <c r="A6" s="5" t="n">
        <v>2017</v>
      </c>
      <c r="B6" s="5" t="n">
        <v>0</v>
      </c>
    </row>
    <row r="7" spans="1:4">
      <c r="A7" s="5" t="n">
        <v>2018</v>
      </c>
      <c r="B7" s="5" t="n">
        <v>10053</v>
      </c>
    </row>
    <row r="8" spans="1:4">
      <c r="A8" s="5" t="n">
        <v>2019</v>
      </c>
      <c r="B8" s="5" t="n">
        <v>30053</v>
      </c>
    </row>
    <row r="9" spans="1:4">
      <c r="A9" s="5" t="n">
        <v>2020</v>
      </c>
      <c r="B9" s="5" t="n">
        <v>40</v>
      </c>
    </row>
    <row r="10" spans="1:4">
      <c r="A10" s="4" t="s">
        <v>683</v>
      </c>
      <c r="B10" s="5" t="n">
        <v>40146</v>
      </c>
      <c r="D10" s="5" t="n">
        <v>47698</v>
      </c>
    </row>
    <row r="11" spans="1:4">
      <c r="A11" s="4" t="s">
        <v>685</v>
      </c>
    </row>
    <row r="12" spans="1:4">
      <c r="A12" s="3" t="s">
        <v>682</v>
      </c>
    </row>
    <row r="13" spans="1:4">
      <c r="A13" s="4" t="s">
        <v>683</v>
      </c>
      <c r="B13" s="6" t="n">
        <v>146</v>
      </c>
      <c r="D13" s="5" t="n">
        <v>198</v>
      </c>
    </row>
    <row r="14" spans="1:4">
      <c r="A14" s="4" t="s">
        <v>686</v>
      </c>
      <c r="B14" s="4" t="s">
        <v>687</v>
      </c>
    </row>
    <row r="15" spans="1:4">
      <c r="A15" s="4" t="s">
        <v>688</v>
      </c>
      <c r="B15" s="6" t="n">
        <v>750</v>
      </c>
      <c r="D15" s="6" t="n">
        <v>750</v>
      </c>
    </row>
    <row r="16" spans="1:4">
      <c r="A16" s="4" t="s">
        <v>689</v>
      </c>
      <c r="B16" s="4" t="s">
        <v>690</v>
      </c>
      <c r="D16" s="4" t="s">
        <v>690</v>
      </c>
    </row>
    <row r="17" spans="1:4">
      <c r="A17" s="4" t="s">
        <v>691</v>
      </c>
      <c r="B17" s="4" t="s">
        <v>692</v>
      </c>
    </row>
    <row r="18" spans="1:4">
      <c r="A18" s="3" t="s">
        <v>684</v>
      </c>
    </row>
    <row r="19" spans="1:4">
      <c r="A19" s="4" t="s">
        <v>683</v>
      </c>
      <c r="B19" s="6" t="n">
        <v>146</v>
      </c>
      <c r="D19" s="6" t="n">
        <v>198</v>
      </c>
    </row>
    <row r="20" spans="1:4">
      <c r="A20" s="4" t="s">
        <v>693</v>
      </c>
    </row>
    <row r="21" spans="1:4">
      <c r="A21" s="3" t="s">
        <v>682</v>
      </c>
    </row>
    <row r="22" spans="1:4">
      <c r="A22" s="4" t="s">
        <v>683</v>
      </c>
      <c r="B22" s="6" t="n">
        <v>12500</v>
      </c>
      <c r="D22" s="5" t="n">
        <v>12500</v>
      </c>
    </row>
    <row r="23" spans="1:4">
      <c r="A23" s="4" t="s">
        <v>686</v>
      </c>
      <c r="B23" s="4" t="s">
        <v>694</v>
      </c>
    </row>
    <row r="24" spans="1:4">
      <c r="A24" s="4" t="s">
        <v>688</v>
      </c>
      <c r="B24" s="6" t="n">
        <v>12500</v>
      </c>
      <c r="D24" s="6" t="n">
        <v>12500</v>
      </c>
    </row>
    <row r="25" spans="1:4">
      <c r="A25" s="4" t="s">
        <v>689</v>
      </c>
      <c r="B25" s="4" t="s">
        <v>695</v>
      </c>
      <c r="D25" s="4" t="s">
        <v>695</v>
      </c>
    </row>
    <row r="26" spans="1:4">
      <c r="A26" s="4" t="s">
        <v>691</v>
      </c>
      <c r="B26" s="4" t="s">
        <v>696</v>
      </c>
    </row>
    <row r="27" spans="1:4">
      <c r="A27" s="3" t="s">
        <v>684</v>
      </c>
    </row>
    <row r="28" spans="1:4">
      <c r="A28" s="4" t="s">
        <v>683</v>
      </c>
      <c r="B28" s="6" t="n">
        <v>12500</v>
      </c>
      <c r="D28" s="6" t="n">
        <v>12500</v>
      </c>
    </row>
    <row r="29" spans="1:4">
      <c r="A29" s="4" t="s">
        <v>697</v>
      </c>
    </row>
    <row r="30" spans="1:4">
      <c r="A30" s="3" t="s">
        <v>682</v>
      </c>
    </row>
    <row r="31" spans="1:4">
      <c r="A31" s="4" t="s">
        <v>683</v>
      </c>
      <c r="B31" s="6" t="n">
        <v>12500</v>
      </c>
      <c r="D31" s="5" t="n">
        <v>12500</v>
      </c>
    </row>
    <row r="32" spans="1:4">
      <c r="A32" s="4" t="s">
        <v>686</v>
      </c>
      <c r="B32" s="4" t="s">
        <v>694</v>
      </c>
    </row>
    <row r="33" spans="1:4">
      <c r="A33" s="4" t="s">
        <v>688</v>
      </c>
      <c r="B33" s="6" t="n">
        <v>12500</v>
      </c>
      <c r="D33" s="6" t="n">
        <v>12500</v>
      </c>
    </row>
    <row r="34" spans="1:4">
      <c r="A34" s="4" t="s">
        <v>689</v>
      </c>
      <c r="B34" s="4" t="s">
        <v>698</v>
      </c>
      <c r="D34" s="4" t="s">
        <v>698</v>
      </c>
    </row>
    <row r="35" spans="1:4">
      <c r="A35" s="4" t="s">
        <v>691</v>
      </c>
      <c r="B35" s="4" t="s">
        <v>696</v>
      </c>
    </row>
    <row r="36" spans="1:4">
      <c r="A36" s="3" t="s">
        <v>684</v>
      </c>
    </row>
    <row r="37" spans="1:4">
      <c r="A37" s="4" t="s">
        <v>683</v>
      </c>
      <c r="B37" s="6" t="n">
        <v>12500</v>
      </c>
      <c r="D37" s="6" t="n">
        <v>12500</v>
      </c>
    </row>
    <row r="38" spans="1:4">
      <c r="A38" s="4" t="s">
        <v>699</v>
      </c>
    </row>
    <row r="39" spans="1:4">
      <c r="A39" s="3" t="s">
        <v>682</v>
      </c>
    </row>
    <row r="40" spans="1:4">
      <c r="A40" s="4" t="s">
        <v>683</v>
      </c>
      <c r="B40" s="6" t="n">
        <v>5000</v>
      </c>
      <c r="D40" s="5" t="n">
        <v>5000</v>
      </c>
    </row>
    <row r="41" spans="1:4">
      <c r="A41" s="4" t="s">
        <v>686</v>
      </c>
      <c r="B41" s="4" t="s">
        <v>694</v>
      </c>
    </row>
    <row r="42" spans="1:4">
      <c r="A42" s="4" t="s">
        <v>688</v>
      </c>
      <c r="B42" s="6" t="n">
        <v>5000</v>
      </c>
      <c r="D42" s="6" t="n">
        <v>5000</v>
      </c>
    </row>
    <row r="43" spans="1:4">
      <c r="A43" s="4" t="s">
        <v>689</v>
      </c>
      <c r="B43" s="4" t="s">
        <v>700</v>
      </c>
      <c r="D43" s="4" t="s">
        <v>700</v>
      </c>
    </row>
    <row r="44" spans="1:4">
      <c r="A44" s="4" t="s">
        <v>691</v>
      </c>
      <c r="B44" s="4" t="s">
        <v>701</v>
      </c>
    </row>
    <row r="45" spans="1:4">
      <c r="A45" s="3" t="s">
        <v>684</v>
      </c>
    </row>
    <row r="46" spans="1:4">
      <c r="A46" s="4" t="s">
        <v>683</v>
      </c>
      <c r="B46" s="6" t="n">
        <v>5000</v>
      </c>
      <c r="D46" s="6" t="n">
        <v>5000</v>
      </c>
    </row>
    <row r="47" spans="1:4">
      <c r="A47" s="4" t="s">
        <v>702</v>
      </c>
    </row>
    <row r="48" spans="1:4">
      <c r="A48" s="3" t="s">
        <v>682</v>
      </c>
    </row>
    <row r="49" spans="1:4">
      <c r="A49" s="4" t="s">
        <v>683</v>
      </c>
      <c r="B49" s="6" t="n">
        <v>5000</v>
      </c>
      <c r="D49" s="5" t="n">
        <v>5000</v>
      </c>
    </row>
    <row r="50" spans="1:4">
      <c r="A50" s="4" t="s">
        <v>686</v>
      </c>
      <c r="B50" s="4" t="s">
        <v>694</v>
      </c>
    </row>
    <row r="51" spans="1:4">
      <c r="A51" s="4" t="s">
        <v>688</v>
      </c>
      <c r="B51" s="6" t="n">
        <v>5000</v>
      </c>
      <c r="D51" s="6" t="n">
        <v>5000</v>
      </c>
    </row>
    <row r="52" spans="1:4">
      <c r="A52" s="4" t="s">
        <v>689</v>
      </c>
      <c r="B52" s="4" t="s">
        <v>703</v>
      </c>
      <c r="D52" s="4" t="s">
        <v>703</v>
      </c>
    </row>
    <row r="53" spans="1:4">
      <c r="A53" s="4" t="s">
        <v>691</v>
      </c>
      <c r="B53" s="4" t="s">
        <v>696</v>
      </c>
    </row>
    <row r="54" spans="1:4">
      <c r="A54" s="3" t="s">
        <v>684</v>
      </c>
    </row>
    <row r="55" spans="1:4">
      <c r="A55" s="4" t="s">
        <v>683</v>
      </c>
      <c r="B55" s="6" t="n">
        <v>5000</v>
      </c>
      <c r="D55" s="6" t="n">
        <v>5000</v>
      </c>
    </row>
    <row r="56" spans="1:4">
      <c r="A56" s="4" t="s">
        <v>704</v>
      </c>
    </row>
    <row r="57" spans="1:4">
      <c r="A57" s="3" t="s">
        <v>682</v>
      </c>
    </row>
    <row r="58" spans="1:4">
      <c r="A58" s="4" t="s">
        <v>683</v>
      </c>
      <c r="B58" s="4" t="s">
        <v>549</v>
      </c>
      <c r="C58" s="4" t="s">
        <v>705</v>
      </c>
      <c r="D58" s="5" t="n">
        <v>7500</v>
      </c>
    </row>
    <row r="59" spans="1:4">
      <c r="A59" s="4" t="s">
        <v>686</v>
      </c>
      <c r="B59" s="4" t="s">
        <v>694</v>
      </c>
    </row>
    <row r="60" spans="1:4">
      <c r="A60" s="4" t="s">
        <v>688</v>
      </c>
      <c r="B60" s="6" t="n">
        <v>7500</v>
      </c>
      <c r="D60" s="6" t="n">
        <v>7500</v>
      </c>
    </row>
    <row r="61" spans="1:4">
      <c r="A61" s="4" t="s">
        <v>689</v>
      </c>
      <c r="B61" s="4" t="s">
        <v>706</v>
      </c>
      <c r="D61" s="4" t="s">
        <v>706</v>
      </c>
    </row>
    <row r="62" spans="1:4">
      <c r="A62" s="4" t="s">
        <v>691</v>
      </c>
      <c r="B62" s="4" t="s">
        <v>707</v>
      </c>
    </row>
    <row r="63" spans="1:4">
      <c r="A63" s="3" t="s">
        <v>684</v>
      </c>
    </row>
    <row r="64" spans="1:4">
      <c r="A64" s="4" t="s">
        <v>683</v>
      </c>
      <c r="B64" s="4" t="s">
        <v>549</v>
      </c>
      <c r="C64" s="4" t="s">
        <v>705</v>
      </c>
      <c r="D64" s="6" t="n">
        <v>7500</v>
      </c>
    </row>
    <row r="65" spans="1:4">
      <c r="A65" s="4" t="s">
        <v>708</v>
      </c>
    </row>
    <row r="66" spans="1:4">
      <c r="A66" s="3" t="s">
        <v>682</v>
      </c>
    </row>
    <row r="67" spans="1:4">
      <c r="A67" s="4" t="s">
        <v>683</v>
      </c>
      <c r="B67" s="6" t="n">
        <v>5000</v>
      </c>
      <c r="D67" s="5" t="n">
        <v>5000</v>
      </c>
    </row>
    <row r="68" spans="1:4">
      <c r="A68" s="4" t="s">
        <v>686</v>
      </c>
      <c r="B68" s="4" t="s">
        <v>694</v>
      </c>
    </row>
    <row r="69" spans="1:4">
      <c r="A69" s="4" t="s">
        <v>688</v>
      </c>
      <c r="B69" s="6" t="n">
        <v>5000</v>
      </c>
      <c r="D69" s="6" t="n">
        <v>5000</v>
      </c>
    </row>
    <row r="70" spans="1:4">
      <c r="A70" s="4" t="s">
        <v>689</v>
      </c>
      <c r="B70" s="4" t="s">
        <v>709</v>
      </c>
      <c r="D70" s="4" t="s">
        <v>709</v>
      </c>
    </row>
    <row r="71" spans="1:4">
      <c r="A71" s="4" t="s">
        <v>691</v>
      </c>
      <c r="B71" s="4" t="s">
        <v>701</v>
      </c>
    </row>
    <row r="72" spans="1:4">
      <c r="A72" s="3" t="s">
        <v>684</v>
      </c>
    </row>
    <row r="73" spans="1:4">
      <c r="A73" s="4" t="s">
        <v>683</v>
      </c>
      <c r="B73" s="6" t="n">
        <v>5000</v>
      </c>
      <c r="D73" s="6" t="n">
        <v>5000</v>
      </c>
    </row>
    <row r="74" spans="1:4"/>
    <row r="75" spans="1:4">
      <c r="A75" s="4" t="s">
        <v>705</v>
      </c>
      <c r="B75" s="4" t="s">
        <v>710</v>
      </c>
    </row>
  </sheetData>
  <mergeCells count="5">
    <mergeCell ref="A1:A2"/>
    <mergeCell ref="B1:C1"/>
    <mergeCell ref="B2:C2"/>
    <mergeCell ref="A74:D74"/>
    <mergeCell ref="B75:D7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711</v>
      </c>
      <c r="B1" s="2" t="s">
        <v>389</v>
      </c>
    </row>
    <row r="2" spans="1:2">
      <c r="A2" s="4" t="s">
        <v>712</v>
      </c>
    </row>
    <row r="3" spans="1:2">
      <c r="A3" s="4" t="s">
        <v>713</v>
      </c>
      <c r="B3" s="6" t="n">
        <v>14579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4</v>
      </c>
      <c r="B1" s="2" t="s">
        <v>1</v>
      </c>
    </row>
    <row r="2" spans="1:3">
      <c r="B2" s="2" t="s">
        <v>28</v>
      </c>
      <c r="C2" s="2" t="s">
        <v>29</v>
      </c>
    </row>
    <row r="3" spans="1:3">
      <c r="A3" s="3" t="s">
        <v>715</v>
      </c>
    </row>
    <row r="4" spans="1:3">
      <c r="A4" s="4" t="s">
        <v>716</v>
      </c>
      <c r="B4" s="6" t="n">
        <v>12</v>
      </c>
      <c r="C4" s="6" t="n">
        <v>1337</v>
      </c>
    </row>
    <row r="5" spans="1:3">
      <c r="A5" s="4" t="s">
        <v>717</v>
      </c>
      <c r="B5" s="5" t="n">
        <v>8107</v>
      </c>
      <c r="C5" s="5" t="n">
        <v>7851</v>
      </c>
    </row>
    <row r="6" spans="1:3">
      <c r="A6" s="4" t="s">
        <v>718</v>
      </c>
      <c r="B6" s="5" t="n">
        <v>10285</v>
      </c>
      <c r="C6" s="5" t="n">
        <v>9943</v>
      </c>
    </row>
    <row r="7" spans="1:3">
      <c r="A7" s="4" t="s">
        <v>719</v>
      </c>
      <c r="B7" s="6" t="n">
        <v>0</v>
      </c>
      <c r="C7" s="8" t="n">
        <v>0.17</v>
      </c>
    </row>
    <row r="8" spans="1:3">
      <c r="A8" s="4" t="s">
        <v>720</v>
      </c>
      <c r="B8" s="6" t="n">
        <v>0</v>
      </c>
      <c r="C8" s="8" t="n">
        <v>0.1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1</v>
      </c>
      <c r="B1" s="2" t="s">
        <v>1</v>
      </c>
    </row>
    <row r="2" spans="1:3">
      <c r="B2" s="2" t="s">
        <v>28</v>
      </c>
      <c r="C2" s="2" t="s">
        <v>29</v>
      </c>
    </row>
    <row r="3" spans="1:3">
      <c r="A3" s="3" t="s">
        <v>722</v>
      </c>
    </row>
    <row r="4" spans="1:3">
      <c r="A4" s="4" t="s">
        <v>723</v>
      </c>
      <c r="B4" s="4" t="s">
        <v>724</v>
      </c>
    </row>
    <row r="5" spans="1:3">
      <c r="A5" s="4" t="s">
        <v>725</v>
      </c>
      <c r="B5" s="4" t="s">
        <v>726</v>
      </c>
    </row>
    <row r="6" spans="1:3">
      <c r="A6" s="4" t="s">
        <v>727</v>
      </c>
      <c r="B6" s="4" t="s">
        <v>728</v>
      </c>
    </row>
    <row r="7" spans="1:3">
      <c r="A7" s="4" t="s">
        <v>729</v>
      </c>
      <c r="B7" s="4" t="s">
        <v>730</v>
      </c>
    </row>
    <row r="8" spans="1:3">
      <c r="A8" s="4" t="s">
        <v>731</v>
      </c>
      <c r="B8" s="4" t="s">
        <v>732</v>
      </c>
    </row>
    <row r="9" spans="1:3">
      <c r="A9" s="4" t="s">
        <v>733</v>
      </c>
      <c r="B9" s="6" t="n">
        <v>216</v>
      </c>
      <c r="C9" s="6" t="n">
        <v>3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v>
      </c>
      <c r="B1" s="2" t="s">
        <v>1</v>
      </c>
    </row>
    <row r="2" spans="1:3">
      <c r="B2" s="2" t="s">
        <v>28</v>
      </c>
      <c r="C2" s="2" t="s">
        <v>29</v>
      </c>
    </row>
    <row r="3" spans="1:3">
      <c r="A3" s="3" t="s">
        <v>137</v>
      </c>
    </row>
    <row r="4" spans="1:3">
      <c r="A4" s="4" t="s">
        <v>102</v>
      </c>
      <c r="B4" s="6" t="n">
        <v>12</v>
      </c>
      <c r="C4" s="6" t="n">
        <v>1337</v>
      </c>
    </row>
    <row r="5" spans="1:3">
      <c r="A5" s="3" t="s">
        <v>138</v>
      </c>
    </row>
    <row r="6" spans="1:3">
      <c r="A6" s="4" t="s">
        <v>139</v>
      </c>
      <c r="B6" s="5" t="n">
        <v>1526</v>
      </c>
      <c r="C6" s="5" t="n">
        <v>1469</v>
      </c>
    </row>
    <row r="7" spans="1:3">
      <c r="A7" s="4" t="s">
        <v>140</v>
      </c>
      <c r="B7" s="5" t="n">
        <v>54</v>
      </c>
      <c r="C7" s="5" t="n">
        <v>0</v>
      </c>
    </row>
    <row r="8" spans="1:3">
      <c r="A8" s="4" t="s">
        <v>141</v>
      </c>
      <c r="B8" s="5" t="n">
        <v>297</v>
      </c>
      <c r="C8" s="5" t="n">
        <v>232</v>
      </c>
    </row>
    <row r="9" spans="1:3">
      <c r="A9" s="4" t="s">
        <v>142</v>
      </c>
      <c r="B9" s="5" t="n">
        <v>954</v>
      </c>
      <c r="C9" s="5" t="n">
        <v>1024</v>
      </c>
    </row>
    <row r="10" spans="1:3">
      <c r="A10" s="4" t="s">
        <v>143</v>
      </c>
      <c r="B10" s="5" t="n">
        <v>0</v>
      </c>
      <c r="C10" s="5" t="n">
        <v>-1000</v>
      </c>
    </row>
    <row r="11" spans="1:3">
      <c r="A11" s="4" t="s">
        <v>144</v>
      </c>
      <c r="B11" s="5" t="n">
        <v>-47</v>
      </c>
      <c r="C11" s="5" t="n">
        <v>-16</v>
      </c>
    </row>
    <row r="12" spans="1:3">
      <c r="A12" s="4" t="s">
        <v>145</v>
      </c>
      <c r="B12" s="5" t="n">
        <v>916</v>
      </c>
      <c r="C12" s="5" t="n">
        <v>1059</v>
      </c>
    </row>
    <row r="13" spans="1:3">
      <c r="A13" s="4" t="s">
        <v>146</v>
      </c>
      <c r="B13" s="5" t="n">
        <v>890</v>
      </c>
      <c r="C13" s="5" t="n">
        <v>1275</v>
      </c>
    </row>
    <row r="14" spans="1:3">
      <c r="A14" s="4" t="s">
        <v>147</v>
      </c>
      <c r="B14" s="5" t="n">
        <v>315</v>
      </c>
      <c r="C14" s="5" t="n">
        <v>0</v>
      </c>
    </row>
    <row r="15" spans="1:3">
      <c r="A15" s="4" t="s">
        <v>148</v>
      </c>
      <c r="B15" s="5" t="n">
        <v>-16969</v>
      </c>
      <c r="C15" s="5" t="n">
        <v>0</v>
      </c>
    </row>
    <row r="16" spans="1:3">
      <c r="A16" s="4" t="s">
        <v>149</v>
      </c>
      <c r="B16" s="5" t="n">
        <v>15714</v>
      </c>
      <c r="C16" s="5" t="n">
        <v>0</v>
      </c>
    </row>
    <row r="17" spans="1:3">
      <c r="A17" s="4" t="s">
        <v>150</v>
      </c>
      <c r="B17" s="5" t="n">
        <v>-286</v>
      </c>
      <c r="C17" s="5" t="n">
        <v>-474</v>
      </c>
    </row>
    <row r="18" spans="1:3">
      <c r="A18" s="4" t="s">
        <v>151</v>
      </c>
      <c r="B18" s="5" t="n">
        <v>-5</v>
      </c>
      <c r="C18" s="5" t="n">
        <v>-175</v>
      </c>
    </row>
    <row r="19" spans="1:3">
      <c r="A19" s="4" t="s">
        <v>152</v>
      </c>
      <c r="B19" s="5" t="n">
        <v>592</v>
      </c>
      <c r="C19" s="5" t="n">
        <v>253</v>
      </c>
    </row>
    <row r="20" spans="1:3">
      <c r="A20" s="4" t="s">
        <v>153</v>
      </c>
      <c r="B20" s="5" t="n">
        <v>3963</v>
      </c>
      <c r="C20" s="5" t="n">
        <v>4984</v>
      </c>
    </row>
    <row r="21" spans="1:3">
      <c r="A21" s="3" t="s">
        <v>74</v>
      </c>
    </row>
    <row r="22" spans="1:3">
      <c r="A22" s="4" t="s">
        <v>154</v>
      </c>
      <c r="B22" s="5" t="n">
        <v>21164</v>
      </c>
      <c r="C22" s="5" t="n">
        <v>1025</v>
      </c>
    </row>
    <row r="23" spans="1:3">
      <c r="A23" s="4" t="s">
        <v>155</v>
      </c>
      <c r="B23" s="5" t="n">
        <v>19035</v>
      </c>
      <c r="C23" s="5" t="n">
        <v>17759</v>
      </c>
    </row>
    <row r="24" spans="1:3">
      <c r="A24" s="4" t="s">
        <v>156</v>
      </c>
      <c r="B24" s="5" t="n">
        <v>-57759</v>
      </c>
      <c r="C24" s="5" t="n">
        <v>-15875</v>
      </c>
    </row>
    <row r="25" spans="1:3">
      <c r="A25" s="4" t="s">
        <v>157</v>
      </c>
      <c r="B25" s="5" t="n">
        <v>-45</v>
      </c>
      <c r="C25" s="5" t="n">
        <v>175</v>
      </c>
    </row>
    <row r="26" spans="1:3">
      <c r="A26" s="4" t="s">
        <v>158</v>
      </c>
      <c r="B26" s="5" t="n">
        <v>18433</v>
      </c>
      <c r="C26" s="5" t="n">
        <v>-30510</v>
      </c>
    </row>
    <row r="27" spans="1:3">
      <c r="A27" s="4" t="s">
        <v>159</v>
      </c>
      <c r="B27" s="5" t="n">
        <v>3060</v>
      </c>
      <c r="C27" s="5" t="n">
        <v>3447</v>
      </c>
    </row>
    <row r="28" spans="1:3">
      <c r="A28" s="4" t="s">
        <v>160</v>
      </c>
      <c r="B28" s="5" t="n">
        <v>-372</v>
      </c>
      <c r="C28" s="5" t="n">
        <v>-1288</v>
      </c>
    </row>
    <row r="29" spans="1:3">
      <c r="A29" s="4" t="s">
        <v>161</v>
      </c>
      <c r="B29" s="5" t="n">
        <v>3516</v>
      </c>
      <c r="C29" s="5" t="n">
        <v>-25267</v>
      </c>
    </row>
    <row r="30" spans="1:3">
      <c r="A30" s="3" t="s">
        <v>162</v>
      </c>
    </row>
    <row r="31" spans="1:3">
      <c r="A31" s="4" t="s">
        <v>163</v>
      </c>
      <c r="B31" s="5" t="n">
        <v>-15163</v>
      </c>
      <c r="C31" s="5" t="n">
        <v>-14089</v>
      </c>
    </row>
    <row r="32" spans="1:3">
      <c r="A32" s="4" t="s">
        <v>164</v>
      </c>
      <c r="B32" s="5" t="n">
        <v>10120</v>
      </c>
      <c r="C32" s="5" t="n">
        <v>25504</v>
      </c>
    </row>
    <row r="33" spans="1:3">
      <c r="A33" s="4" t="s">
        <v>165</v>
      </c>
      <c r="B33" s="5" t="n">
        <v>7500</v>
      </c>
      <c r="C33" s="5" t="n">
        <v>1</v>
      </c>
    </row>
    <row r="34" spans="1:3">
      <c r="A34" s="4" t="s">
        <v>166</v>
      </c>
      <c r="B34" s="5" t="n">
        <v>-7552</v>
      </c>
      <c r="C34" s="5" t="n">
        <v>-52</v>
      </c>
    </row>
    <row r="35" spans="1:3">
      <c r="A35" s="4" t="s">
        <v>167</v>
      </c>
      <c r="B35" s="5" t="n">
        <v>1110</v>
      </c>
      <c r="C35" s="5" t="n">
        <v>0</v>
      </c>
    </row>
    <row r="36" spans="1:3">
      <c r="A36" s="4" t="s">
        <v>168</v>
      </c>
      <c r="B36" s="5" t="n">
        <v>-3985</v>
      </c>
      <c r="C36" s="5" t="n">
        <v>11364</v>
      </c>
    </row>
    <row r="37" spans="1:3">
      <c r="A37" s="4" t="s">
        <v>169</v>
      </c>
      <c r="B37" s="5" t="n">
        <v>3494</v>
      </c>
      <c r="C37" s="5" t="n">
        <v>-8919</v>
      </c>
    </row>
    <row r="38" spans="1:3">
      <c r="A38" s="4" t="s">
        <v>170</v>
      </c>
      <c r="B38" s="5" t="n">
        <v>46891</v>
      </c>
      <c r="C38" s="5" t="n">
        <v>55810</v>
      </c>
    </row>
    <row r="39" spans="1:3">
      <c r="A39" s="4" t="s">
        <v>171</v>
      </c>
      <c r="B39" s="5" t="n">
        <v>50385</v>
      </c>
      <c r="C39" s="5" t="n">
        <v>46891</v>
      </c>
    </row>
    <row r="40" spans="1:3">
      <c r="A40" s="3" t="s">
        <v>172</v>
      </c>
    </row>
    <row r="41" spans="1:3">
      <c r="A41" s="4" t="s">
        <v>173</v>
      </c>
      <c r="B41" s="5" t="n">
        <v>4186</v>
      </c>
      <c r="C41" s="5" t="n">
        <v>6630</v>
      </c>
    </row>
    <row r="42" spans="1:3">
      <c r="A42" s="4" t="s">
        <v>174</v>
      </c>
      <c r="B42" s="5" t="n">
        <v>0</v>
      </c>
      <c r="C42" s="5" t="n">
        <v>0</v>
      </c>
    </row>
    <row r="43" spans="1:3">
      <c r="A43" s="3" t="s">
        <v>175</v>
      </c>
    </row>
    <row r="44" spans="1:3">
      <c r="A44" s="4" t="s">
        <v>176</v>
      </c>
      <c r="B44" s="5" t="n">
        <v>1632</v>
      </c>
      <c r="C44" s="5" t="n">
        <v>4131</v>
      </c>
    </row>
    <row r="45" spans="1:3">
      <c r="A45" s="4" t="s">
        <v>177</v>
      </c>
      <c r="B45" s="6" t="n">
        <v>105</v>
      </c>
      <c r="C45" s="6" t="n">
        <v>39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4</v>
      </c>
      <c r="B1" s="2" t="s">
        <v>1</v>
      </c>
    </row>
    <row r="2" spans="1:3">
      <c r="B2" s="2" t="s">
        <v>28</v>
      </c>
      <c r="C2" s="2" t="s">
        <v>29</v>
      </c>
    </row>
    <row r="3" spans="1:3">
      <c r="A3" s="3" t="s">
        <v>735</v>
      </c>
    </row>
    <row r="4" spans="1:3">
      <c r="A4" s="4" t="s">
        <v>736</v>
      </c>
      <c r="B4" s="6" t="n">
        <v>0</v>
      </c>
      <c r="C4" s="6" t="n">
        <v>15</v>
      </c>
    </row>
    <row r="5" spans="1:3">
      <c r="A5" s="4" t="s">
        <v>737</v>
      </c>
      <c r="B5" s="5" t="n">
        <v>0</v>
      </c>
      <c r="C5" s="5" t="n">
        <v>0</v>
      </c>
    </row>
    <row r="6" spans="1:3">
      <c r="A6" s="4" t="s">
        <v>738</v>
      </c>
      <c r="B6" s="5" t="n">
        <v>0</v>
      </c>
      <c r="C6" s="5" t="n">
        <v>0</v>
      </c>
    </row>
    <row r="7" spans="1:3">
      <c r="A7" s="4" t="s">
        <v>739</v>
      </c>
      <c r="B7" s="5" t="n">
        <v>0</v>
      </c>
      <c r="C7" s="5" t="n">
        <v>15</v>
      </c>
    </row>
    <row r="8" spans="1:3">
      <c r="A8" s="4" t="s">
        <v>740</v>
      </c>
      <c r="B8" s="6" t="n">
        <v>0</v>
      </c>
      <c r="C8" s="6" t="n">
        <v>0</v>
      </c>
    </row>
    <row r="9" spans="1:3">
      <c r="A9" s="3" t="s">
        <v>741</v>
      </c>
    </row>
    <row r="10" spans="1:3">
      <c r="A10" s="4" t="s">
        <v>742</v>
      </c>
      <c r="B10" s="5" t="n">
        <v>0</v>
      </c>
      <c r="C10" s="5" t="n">
        <v>55600</v>
      </c>
    </row>
    <row r="11" spans="1:3">
      <c r="A11" s="4" t="s">
        <v>743</v>
      </c>
      <c r="B11" s="5" t="n">
        <v>0</v>
      </c>
      <c r="C11" s="5" t="n">
        <v>0</v>
      </c>
    </row>
    <row r="12" spans="1:3">
      <c r="A12" s="4" t="s">
        <v>744</v>
      </c>
      <c r="B12" s="5" t="n">
        <v>0</v>
      </c>
      <c r="C12" s="5" t="n">
        <v>0</v>
      </c>
    </row>
    <row r="13" spans="1:3">
      <c r="A13" s="4" t="s">
        <v>745</v>
      </c>
      <c r="B13" s="5" t="n">
        <v>0</v>
      </c>
      <c r="C13" s="5" t="n">
        <v>-55600</v>
      </c>
    </row>
    <row r="14" spans="1:3">
      <c r="A14" s="4" t="s">
        <v>746</v>
      </c>
      <c r="B14" s="5" t="n">
        <v>0</v>
      </c>
      <c r="C14" s="5" t="n">
        <v>0</v>
      </c>
    </row>
    <row r="15" spans="1:3">
      <c r="A15" s="4" t="s">
        <v>747</v>
      </c>
      <c r="B15" s="9" t="n">
        <v>5.1</v>
      </c>
    </row>
    <row r="16" spans="1:3">
      <c r="A16" s="4" t="s">
        <v>747</v>
      </c>
      <c r="B16" s="6" t="n">
        <v>86667</v>
      </c>
    </row>
    <row r="17" spans="1:3">
      <c r="A17" s="4" t="s">
        <v>748</v>
      </c>
    </row>
    <row r="18" spans="1:3">
      <c r="A18" s="3" t="s">
        <v>749</v>
      </c>
    </row>
    <row r="19" spans="1:3">
      <c r="A19" s="4" t="s">
        <v>750</v>
      </c>
      <c r="B19" s="5" t="n">
        <v>20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51</v>
      </c>
      <c r="B1" s="2" t="s">
        <v>1</v>
      </c>
    </row>
    <row r="2" spans="1:3">
      <c r="B2" s="2" t="s">
        <v>28</v>
      </c>
      <c r="C2" s="2" t="s">
        <v>29</v>
      </c>
    </row>
    <row r="3" spans="1:3">
      <c r="A3" s="4" t="s">
        <v>752</v>
      </c>
      <c r="B3" s="4" t="s">
        <v>753</v>
      </c>
    </row>
    <row r="4" spans="1:3">
      <c r="A4" s="4" t="s">
        <v>754</v>
      </c>
    </row>
    <row r="5" spans="1:3">
      <c r="A5" s="4" t="s">
        <v>755</v>
      </c>
      <c r="B5" s="6" t="n">
        <v>373</v>
      </c>
      <c r="C5" s="6" t="n">
        <v>292</v>
      </c>
    </row>
    <row r="6" spans="1:3">
      <c r="A6" s="4" t="s">
        <v>756</v>
      </c>
    </row>
    <row r="7" spans="1:3">
      <c r="A7" s="4" t="s">
        <v>755</v>
      </c>
      <c r="B7" s="5" t="n">
        <v>34469</v>
      </c>
      <c r="C7" s="5" t="n">
        <v>40024</v>
      </c>
    </row>
    <row r="8" spans="1:3">
      <c r="A8" s="4" t="s">
        <v>757</v>
      </c>
    </row>
    <row r="9" spans="1:3">
      <c r="A9" s="4" t="s">
        <v>755</v>
      </c>
      <c r="B9" s="6" t="n">
        <v>10334</v>
      </c>
      <c r="C9" s="6" t="n">
        <v>561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758</v>
      </c>
      <c r="B1" s="2" t="s">
        <v>389</v>
      </c>
    </row>
    <row r="2" spans="1:2">
      <c r="A2" s="3" t="s">
        <v>759</v>
      </c>
    </row>
    <row r="3" spans="1:2">
      <c r="A3" s="4" t="s">
        <v>760</v>
      </c>
      <c r="B3" s="6" t="n">
        <v>67698</v>
      </c>
    </row>
    <row r="4" spans="1:2">
      <c r="A4" s="4" t="s">
        <v>761</v>
      </c>
      <c r="B4" s="5" t="n">
        <v>56000</v>
      </c>
    </row>
    <row r="5" spans="1:2">
      <c r="A5" s="4" t="s">
        <v>762</v>
      </c>
      <c r="B5" s="5" t="n">
        <v>5000</v>
      </c>
    </row>
    <row r="6" spans="1:2">
      <c r="A6" s="4" t="s">
        <v>712</v>
      </c>
    </row>
    <row r="7" spans="1:2">
      <c r="A7" s="3" t="s">
        <v>759</v>
      </c>
    </row>
    <row r="8" spans="1:2">
      <c r="A8" s="4" t="s">
        <v>713</v>
      </c>
      <c r="B8" s="6" t="n">
        <v>14579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8</v>
      </c>
      <c r="C1" s="2" t="s">
        <v>29</v>
      </c>
    </row>
    <row r="2" spans="1:3">
      <c r="A2" s="3" t="s">
        <v>764</v>
      </c>
    </row>
    <row r="3" spans="1:3">
      <c r="A3" s="4" t="s">
        <v>396</v>
      </c>
      <c r="B3" s="6" t="n">
        <v>95073</v>
      </c>
      <c r="C3" s="6" t="n">
        <v>79860</v>
      </c>
    </row>
    <row r="4" spans="1:3">
      <c r="A4" s="4" t="s">
        <v>765</v>
      </c>
    </row>
    <row r="5" spans="1:3">
      <c r="A5" s="3" t="s">
        <v>764</v>
      </c>
    </row>
    <row r="6" spans="1:3">
      <c r="A6" s="4" t="s">
        <v>766</v>
      </c>
      <c r="B6" s="5" t="n">
        <v>12451</v>
      </c>
      <c r="C6" s="5" t="n">
        <v>6958</v>
      </c>
    </row>
    <row r="7" spans="1:3">
      <c r="A7" s="4" t="s">
        <v>767</v>
      </c>
      <c r="B7" s="5" t="n">
        <v>74288</v>
      </c>
      <c r="C7" s="5" t="n">
        <v>62593</v>
      </c>
    </row>
    <row r="8" spans="1:3">
      <c r="A8" s="4" t="s">
        <v>768</v>
      </c>
      <c r="B8" s="5" t="n">
        <v>8334</v>
      </c>
      <c r="C8" s="5" t="n">
        <v>10309</v>
      </c>
    </row>
    <row r="9" spans="1:3">
      <c r="A9" s="4" t="s">
        <v>396</v>
      </c>
      <c r="B9" s="5" t="n">
        <v>95073</v>
      </c>
      <c r="C9" s="5" t="n">
        <v>79860</v>
      </c>
    </row>
    <row r="10" spans="1:3">
      <c r="A10" s="4" t="s">
        <v>769</v>
      </c>
    </row>
    <row r="11" spans="1:3">
      <c r="A11" s="3" t="s">
        <v>764</v>
      </c>
    </row>
    <row r="12" spans="1:3">
      <c r="A12" s="4" t="s">
        <v>766</v>
      </c>
      <c r="B12" s="5" t="n">
        <v>0</v>
      </c>
      <c r="C12" s="5" t="n">
        <v>0</v>
      </c>
    </row>
    <row r="13" spans="1:3">
      <c r="A13" s="4" t="s">
        <v>767</v>
      </c>
      <c r="B13" s="5" t="n">
        <v>0</v>
      </c>
      <c r="C13" s="5" t="n">
        <v>0</v>
      </c>
    </row>
    <row r="14" spans="1:3">
      <c r="A14" s="4" t="s">
        <v>768</v>
      </c>
      <c r="B14" s="5" t="n">
        <v>0</v>
      </c>
      <c r="C14" s="5" t="n">
        <v>0</v>
      </c>
    </row>
    <row r="15" spans="1:3">
      <c r="A15" s="4" t="s">
        <v>396</v>
      </c>
      <c r="B15" s="5" t="n">
        <v>0</v>
      </c>
      <c r="C15" s="5" t="n">
        <v>0</v>
      </c>
    </row>
    <row r="16" spans="1:3">
      <c r="A16" s="4" t="s">
        <v>770</v>
      </c>
    </row>
    <row r="17" spans="1:3">
      <c r="A17" s="3" t="s">
        <v>764</v>
      </c>
    </row>
    <row r="18" spans="1:3">
      <c r="A18" s="4" t="s">
        <v>766</v>
      </c>
      <c r="B18" s="5" t="n">
        <v>12451</v>
      </c>
      <c r="C18" s="5" t="n">
        <v>6958</v>
      </c>
    </row>
    <row r="19" spans="1:3">
      <c r="A19" s="4" t="s">
        <v>767</v>
      </c>
      <c r="B19" s="5" t="n">
        <v>74288</v>
      </c>
      <c r="C19" s="5" t="n">
        <v>62593</v>
      </c>
    </row>
    <row r="20" spans="1:3">
      <c r="A20" s="4" t="s">
        <v>768</v>
      </c>
      <c r="B20" s="5" t="n">
        <v>8334</v>
      </c>
      <c r="C20" s="5" t="n">
        <v>10309</v>
      </c>
    </row>
    <row r="21" spans="1:3">
      <c r="A21" s="4" t="s">
        <v>396</v>
      </c>
      <c r="B21" s="5" t="n">
        <v>95073</v>
      </c>
      <c r="C21" s="5" t="n">
        <v>79860</v>
      </c>
    </row>
    <row r="22" spans="1:3">
      <c r="A22" s="4" t="s">
        <v>771</v>
      </c>
    </row>
    <row r="23" spans="1:3">
      <c r="A23" s="3" t="s">
        <v>764</v>
      </c>
    </row>
    <row r="24" spans="1:3">
      <c r="A24" s="4" t="s">
        <v>766</v>
      </c>
      <c r="B24" s="5" t="n">
        <v>0</v>
      </c>
      <c r="C24" s="5" t="n">
        <v>0</v>
      </c>
    </row>
    <row r="25" spans="1:3">
      <c r="A25" s="4" t="s">
        <v>767</v>
      </c>
      <c r="B25" s="5" t="n">
        <v>0</v>
      </c>
      <c r="C25" s="5" t="n">
        <v>0</v>
      </c>
    </row>
    <row r="26" spans="1:3">
      <c r="A26" s="4" t="s">
        <v>768</v>
      </c>
      <c r="B26" s="5" t="n">
        <v>0</v>
      </c>
      <c r="C26" s="5" t="n">
        <v>0</v>
      </c>
    </row>
    <row r="27" spans="1:3">
      <c r="A27" s="4" t="s">
        <v>396</v>
      </c>
      <c r="B27" s="6" t="n">
        <v>0</v>
      </c>
      <c r="C27"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8</v>
      </c>
      <c r="C1" s="2" t="s">
        <v>29</v>
      </c>
    </row>
    <row r="2" spans="1:3">
      <c r="A2" s="3" t="s">
        <v>436</v>
      </c>
    </row>
    <row r="3" spans="1:3">
      <c r="A3" s="4" t="s">
        <v>773</v>
      </c>
      <c r="B3" s="6" t="n">
        <v>1680</v>
      </c>
      <c r="C3" s="6" t="n">
        <v>0</v>
      </c>
    </row>
    <row r="4" spans="1:3">
      <c r="A4" s="4" t="s">
        <v>774</v>
      </c>
    </row>
    <row r="5" spans="1:3">
      <c r="A5" s="3" t="s">
        <v>436</v>
      </c>
    </row>
    <row r="6" spans="1:3">
      <c r="A6" s="4" t="s">
        <v>775</v>
      </c>
      <c r="B6" s="5" t="n">
        <v>4869</v>
      </c>
      <c r="C6" s="5" t="n">
        <v>7098</v>
      </c>
    </row>
    <row r="7" spans="1:3">
      <c r="A7" s="4" t="s">
        <v>776</v>
      </c>
      <c r="B7" s="5" t="n">
        <v>2768</v>
      </c>
      <c r="C7" s="5" t="n">
        <v>5724</v>
      </c>
    </row>
    <row r="8" spans="1:3">
      <c r="A8" s="4" t="s">
        <v>773</v>
      </c>
      <c r="B8" s="5" t="n">
        <v>1680</v>
      </c>
    </row>
    <row r="9" spans="1:3">
      <c r="A9" s="4" t="s">
        <v>777</v>
      </c>
    </row>
    <row r="10" spans="1:3">
      <c r="A10" s="3" t="s">
        <v>436</v>
      </c>
    </row>
    <row r="11" spans="1:3">
      <c r="A11" s="4" t="s">
        <v>775</v>
      </c>
      <c r="B11" s="5" t="n">
        <v>0</v>
      </c>
      <c r="C11" s="5" t="n">
        <v>0</v>
      </c>
    </row>
    <row r="12" spans="1:3">
      <c r="A12" s="4" t="s">
        <v>776</v>
      </c>
      <c r="B12" s="5" t="n">
        <v>0</v>
      </c>
      <c r="C12" s="5" t="n">
        <v>0</v>
      </c>
    </row>
    <row r="13" spans="1:3">
      <c r="A13" s="4" t="s">
        <v>773</v>
      </c>
      <c r="B13" s="5" t="n">
        <v>0</v>
      </c>
    </row>
    <row r="14" spans="1:3">
      <c r="A14" s="4" t="s">
        <v>778</v>
      </c>
    </row>
    <row r="15" spans="1:3">
      <c r="A15" s="3" t="s">
        <v>436</v>
      </c>
    </row>
    <row r="16" spans="1:3">
      <c r="A16" s="4" t="s">
        <v>775</v>
      </c>
      <c r="B16" s="5" t="n">
        <v>0</v>
      </c>
      <c r="C16" s="5" t="n">
        <v>0</v>
      </c>
    </row>
    <row r="17" spans="1:3">
      <c r="A17" s="4" t="s">
        <v>776</v>
      </c>
      <c r="B17" s="5" t="n">
        <v>0</v>
      </c>
      <c r="C17" s="5" t="n">
        <v>0</v>
      </c>
    </row>
    <row r="18" spans="1:3">
      <c r="A18" s="4" t="s">
        <v>773</v>
      </c>
      <c r="B18" s="5" t="n">
        <v>0</v>
      </c>
    </row>
    <row r="19" spans="1:3">
      <c r="A19" s="4" t="s">
        <v>779</v>
      </c>
    </row>
    <row r="20" spans="1:3">
      <c r="A20" s="3" t="s">
        <v>436</v>
      </c>
    </row>
    <row r="21" spans="1:3">
      <c r="A21" s="4" t="s">
        <v>775</v>
      </c>
      <c r="B21" s="5" t="n">
        <v>4869</v>
      </c>
      <c r="C21" s="5" t="n">
        <v>7098</v>
      </c>
    </row>
    <row r="22" spans="1:3">
      <c r="A22" s="4" t="s">
        <v>776</v>
      </c>
      <c r="B22" s="5" t="n">
        <v>2768</v>
      </c>
      <c r="C22" s="6" t="n">
        <v>5724</v>
      </c>
    </row>
    <row r="23" spans="1:3">
      <c r="A23" s="4" t="s">
        <v>773</v>
      </c>
      <c r="B23" s="6" t="n">
        <v>168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8</v>
      </c>
      <c r="C1" s="2" t="s">
        <v>29</v>
      </c>
    </row>
    <row r="2" spans="1:3">
      <c r="A2" s="3" t="s">
        <v>764</v>
      </c>
    </row>
    <row r="3" spans="1:3">
      <c r="A3" s="4" t="s">
        <v>781</v>
      </c>
      <c r="B3" s="6" t="n">
        <v>95073</v>
      </c>
      <c r="C3" s="6" t="n">
        <v>79860</v>
      </c>
    </row>
    <row r="4" spans="1:3">
      <c r="A4" s="4" t="s">
        <v>782</v>
      </c>
    </row>
    <row r="5" spans="1:3">
      <c r="A5" s="3" t="s">
        <v>764</v>
      </c>
    </row>
    <row r="6" spans="1:3">
      <c r="A6" s="4" t="s">
        <v>783</v>
      </c>
      <c r="B6" s="5" t="n">
        <v>50385</v>
      </c>
      <c r="C6" s="5" t="n">
        <v>46891</v>
      </c>
    </row>
    <row r="7" spans="1:3">
      <c r="A7" s="4" t="s">
        <v>781</v>
      </c>
      <c r="B7" s="5" t="n">
        <v>95073</v>
      </c>
      <c r="C7" s="5" t="n">
        <v>79860</v>
      </c>
    </row>
    <row r="8" spans="1:3">
      <c r="A8" s="4" t="s">
        <v>784</v>
      </c>
      <c r="B8" s="5" t="n">
        <v>6637</v>
      </c>
      <c r="C8" s="5" t="n">
        <v>6592</v>
      </c>
    </row>
    <row r="9" spans="1:3">
      <c r="A9" s="4" t="s">
        <v>441</v>
      </c>
      <c r="B9" s="5" t="n">
        <v>404838</v>
      </c>
      <c r="C9" s="5" t="n">
        <v>426429</v>
      </c>
    </row>
    <row r="10" spans="1:3">
      <c r="A10" s="4" t="s">
        <v>80</v>
      </c>
      <c r="B10" s="5" t="n">
        <v>-489869</v>
      </c>
      <c r="C10" s="5" t="n">
        <v>-494912</v>
      </c>
    </row>
    <row r="11" spans="1:3">
      <c r="A11" s="4" t="s">
        <v>785</v>
      </c>
      <c r="B11" s="5" t="n">
        <v>-27552</v>
      </c>
      <c r="C11" s="5" t="n">
        <v>-20052</v>
      </c>
    </row>
    <row r="12" spans="1:3">
      <c r="A12" s="4" t="s">
        <v>683</v>
      </c>
      <c r="B12" s="5" t="n">
        <v>-40146</v>
      </c>
      <c r="C12" s="5" t="n">
        <v>-47698</v>
      </c>
    </row>
    <row r="13" spans="1:3">
      <c r="A13" s="4" t="s">
        <v>786</v>
      </c>
    </row>
    <row r="14" spans="1:3">
      <c r="A14" s="3" t="s">
        <v>764</v>
      </c>
    </row>
    <row r="15" spans="1:3">
      <c r="A15" s="4" t="s">
        <v>783</v>
      </c>
      <c r="B15" s="5" t="n">
        <v>50385</v>
      </c>
      <c r="C15" s="5" t="n">
        <v>46891</v>
      </c>
    </row>
    <row r="16" spans="1:3">
      <c r="A16" s="4" t="s">
        <v>781</v>
      </c>
      <c r="B16" s="5" t="n">
        <v>95073</v>
      </c>
      <c r="C16" s="5" t="n">
        <v>79860</v>
      </c>
    </row>
    <row r="17" spans="1:3">
      <c r="A17" s="4" t="s">
        <v>784</v>
      </c>
      <c r="B17" s="5" t="n">
        <v>6637</v>
      </c>
      <c r="C17" s="5" t="n">
        <v>6592</v>
      </c>
    </row>
    <row r="18" spans="1:3">
      <c r="A18" s="4" t="s">
        <v>441</v>
      </c>
      <c r="B18" s="5" t="n">
        <v>406851</v>
      </c>
      <c r="C18" s="5" t="n">
        <v>419907</v>
      </c>
    </row>
    <row r="19" spans="1:3">
      <c r="A19" s="4" t="s">
        <v>80</v>
      </c>
      <c r="B19" s="5" t="n">
        <v>-422730</v>
      </c>
      <c r="C19" s="5" t="n">
        <v>-472197</v>
      </c>
    </row>
    <row r="20" spans="1:3">
      <c r="A20" s="4" t="s">
        <v>785</v>
      </c>
      <c r="B20" s="5" t="n">
        <v>-27958</v>
      </c>
      <c r="C20" s="5" t="n">
        <v>-21970</v>
      </c>
    </row>
    <row r="21" spans="1:3">
      <c r="A21" s="4" t="s">
        <v>683</v>
      </c>
      <c r="B21" s="6" t="n">
        <v>-41825</v>
      </c>
      <c r="C21" s="6" t="n">
        <v>-5031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87</v>
      </c>
      <c r="B1" s="2" t="s">
        <v>1</v>
      </c>
    </row>
    <row r="2" spans="1:3">
      <c r="B2" s="2" t="s">
        <v>28</v>
      </c>
      <c r="C2" s="2" t="s">
        <v>29</v>
      </c>
    </row>
    <row r="3" spans="1:3">
      <c r="A3" s="3" t="s">
        <v>788</v>
      </c>
    </row>
    <row r="4" spans="1:3">
      <c r="A4" s="4" t="s">
        <v>789</v>
      </c>
      <c r="B4" s="6" t="n">
        <v>7723</v>
      </c>
      <c r="C4" s="6" t="n">
        <v>7774</v>
      </c>
    </row>
    <row r="5" spans="1:3">
      <c r="A5" s="4" t="s">
        <v>790</v>
      </c>
      <c r="B5" s="5" t="n">
        <v>1354</v>
      </c>
      <c r="C5" s="5" t="n">
        <v>2326</v>
      </c>
    </row>
    <row r="6" spans="1:3">
      <c r="A6" s="4" t="s">
        <v>791</v>
      </c>
      <c r="B6" s="5" t="n">
        <v>-4374</v>
      </c>
      <c r="C6" s="5" t="n">
        <v>-2377</v>
      </c>
    </row>
    <row r="7" spans="1:3">
      <c r="A7" s="4" t="s">
        <v>792</v>
      </c>
      <c r="B7" s="5" t="n">
        <v>4703</v>
      </c>
      <c r="C7" s="5" t="n">
        <v>7723</v>
      </c>
    </row>
    <row r="8" spans="1:3">
      <c r="A8" s="4" t="s">
        <v>793</v>
      </c>
      <c r="B8" s="5" t="n">
        <v>667</v>
      </c>
      <c r="C8" s="5" t="n">
        <v>667</v>
      </c>
    </row>
    <row r="9" spans="1:3">
      <c r="A9" s="4" t="s">
        <v>794</v>
      </c>
      <c r="B9" s="6" t="n">
        <v>3784</v>
      </c>
      <c r="C9" s="6" t="n">
        <v>403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95</v>
      </c>
      <c r="B1" s="2" t="s">
        <v>28</v>
      </c>
      <c r="C1" s="2" t="s">
        <v>29</v>
      </c>
    </row>
    <row r="2" spans="1:3">
      <c r="A2" s="3" t="s">
        <v>796</v>
      </c>
    </row>
    <row r="3" spans="1:3">
      <c r="A3" s="4" t="s">
        <v>797</v>
      </c>
      <c r="B3" s="6" t="n">
        <v>4346</v>
      </c>
      <c r="C3" s="6" t="n">
        <v>389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8</v>
      </c>
      <c r="C1" s="2" t="s">
        <v>29</v>
      </c>
    </row>
    <row r="2" spans="1:3">
      <c r="A2" s="3" t="s">
        <v>799</v>
      </c>
    </row>
    <row r="3" spans="1:3">
      <c r="A3" s="4" t="s">
        <v>800</v>
      </c>
      <c r="C3" s="6" t="n">
        <v>49588</v>
      </c>
    </row>
    <row r="4" spans="1:3">
      <c r="A4" s="4" t="s">
        <v>801</v>
      </c>
      <c r="C4" s="4" t="s">
        <v>802</v>
      </c>
    </row>
    <row r="5" spans="1:3">
      <c r="A5" s="4" t="s">
        <v>803</v>
      </c>
      <c r="C5" s="6" t="n">
        <v>44573</v>
      </c>
    </row>
    <row r="6" spans="1:3">
      <c r="A6" s="4" t="s">
        <v>804</v>
      </c>
      <c r="C6" s="4" t="s">
        <v>805</v>
      </c>
    </row>
    <row r="7" spans="1:3">
      <c r="A7" s="4" t="s">
        <v>806</v>
      </c>
      <c r="C7" s="6" t="n">
        <v>44573</v>
      </c>
    </row>
    <row r="8" spans="1:3">
      <c r="A8" s="4" t="s">
        <v>807</v>
      </c>
      <c r="C8" s="4" t="s">
        <v>805</v>
      </c>
    </row>
    <row r="9" spans="1:3">
      <c r="A9" s="4" t="s">
        <v>808</v>
      </c>
      <c r="C9" s="6" t="n">
        <v>44573</v>
      </c>
    </row>
    <row r="10" spans="1:3">
      <c r="A10" s="4" t="s">
        <v>809</v>
      </c>
      <c r="C10" s="4" t="s">
        <v>810</v>
      </c>
    </row>
    <row r="11" spans="1:3">
      <c r="A11" s="3" t="s">
        <v>811</v>
      </c>
    </row>
    <row r="12" spans="1:3">
      <c r="A12" s="4" t="s">
        <v>800</v>
      </c>
      <c r="B12" s="6" t="n">
        <v>38792</v>
      </c>
      <c r="C12" s="6" t="n">
        <v>39506</v>
      </c>
    </row>
    <row r="13" spans="1:3">
      <c r="A13" s="4" t="s">
        <v>803</v>
      </c>
      <c r="B13" s="5" t="n">
        <v>25215</v>
      </c>
      <c r="C13" s="5" t="n">
        <v>25679</v>
      </c>
    </row>
    <row r="14" spans="1:3">
      <c r="A14" s="4" t="s">
        <v>806</v>
      </c>
      <c r="B14" s="5" t="n">
        <v>31034</v>
      </c>
      <c r="C14" s="5" t="n">
        <v>31605</v>
      </c>
    </row>
    <row r="15" spans="1:3">
      <c r="A15" s="4" t="s">
        <v>808</v>
      </c>
      <c r="B15" s="6" t="n">
        <v>30111</v>
      </c>
      <c r="C15" s="5" t="n">
        <v>30422</v>
      </c>
    </row>
    <row r="16" spans="1:3">
      <c r="A16" s="4" t="s">
        <v>812</v>
      </c>
    </row>
    <row r="17" spans="1:3">
      <c r="A17" s="3" t="s">
        <v>799</v>
      </c>
    </row>
    <row r="18" spans="1:3">
      <c r="A18" s="4" t="s">
        <v>800</v>
      </c>
      <c r="C18" s="6" t="n">
        <v>50523</v>
      </c>
    </row>
    <row r="19" spans="1:3">
      <c r="A19" s="4" t="s">
        <v>801</v>
      </c>
      <c r="C19" s="4" t="s">
        <v>813</v>
      </c>
    </row>
    <row r="20" spans="1:3">
      <c r="A20" s="4" t="s">
        <v>803</v>
      </c>
      <c r="C20" s="6" t="n">
        <v>45694</v>
      </c>
    </row>
    <row r="21" spans="1:3">
      <c r="A21" s="4" t="s">
        <v>804</v>
      </c>
      <c r="C21" s="4" t="s">
        <v>814</v>
      </c>
    </row>
    <row r="22" spans="1:3">
      <c r="A22" s="4" t="s">
        <v>806</v>
      </c>
      <c r="C22" s="6" t="n">
        <v>45694</v>
      </c>
    </row>
    <row r="23" spans="1:3">
      <c r="A23" s="4" t="s">
        <v>807</v>
      </c>
      <c r="C23" s="4" t="s">
        <v>814</v>
      </c>
    </row>
    <row r="24" spans="1:3">
      <c r="A24" s="4" t="s">
        <v>808</v>
      </c>
      <c r="C24" s="6" t="n">
        <v>45694</v>
      </c>
    </row>
    <row r="25" spans="1:3">
      <c r="A25" s="4" t="s">
        <v>809</v>
      </c>
      <c r="C25" s="4" t="s">
        <v>815</v>
      </c>
    </row>
    <row r="26" spans="1:3">
      <c r="A26" s="3" t="s">
        <v>811</v>
      </c>
    </row>
    <row r="27" spans="1:3">
      <c r="A27" s="4" t="s">
        <v>801</v>
      </c>
      <c r="B27" s="4" t="s">
        <v>816</v>
      </c>
      <c r="C27" s="4" t="s">
        <v>816</v>
      </c>
    </row>
    <row r="28" spans="1:3">
      <c r="A28" s="4" t="s">
        <v>804</v>
      </c>
      <c r="B28" s="4" t="s">
        <v>817</v>
      </c>
      <c r="C28" s="4" t="s">
        <v>817</v>
      </c>
    </row>
    <row r="29" spans="1:3">
      <c r="A29" s="4" t="s">
        <v>818</v>
      </c>
      <c r="B29" s="4" t="s">
        <v>819</v>
      </c>
      <c r="C29" s="4" t="s">
        <v>819</v>
      </c>
    </row>
    <row r="30" spans="1:3">
      <c r="A30" s="4" t="s">
        <v>809</v>
      </c>
      <c r="B30" s="4" t="s">
        <v>732</v>
      </c>
      <c r="C30" s="4" t="s">
        <v>73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820</v>
      </c>
      <c r="B1" s="2" t="s">
        <v>1</v>
      </c>
    </row>
    <row r="2" spans="1:2">
      <c r="B2" s="2" t="s">
        <v>28</v>
      </c>
    </row>
    <row r="3" spans="1:2">
      <c r="A3" s="3" t="s">
        <v>821</v>
      </c>
    </row>
    <row r="4" spans="1:2">
      <c r="A4" s="4" t="s">
        <v>822</v>
      </c>
      <c r="B4" s="5" t="n">
        <v>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8</v>
      </c>
      <c r="B1" s="2" t="s">
        <v>1</v>
      </c>
    </row>
    <row r="2" spans="1:2">
      <c r="B2" s="2" t="s">
        <v>28</v>
      </c>
    </row>
    <row r="3" spans="1:2">
      <c r="A3" s="3" t="s">
        <v>179</v>
      </c>
    </row>
    <row r="4" spans="1:2">
      <c r="A4" s="4" t="s">
        <v>180</v>
      </c>
      <c r="B4" s="4" t="s">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23</v>
      </c>
      <c r="B1" s="2" t="s">
        <v>1</v>
      </c>
    </row>
    <row r="2" spans="1:3">
      <c r="B2" s="2" t="s">
        <v>28</v>
      </c>
      <c r="C2" s="2" t="s">
        <v>29</v>
      </c>
    </row>
    <row r="3" spans="1:3">
      <c r="A3" s="3" t="s">
        <v>257</v>
      </c>
    </row>
    <row r="4" spans="1:3">
      <c r="A4" s="4" t="s">
        <v>824</v>
      </c>
      <c r="B4" s="6" t="n">
        <v>396</v>
      </c>
      <c r="C4" s="6" t="n">
        <v>401</v>
      </c>
    </row>
    <row r="5" spans="1:3">
      <c r="A5" s="4" t="s">
        <v>825</v>
      </c>
      <c r="B5" s="5" t="n">
        <v>763</v>
      </c>
      <c r="C5" s="5" t="n">
        <v>775</v>
      </c>
    </row>
    <row r="6" spans="1:3">
      <c r="A6" s="4" t="s">
        <v>826</v>
      </c>
      <c r="B6" s="5" t="n">
        <v>423</v>
      </c>
      <c r="C6" s="5" t="n">
        <v>367</v>
      </c>
    </row>
    <row r="7" spans="1:3">
      <c r="A7" s="4" t="s">
        <v>827</v>
      </c>
      <c r="B7" s="5" t="n">
        <v>693</v>
      </c>
      <c r="C7" s="5" t="n">
        <v>863</v>
      </c>
    </row>
    <row r="8" spans="1:3">
      <c r="A8" s="4" t="s">
        <v>828</v>
      </c>
      <c r="B8" s="5" t="n">
        <v>932</v>
      </c>
      <c r="C8" s="5" t="n">
        <v>736</v>
      </c>
    </row>
    <row r="9" spans="1:3">
      <c r="A9" s="4" t="s">
        <v>829</v>
      </c>
      <c r="B9" s="5" t="n">
        <v>247</v>
      </c>
      <c r="C9" s="5" t="n">
        <v>282</v>
      </c>
    </row>
    <row r="10" spans="1:3">
      <c r="A10" s="4" t="s">
        <v>830</v>
      </c>
      <c r="B10" s="5" t="n">
        <v>431</v>
      </c>
      <c r="C10" s="5" t="n">
        <v>378</v>
      </c>
    </row>
    <row r="11" spans="1:3">
      <c r="A11" s="4" t="s">
        <v>831</v>
      </c>
      <c r="B11" s="5" t="n">
        <v>167</v>
      </c>
      <c r="C11" s="5" t="n">
        <v>330</v>
      </c>
    </row>
    <row r="12" spans="1:3">
      <c r="A12" s="4" t="s">
        <v>832</v>
      </c>
      <c r="B12" s="5" t="n">
        <v>124</v>
      </c>
      <c r="C12" s="5" t="n">
        <v>450</v>
      </c>
    </row>
    <row r="13" spans="1:3">
      <c r="A13" s="4" t="s">
        <v>833</v>
      </c>
      <c r="B13" s="5" t="n">
        <v>286</v>
      </c>
      <c r="C13" s="5" t="n">
        <v>260</v>
      </c>
    </row>
    <row r="14" spans="1:3">
      <c r="A14" s="4" t="s">
        <v>834</v>
      </c>
      <c r="B14" s="6" t="n">
        <v>253</v>
      </c>
      <c r="C14" s="6" t="n">
        <v>18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8</v>
      </c>
      <c r="C2" s="2" t="s">
        <v>29</v>
      </c>
      <c r="D2" s="2" t="s">
        <v>836</v>
      </c>
    </row>
    <row r="3" spans="1:4">
      <c r="A3" s="3" t="s">
        <v>30</v>
      </c>
    </row>
    <row r="4" spans="1:4">
      <c r="A4" s="4" t="s">
        <v>784</v>
      </c>
      <c r="B4" s="6" t="n">
        <v>6637</v>
      </c>
      <c r="C4" s="6" t="n">
        <v>6592</v>
      </c>
    </row>
    <row r="5" spans="1:4">
      <c r="A5" s="4" t="s">
        <v>44</v>
      </c>
      <c r="B5" s="5" t="n">
        <v>2878</v>
      </c>
      <c r="C5" s="5" t="n">
        <v>2432</v>
      </c>
    </row>
    <row r="6" spans="1:4">
      <c r="A6" s="4" t="s">
        <v>45</v>
      </c>
      <c r="B6" s="5" t="n">
        <v>612678</v>
      </c>
      <c r="C6" s="5" t="n">
        <v>616982</v>
      </c>
    </row>
    <row r="7" spans="1:4">
      <c r="A7" s="3" t="s">
        <v>837</v>
      </c>
    </row>
    <row r="8" spans="1:4">
      <c r="A8" s="4" t="s">
        <v>50</v>
      </c>
      <c r="B8" s="5" t="n">
        <v>1353</v>
      </c>
      <c r="C8" s="5" t="n">
        <v>761</v>
      </c>
    </row>
    <row r="9" spans="1:4">
      <c r="A9" s="4" t="s">
        <v>785</v>
      </c>
      <c r="B9" s="5" t="n">
        <v>27552</v>
      </c>
      <c r="C9" s="5" t="n">
        <v>20052</v>
      </c>
    </row>
    <row r="10" spans="1:4">
      <c r="A10" s="4" t="s">
        <v>838</v>
      </c>
      <c r="B10" s="5" t="n">
        <v>40146</v>
      </c>
      <c r="C10" s="5" t="n">
        <v>47698</v>
      </c>
    </row>
    <row r="11" spans="1:4">
      <c r="A11" s="4" t="s">
        <v>54</v>
      </c>
      <c r="B11" s="5" t="n">
        <v>558920</v>
      </c>
      <c r="C11" s="5" t="n">
        <v>563422</v>
      </c>
    </row>
    <row r="12" spans="1:4">
      <c r="A12" s="4" t="s">
        <v>55</v>
      </c>
      <c r="B12" s="5" t="n">
        <v>53758</v>
      </c>
      <c r="C12" s="5" t="n">
        <v>53560</v>
      </c>
      <c r="D12" s="6" t="n">
        <v>52802</v>
      </c>
    </row>
    <row r="13" spans="1:4">
      <c r="A13" s="4" t="s">
        <v>62</v>
      </c>
      <c r="B13" s="5" t="n">
        <v>612678</v>
      </c>
      <c r="C13" s="5" t="n">
        <v>616982</v>
      </c>
    </row>
    <row r="14" spans="1:4">
      <c r="A14" s="3" t="s">
        <v>839</v>
      </c>
    </row>
    <row r="15" spans="1:4">
      <c r="A15" s="4" t="s">
        <v>840</v>
      </c>
      <c r="B15" s="5" t="n">
        <v>23394</v>
      </c>
      <c r="C15" s="5" t="n">
        <v>22763</v>
      </c>
    </row>
    <row r="16" spans="1:4">
      <c r="A16" s="4" t="s">
        <v>841</v>
      </c>
      <c r="B16" s="5" t="n">
        <v>-4175</v>
      </c>
      <c r="C16" s="5" t="n">
        <v>-4557</v>
      </c>
    </row>
    <row r="17" spans="1:4">
      <c r="A17" s="4" t="s">
        <v>842</v>
      </c>
      <c r="B17" s="5" t="n">
        <v>-348</v>
      </c>
      <c r="C17" s="5" t="n">
        <v>132</v>
      </c>
    </row>
    <row r="18" spans="1:4">
      <c r="A18" s="4" t="s">
        <v>843</v>
      </c>
      <c r="B18" s="5" t="n">
        <v>360</v>
      </c>
      <c r="C18" s="5" t="n">
        <v>1205</v>
      </c>
    </row>
    <row r="19" spans="1:4">
      <c r="A19" s="4" t="s">
        <v>102</v>
      </c>
      <c r="B19" s="5" t="n">
        <v>12</v>
      </c>
      <c r="C19" s="5" t="n">
        <v>1337</v>
      </c>
    </row>
    <row r="20" spans="1:4">
      <c r="A20" s="3" t="s">
        <v>137</v>
      </c>
    </row>
    <row r="21" spans="1:4">
      <c r="A21" s="4" t="s">
        <v>102</v>
      </c>
      <c r="B21" s="5" t="n">
        <v>12</v>
      </c>
      <c r="C21" s="5" t="n">
        <v>1337</v>
      </c>
    </row>
    <row r="22" spans="1:4">
      <c r="A22" s="3" t="s">
        <v>844</v>
      </c>
    </row>
    <row r="23" spans="1:4">
      <c r="A23" s="4" t="s">
        <v>140</v>
      </c>
      <c r="B23" s="5" t="n">
        <v>54</v>
      </c>
      <c r="C23" s="5" t="n">
        <v>0</v>
      </c>
    </row>
    <row r="24" spans="1:4">
      <c r="A24" s="4" t="s">
        <v>142</v>
      </c>
      <c r="B24" s="5" t="n">
        <v>954</v>
      </c>
      <c r="C24" s="5" t="n">
        <v>1024</v>
      </c>
    </row>
    <row r="25" spans="1:4">
      <c r="A25" s="4" t="s">
        <v>151</v>
      </c>
      <c r="B25" s="5" t="n">
        <v>-5</v>
      </c>
      <c r="C25" s="5" t="n">
        <v>-175</v>
      </c>
    </row>
    <row r="26" spans="1:4">
      <c r="A26" s="4" t="s">
        <v>845</v>
      </c>
      <c r="B26" s="5" t="n">
        <v>592</v>
      </c>
      <c r="C26" s="5" t="n">
        <v>253</v>
      </c>
    </row>
    <row r="27" spans="1:4">
      <c r="A27" s="4" t="s">
        <v>846</v>
      </c>
      <c r="B27" s="5" t="n">
        <v>3963</v>
      </c>
      <c r="C27" s="5" t="n">
        <v>4984</v>
      </c>
    </row>
    <row r="28" spans="1:4">
      <c r="A28" s="3" t="s">
        <v>847</v>
      </c>
    </row>
    <row r="29" spans="1:4">
      <c r="A29" s="4" t="s">
        <v>848</v>
      </c>
      <c r="B29" s="5" t="n">
        <v>3516</v>
      </c>
      <c r="C29" s="5" t="n">
        <v>-25267</v>
      </c>
    </row>
    <row r="30" spans="1:4">
      <c r="A30" s="3" t="s">
        <v>162</v>
      </c>
    </row>
    <row r="31" spans="1:4">
      <c r="A31" s="4" t="s">
        <v>849</v>
      </c>
      <c r="B31" s="5" t="n">
        <v>7500</v>
      </c>
      <c r="C31" s="5" t="n">
        <v>1</v>
      </c>
    </row>
    <row r="32" spans="1:4">
      <c r="A32" s="4" t="s">
        <v>167</v>
      </c>
      <c r="B32" s="5" t="n">
        <v>1110</v>
      </c>
      <c r="C32" s="5" t="n">
        <v>0</v>
      </c>
    </row>
    <row r="33" spans="1:4">
      <c r="A33" s="4" t="s">
        <v>850</v>
      </c>
      <c r="B33" s="5" t="n">
        <v>-7552</v>
      </c>
      <c r="C33" s="5" t="n">
        <v>-52</v>
      </c>
    </row>
    <row r="34" spans="1:4">
      <c r="A34" s="4" t="s">
        <v>168</v>
      </c>
      <c r="B34" s="5" t="n">
        <v>-3985</v>
      </c>
      <c r="C34" s="5" t="n">
        <v>11364</v>
      </c>
    </row>
    <row r="35" spans="1:4">
      <c r="A35" s="4" t="s">
        <v>169</v>
      </c>
      <c r="B35" s="5" t="n">
        <v>3494</v>
      </c>
      <c r="C35" s="5" t="n">
        <v>-8919</v>
      </c>
    </row>
    <row r="36" spans="1:4">
      <c r="A36" s="4" t="s">
        <v>170</v>
      </c>
      <c r="B36" s="5" t="n">
        <v>46891</v>
      </c>
      <c r="C36" s="5" t="n">
        <v>55810</v>
      </c>
    </row>
    <row r="37" spans="1:4">
      <c r="A37" s="4" t="s">
        <v>171</v>
      </c>
      <c r="B37" s="5" t="n">
        <v>50385</v>
      </c>
      <c r="C37" s="5" t="n">
        <v>46891</v>
      </c>
    </row>
    <row r="38" spans="1:4">
      <c r="A38" s="4" t="s">
        <v>851</v>
      </c>
    </row>
    <row r="39" spans="1:4">
      <c r="A39" s="3" t="s">
        <v>30</v>
      </c>
    </row>
    <row r="40" spans="1:4">
      <c r="A40" s="4" t="s">
        <v>852</v>
      </c>
      <c r="B40" s="5" t="n">
        <v>224</v>
      </c>
      <c r="C40" s="5" t="n">
        <v>14</v>
      </c>
    </row>
    <row r="41" spans="1:4">
      <c r="A41" s="4" t="s">
        <v>784</v>
      </c>
      <c r="B41" s="5" t="n">
        <v>102</v>
      </c>
      <c r="C41" s="5" t="n">
        <v>102</v>
      </c>
    </row>
    <row r="42" spans="1:4">
      <c r="A42" s="4" t="s">
        <v>853</v>
      </c>
      <c r="B42" s="5" t="n">
        <v>53412</v>
      </c>
      <c r="C42" s="5" t="n">
        <v>53444</v>
      </c>
    </row>
    <row r="43" spans="1:4">
      <c r="A43" s="4" t="s">
        <v>44</v>
      </c>
      <c r="B43" s="5" t="n">
        <v>20</v>
      </c>
      <c r="C43" s="5" t="n">
        <v>0</v>
      </c>
    </row>
    <row r="44" spans="1:4">
      <c r="A44" s="4" t="s">
        <v>45</v>
      </c>
      <c r="B44" s="5" t="n">
        <v>53758</v>
      </c>
      <c r="C44" s="5" t="n">
        <v>53560</v>
      </c>
    </row>
    <row r="45" spans="1:4">
      <c r="A45" s="3" t="s">
        <v>837</v>
      </c>
    </row>
    <row r="46" spans="1:4">
      <c r="A46" s="4" t="s">
        <v>55</v>
      </c>
      <c r="B46" s="5" t="n">
        <v>53758</v>
      </c>
      <c r="C46" s="5" t="n">
        <v>53560</v>
      </c>
    </row>
    <row r="47" spans="1:4">
      <c r="A47" s="3" t="s">
        <v>839</v>
      </c>
    </row>
    <row r="48" spans="1:4">
      <c r="A48" s="4" t="s">
        <v>840</v>
      </c>
      <c r="B48" s="5" t="n">
        <v>4</v>
      </c>
      <c r="C48" s="5" t="n">
        <v>4</v>
      </c>
    </row>
    <row r="49" spans="1:4">
      <c r="A49" s="4" t="s">
        <v>854</v>
      </c>
      <c r="B49" s="5" t="n">
        <v>0</v>
      </c>
      <c r="C49" s="5" t="n">
        <v>0</v>
      </c>
    </row>
    <row r="50" spans="1:4">
      <c r="A50" s="4" t="s">
        <v>841</v>
      </c>
      <c r="B50" s="5" t="n">
        <v>0</v>
      </c>
      <c r="C50" s="5" t="n">
        <v>0</v>
      </c>
    </row>
    <row r="51" spans="1:4">
      <c r="A51" s="4" t="s">
        <v>855</v>
      </c>
      <c r="B51" s="5" t="n">
        <v>-86</v>
      </c>
      <c r="C51" s="5" t="n">
        <v>-95</v>
      </c>
    </row>
    <row r="52" spans="1:4">
      <c r="A52" s="4" t="s">
        <v>842</v>
      </c>
      <c r="B52" s="5" t="n">
        <v>-82</v>
      </c>
      <c r="C52" s="5" t="n">
        <v>-91</v>
      </c>
    </row>
    <row r="53" spans="1:4">
      <c r="A53" s="4" t="s">
        <v>843</v>
      </c>
      <c r="B53" s="5" t="n">
        <v>27</v>
      </c>
      <c r="C53" s="5" t="n">
        <v>31</v>
      </c>
    </row>
    <row r="54" spans="1:4">
      <c r="A54" s="4" t="s">
        <v>856</v>
      </c>
      <c r="B54" s="5" t="n">
        <v>67</v>
      </c>
      <c r="C54" s="5" t="n">
        <v>1397</v>
      </c>
    </row>
    <row r="55" spans="1:4">
      <c r="A55" s="4" t="s">
        <v>102</v>
      </c>
      <c r="B55" s="5" t="n">
        <v>12</v>
      </c>
      <c r="C55" s="5" t="n">
        <v>1337</v>
      </c>
    </row>
    <row r="56" spans="1:4">
      <c r="A56" s="3" t="s">
        <v>137</v>
      </c>
    </row>
    <row r="57" spans="1:4">
      <c r="A57" s="4" t="s">
        <v>102</v>
      </c>
      <c r="B57" s="5" t="n">
        <v>12</v>
      </c>
      <c r="C57" s="5" t="n">
        <v>1337</v>
      </c>
    </row>
    <row r="58" spans="1:4">
      <c r="A58" s="3" t="s">
        <v>844</v>
      </c>
    </row>
    <row r="59" spans="1:4">
      <c r="A59" s="4" t="s">
        <v>140</v>
      </c>
      <c r="B59" s="5" t="n">
        <v>55</v>
      </c>
      <c r="C59" s="5" t="n">
        <v>0</v>
      </c>
    </row>
    <row r="60" spans="1:4">
      <c r="A60" s="4" t="s">
        <v>856</v>
      </c>
      <c r="B60" s="5" t="n">
        <v>-67</v>
      </c>
      <c r="C60" s="5" t="n">
        <v>-1397</v>
      </c>
    </row>
    <row r="61" spans="1:4">
      <c r="A61" s="4" t="s">
        <v>151</v>
      </c>
      <c r="B61" s="5" t="n">
        <v>-50</v>
      </c>
      <c r="C61" s="5" t="n">
        <v>43</v>
      </c>
    </row>
    <row r="62" spans="1:4">
      <c r="A62" s="4" t="s">
        <v>845</v>
      </c>
      <c r="B62" s="5" t="n">
        <v>0</v>
      </c>
      <c r="C62" s="5" t="n">
        <v>0</v>
      </c>
    </row>
    <row r="63" spans="1:4">
      <c r="A63" s="4" t="s">
        <v>846</v>
      </c>
      <c r="B63" s="5" t="n">
        <v>-50</v>
      </c>
      <c r="C63" s="5" t="n">
        <v>-17</v>
      </c>
    </row>
    <row r="64" spans="1:4">
      <c r="A64" s="3" t="s">
        <v>847</v>
      </c>
    </row>
    <row r="65" spans="1:4">
      <c r="A65" s="4" t="s">
        <v>857</v>
      </c>
      <c r="B65" s="5" t="n">
        <v>-850</v>
      </c>
      <c r="C65" s="5" t="n">
        <v>-300</v>
      </c>
    </row>
    <row r="66" spans="1:4">
      <c r="A66" s="4" t="s">
        <v>848</v>
      </c>
      <c r="B66" s="5" t="n">
        <v>-850</v>
      </c>
      <c r="C66" s="5" t="n">
        <v>-300</v>
      </c>
    </row>
    <row r="67" spans="1:4">
      <c r="A67" s="3" t="s">
        <v>162</v>
      </c>
    </row>
    <row r="68" spans="1:4">
      <c r="A68" s="4" t="s">
        <v>849</v>
      </c>
      <c r="B68" s="5" t="n">
        <v>0</v>
      </c>
      <c r="C68" s="5" t="n">
        <v>0</v>
      </c>
    </row>
    <row r="69" spans="1:4">
      <c r="A69" s="4" t="s">
        <v>167</v>
      </c>
      <c r="B69" s="5" t="n">
        <v>1110</v>
      </c>
      <c r="C69" s="5" t="n">
        <v>0</v>
      </c>
    </row>
    <row r="70" spans="1:4">
      <c r="A70" s="4" t="s">
        <v>858</v>
      </c>
      <c r="B70" s="5" t="n">
        <v>0</v>
      </c>
      <c r="C70" s="5" t="n">
        <v>0</v>
      </c>
    </row>
    <row r="71" spans="1:4">
      <c r="A71" s="4" t="s">
        <v>859</v>
      </c>
      <c r="B71" s="5" t="n">
        <v>0</v>
      </c>
      <c r="C71" s="5" t="n">
        <v>0</v>
      </c>
    </row>
    <row r="72" spans="1:4">
      <c r="A72" s="4" t="s">
        <v>168</v>
      </c>
      <c r="B72" s="5" t="n">
        <v>1110</v>
      </c>
      <c r="C72" s="5" t="n">
        <v>0</v>
      </c>
    </row>
    <row r="73" spans="1:4">
      <c r="A73" s="4" t="s">
        <v>169</v>
      </c>
      <c r="B73" s="5" t="n">
        <v>210</v>
      </c>
      <c r="C73" s="5" t="n">
        <v>-317</v>
      </c>
    </row>
    <row r="74" spans="1:4">
      <c r="A74" s="4" t="s">
        <v>170</v>
      </c>
      <c r="B74" s="5" t="n">
        <v>14</v>
      </c>
      <c r="C74" s="5" t="n">
        <v>331</v>
      </c>
    </row>
    <row r="75" spans="1:4">
      <c r="A75" s="4" t="s">
        <v>171</v>
      </c>
      <c r="B75" s="6" t="n">
        <v>224</v>
      </c>
      <c r="C75" s="6" t="n">
        <v>1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2</v>
      </c>
      <c r="B1" s="2" t="s">
        <v>1</v>
      </c>
    </row>
    <row r="2" spans="1:2">
      <c r="B2" s="2" t="s">
        <v>28</v>
      </c>
    </row>
    <row r="3" spans="1:2">
      <c r="A3" s="3" t="s">
        <v>183</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17:13:50Z</dcterms:created>
  <dcterms:modified xmlns:dcterms="http://purl.org/dc/terms/" xmlns:xsi="http://www.w3.org/2001/XMLSchema-instance" xsi:type="dcterms:W3CDTF">2017-03-30T17:13:50Z</dcterms:modified>
</cp:coreProperties>
</file>